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Interim Financial Information" sheetId="8" state="visible" r:id="rId8"/>
    <sheet xmlns:r="http://schemas.openxmlformats.org/officeDocument/2006/relationships" name="Changes in Accounting Principle" sheetId="9" state="visible" r:id="rId9"/>
    <sheet xmlns:r="http://schemas.openxmlformats.org/officeDocument/2006/relationships" name="Variable Interest Entities (VIE" sheetId="10" state="visible" r:id="rId10"/>
    <sheet xmlns:r="http://schemas.openxmlformats.org/officeDocument/2006/relationships" name="Inventories" sheetId="11" state="visible" r:id="rId11"/>
    <sheet xmlns:r="http://schemas.openxmlformats.org/officeDocument/2006/relationships" name="Business Combinations" sheetId="12" state="visible" r:id="rId12"/>
    <sheet xmlns:r="http://schemas.openxmlformats.org/officeDocument/2006/relationships" name="Assets Held for Sale or Sold" sheetId="13" state="visible" r:id="rId13"/>
    <sheet xmlns:r="http://schemas.openxmlformats.org/officeDocument/2006/relationships" name="Investments, Loans and Long-Ter" sheetId="14" state="visible" r:id="rId14"/>
    <sheet xmlns:r="http://schemas.openxmlformats.org/officeDocument/2006/relationships" name="Properties, Plants and Equipmen"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s and Financial Instr" sheetId="20" state="visible" r:id="rId20"/>
    <sheet xmlns:r="http://schemas.openxmlformats.org/officeDocument/2006/relationships" name="Fair Value Measurements" sheetId="21" state="visible" r:id="rId21"/>
    <sheet xmlns:r="http://schemas.openxmlformats.org/officeDocument/2006/relationships" name="Employee Benefit Plans" sheetId="22" state="visible" r:id="rId22"/>
    <sheet xmlns:r="http://schemas.openxmlformats.org/officeDocument/2006/relationships" name="Accumulated Other Comprehensive" sheetId="23" state="visible" r:id="rId23"/>
    <sheet xmlns:r="http://schemas.openxmlformats.org/officeDocument/2006/relationships" name="Restricted Cash" sheetId="24" state="visible" r:id="rId24"/>
    <sheet xmlns:r="http://schemas.openxmlformats.org/officeDocument/2006/relationships" name="Related Party Transactions" sheetId="25" state="visible" r:id="rId25"/>
    <sheet xmlns:r="http://schemas.openxmlformats.org/officeDocument/2006/relationships" name="Segment Disclosures and Related" sheetId="26" state="visible" r:id="rId26"/>
    <sheet xmlns:r="http://schemas.openxmlformats.org/officeDocument/2006/relationships" name="Income Taxes" sheetId="27" state="visible" r:id="rId27"/>
    <sheet xmlns:r="http://schemas.openxmlformats.org/officeDocument/2006/relationships" name="Phillips 66 Partners LP" sheetId="28" state="visible" r:id="rId28"/>
    <sheet xmlns:r="http://schemas.openxmlformats.org/officeDocument/2006/relationships" name="New Accounting Standards" sheetId="29" state="visible" r:id="rId29"/>
    <sheet xmlns:r="http://schemas.openxmlformats.org/officeDocument/2006/relationships" name="Condensed Consolidating Financi" sheetId="30" state="visible" r:id="rId30"/>
    <sheet xmlns:r="http://schemas.openxmlformats.org/officeDocument/2006/relationships" name="Changes in Accounting Princip31" sheetId="31" state="visible" r:id="rId31"/>
    <sheet xmlns:r="http://schemas.openxmlformats.org/officeDocument/2006/relationships" name="Variable Interest Entities (V32" sheetId="32" state="visible" r:id="rId32"/>
    <sheet xmlns:r="http://schemas.openxmlformats.org/officeDocument/2006/relationships" name="Inventories (Tables)" sheetId="33" state="visible" r:id="rId33"/>
    <sheet xmlns:r="http://schemas.openxmlformats.org/officeDocument/2006/relationships" name="Investments, Loans and Long-T34" sheetId="34" state="visible" r:id="rId34"/>
    <sheet xmlns:r="http://schemas.openxmlformats.org/officeDocument/2006/relationships" name="Properties, Plants and Equipm35" sheetId="35" state="visible" r:id="rId35"/>
    <sheet xmlns:r="http://schemas.openxmlformats.org/officeDocument/2006/relationships" name="Earnings per Share (Tables)" sheetId="36" state="visible" r:id="rId36"/>
    <sheet xmlns:r="http://schemas.openxmlformats.org/officeDocument/2006/relationships" name="Derivatives and Financial Ins37" sheetId="37" state="visible" r:id="rId37"/>
    <sheet xmlns:r="http://schemas.openxmlformats.org/officeDocument/2006/relationships" name="Fair Value Measurements (Tables" sheetId="38" state="visible" r:id="rId38"/>
    <sheet xmlns:r="http://schemas.openxmlformats.org/officeDocument/2006/relationships" name="Employee Benefit Plans (Tables)" sheetId="39" state="visible" r:id="rId39"/>
    <sheet xmlns:r="http://schemas.openxmlformats.org/officeDocument/2006/relationships" name="Accumulated Other Comprehensi40" sheetId="40" state="visible" r:id="rId40"/>
    <sheet xmlns:r="http://schemas.openxmlformats.org/officeDocument/2006/relationships" name="Related Party Transactions (Tab" sheetId="41" state="visible" r:id="rId41"/>
    <sheet xmlns:r="http://schemas.openxmlformats.org/officeDocument/2006/relationships" name="Segment Disclosures and Relat42" sheetId="42" state="visible" r:id="rId42"/>
    <sheet xmlns:r="http://schemas.openxmlformats.org/officeDocument/2006/relationships" name="Condensed Consolidating Finan43" sheetId="43" state="visible" r:id="rId43"/>
    <sheet xmlns:r="http://schemas.openxmlformats.org/officeDocument/2006/relationships" name="Variable Interest Entities (V44" sheetId="44" state="visible" r:id="rId44"/>
    <sheet xmlns:r="http://schemas.openxmlformats.org/officeDocument/2006/relationships" name="Variable Interest Entities (V45" sheetId="45" state="visible" r:id="rId45"/>
    <sheet xmlns:r="http://schemas.openxmlformats.org/officeDocument/2006/relationships" name="Inventories (Summary of Invento" sheetId="46" state="visible" r:id="rId46"/>
    <sheet xmlns:r="http://schemas.openxmlformats.org/officeDocument/2006/relationships" name="Inventories (Narrative) (Detail" sheetId="47" state="visible" r:id="rId47"/>
    <sheet xmlns:r="http://schemas.openxmlformats.org/officeDocument/2006/relationships" name="Business Combinations (Details)" sheetId="48" state="visible" r:id="rId48"/>
    <sheet xmlns:r="http://schemas.openxmlformats.org/officeDocument/2006/relationships" name="Assets Held for Sale or Sold (N" sheetId="49" state="visible" r:id="rId49"/>
    <sheet xmlns:r="http://schemas.openxmlformats.org/officeDocument/2006/relationships" name="Investments, Loans and Long-T50" sheetId="50" state="visible" r:id="rId50"/>
    <sheet xmlns:r="http://schemas.openxmlformats.org/officeDocument/2006/relationships" name="Investments, Loans and Long-T51" sheetId="51" state="visible" r:id="rId51"/>
    <sheet xmlns:r="http://schemas.openxmlformats.org/officeDocument/2006/relationships" name="Properties, Plants and Equipm52" sheetId="52" state="visible" r:id="rId52"/>
    <sheet xmlns:r="http://schemas.openxmlformats.org/officeDocument/2006/relationships" name="Earnings per Share (Summary of " sheetId="53" state="visible" r:id="rId53"/>
    <sheet xmlns:r="http://schemas.openxmlformats.org/officeDocument/2006/relationships" name="Debt (Narrative) (Details)" sheetId="54" state="visible" r:id="rId54"/>
    <sheet xmlns:r="http://schemas.openxmlformats.org/officeDocument/2006/relationships" name="Guarantees (Narrative) (Details" sheetId="55" state="visible" r:id="rId55"/>
    <sheet xmlns:r="http://schemas.openxmlformats.org/officeDocument/2006/relationships" name="Contingencies and Commitments (" sheetId="56" state="visible" r:id="rId56"/>
    <sheet xmlns:r="http://schemas.openxmlformats.org/officeDocument/2006/relationships" name="Derivatives and Financial Ins57" sheetId="57" state="visible" r:id="rId57"/>
    <sheet xmlns:r="http://schemas.openxmlformats.org/officeDocument/2006/relationships" name="Derivatives and Financial Ins58" sheetId="58" state="visible" r:id="rId58"/>
    <sheet xmlns:r="http://schemas.openxmlformats.org/officeDocument/2006/relationships" name="Derivatives and Financial Ins59" sheetId="59" state="visible" r:id="rId59"/>
    <sheet xmlns:r="http://schemas.openxmlformats.org/officeDocument/2006/relationships" name="Derivatives and Financial Ins60" sheetId="60" state="visible" r:id="rId60"/>
    <sheet xmlns:r="http://schemas.openxmlformats.org/officeDocument/2006/relationships" name="Fair Value Measurements (Narrat" sheetId="61" state="visible" r:id="rId61"/>
    <sheet xmlns:r="http://schemas.openxmlformats.org/officeDocument/2006/relationships" name="Fair Value Measurements (Summar" sheetId="62" state="visible" r:id="rId62"/>
    <sheet xmlns:r="http://schemas.openxmlformats.org/officeDocument/2006/relationships" name="Employee Benefit Plans (Summary" sheetId="63" state="visible" r:id="rId63"/>
    <sheet xmlns:r="http://schemas.openxmlformats.org/officeDocument/2006/relationships" name="Employee Benefit Plans (Narrati" sheetId="64" state="visible" r:id="rId64"/>
    <sheet xmlns:r="http://schemas.openxmlformats.org/officeDocument/2006/relationships" name="Accumulated Other Comprehensi65" sheetId="65" state="visible" r:id="rId65"/>
    <sheet xmlns:r="http://schemas.openxmlformats.org/officeDocument/2006/relationships" name="Related Party Transactions (Sum" sheetId="66" state="visible" r:id="rId66"/>
    <sheet xmlns:r="http://schemas.openxmlformats.org/officeDocument/2006/relationships" name="Segment Disclosures and Relat67" sheetId="67" state="visible" r:id="rId67"/>
    <sheet xmlns:r="http://schemas.openxmlformats.org/officeDocument/2006/relationships" name="Segment Disclosures and Relat68" sheetId="68" state="visible" r:id="rId68"/>
    <sheet xmlns:r="http://schemas.openxmlformats.org/officeDocument/2006/relationships" name="Income Taxes (Narrative) (Detai" sheetId="69" state="visible" r:id="rId69"/>
    <sheet xmlns:r="http://schemas.openxmlformats.org/officeDocument/2006/relationships" name="Phillips 66 Partners LP (Narrat"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s>
  <definedNames/>
  <calcPr calcId="124519" fullCalcOnLoad="1"/>
</workbook>
</file>

<file path=xl/sharedStrings.xml><?xml version="1.0" encoding="utf-8"?>
<sst xmlns="http://schemas.openxmlformats.org/spreadsheetml/2006/main" uniqueCount="630">
  <si>
    <t>Document and Entity Information</t>
  </si>
  <si>
    <t>6 Months Ended</t>
  </si>
  <si>
    <t>Jun. 30, 2017shares</t>
  </si>
  <si>
    <t>Document and Entity Information [Abstract]</t>
  </si>
  <si>
    <t>Entity Registrant Name</t>
  </si>
  <si>
    <t>Entity Central Index Key</t>
  </si>
  <si>
    <t>Trading Symbol</t>
  </si>
  <si>
    <t>PSX</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 of Income - USD ($) shares in Thousands, $ in Millions</t>
  </si>
  <si>
    <t>3 Months Ended</t>
  </si>
  <si>
    <t>Jun. 30, 2017</t>
  </si>
  <si>
    <t>Jun. 30, 2016</t>
  </si>
  <si>
    <t>Revenues and Other Income</t>
  </si>
  <si>
    <t>Sales and other operating revenues</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t>
  </si>
  <si>
    <t>Total Costs and Expenses</t>
  </si>
  <si>
    <t>Income before income taxes</t>
  </si>
  <si>
    <t>Provision for income taxes</t>
  </si>
  <si>
    <t>Net Income</t>
  </si>
  <si>
    <t>Less: net income attributable to noncontrolling interests</t>
  </si>
  <si>
    <t>Net Income Attributable to Phillips 66</t>
  </si>
  <si>
    <t>Net Income Attributable to Phillips 66 Per Share of Common Stock (dollars)</t>
  </si>
  <si>
    <t>Earnings Per Share, Basic (in usd per share)</t>
  </si>
  <si>
    <t>Earnings Per Share, Diluted (in usd per share)</t>
  </si>
  <si>
    <t>Dividends Paid Per Share of Common Stock (in usd per share)</t>
  </si>
  <si>
    <t>Average Common Shares Outstanding (in thousands)</t>
  </si>
  <si>
    <t>Basic (in shares)</t>
  </si>
  <si>
    <t>Diluted (in shares)</t>
  </si>
  <si>
    <t>Includes excise taxes on petroleum products sales</t>
  </si>
  <si>
    <t>Consolidated Statement of Comprehensive Income - USD ($) $ in Millions</t>
  </si>
  <si>
    <t>Statement of Comprehensive Income [Abstract]</t>
  </si>
  <si>
    <t>Defined benefit plans</t>
  </si>
  <si>
    <t>Amortization to net income of net actuarial loss and settlements</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Cash flow hedges</t>
  </si>
  <si>
    <t>Income taxes on hedging activities</t>
  </si>
  <si>
    <t>Hedging activities, net of tax</t>
  </si>
  <si>
    <t>Other Comprehensive Income (Loss), Net of Tax</t>
  </si>
  <si>
    <t>Comprehensive Income</t>
  </si>
  <si>
    <t>Less: comprehensive income attributable to noncontrolling interests</t>
  </si>
  <si>
    <t>Comprehensive Income Attributable to Phillips 66</t>
  </si>
  <si>
    <t>Consolidated Balance Sheet - USD ($) $ in Millions</t>
  </si>
  <si>
    <t>Dec. 31, 2016</t>
  </si>
  <si>
    <t>Assets</t>
  </si>
  <si>
    <t>Cash and cash equivalents</t>
  </si>
  <si>
    <t>Accounts and notes receivable (net of allowances of $31 million in 2017 and $34 million in 2016)</t>
  </si>
  <si>
    <t>Accounts and notes receivable—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Par value</t>
  </si>
  <si>
    <t>Capital in excess of par</t>
  </si>
  <si>
    <t>Treasury stock (at cost: 2017—131,218,218 shares; 2016—122,827,264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Statement of Financial Position [Abstract]</t>
  </si>
  <si>
    <t>Accounts and Notes Receivable - net of allowance</t>
  </si>
  <si>
    <t>Common stock authorized (in shares)</t>
  </si>
  <si>
    <t>Common stock, par value (in usd per share)</t>
  </si>
  <si>
    <t>Common stock issued (in shares)</t>
  </si>
  <si>
    <t>Treasury stock (in shares)</t>
  </si>
  <si>
    <t>Consolidated Statement of Cash Flows - USD ($) $ in Millions</t>
  </si>
  <si>
    <t>Cash Flows From Operating Activities</t>
  </si>
  <si>
    <t>Adjustments to reconcile net income to net cash provided by operating activities</t>
  </si>
  <si>
    <t>Deferred taxes</t>
  </si>
  <si>
    <t>Undistributed equity earnings</t>
  </si>
  <si>
    <t>Gain on consolidation of busines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Proceeds from asset dispositions</t>
  </si>
  <si>
    <t>[1]</t>
  </si>
  <si>
    <t>Advances/loans—related parties</t>
  </si>
  <si>
    <t>Collection of advances/loans—related parties</t>
  </si>
  <si>
    <t>Restricted cash received from consolidation of business</t>
  </si>
  <si>
    <t>Net Cash Used in Investing Activities</t>
  </si>
  <si>
    <t>Cash Flows From Financing Activities</t>
  </si>
  <si>
    <t>Issuance of debt</t>
  </si>
  <si>
    <t>Repayment of debt</t>
  </si>
  <si>
    <t>Issuance of common stock</t>
  </si>
  <si>
    <t>Repurchase of common stock</t>
  </si>
  <si>
    <t>Dividends paid on common stock</t>
  </si>
  <si>
    <t>Distributions to noncontrolling interests</t>
  </si>
  <si>
    <t>Net proceeds from issuance of Phillips 66 Partners LP common unit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Includes return of investments in equity affiliates.</t>
  </si>
  <si>
    <t>Consolidated Statement of Changes in Equity - USD ($) $ in Millions</t>
  </si>
  <si>
    <t>Total</t>
  </si>
  <si>
    <t>Par Value</t>
  </si>
  <si>
    <t>Capital in Excess of Par</t>
  </si>
  <si>
    <t>Treasury Stock</t>
  </si>
  <si>
    <t>Retained Earnings</t>
  </si>
  <si>
    <t>Accum. Other Comprehensive Income (Loss)</t>
  </si>
  <si>
    <t>Noncontrolling Interests</t>
  </si>
  <si>
    <t>Beginning Balance at Dec. 31, 2015</t>
  </si>
  <si>
    <t>Increase (Decrease) in Stockholders' Equity [Roll Forward]</t>
  </si>
  <si>
    <t>Other comprehensive income (loss)</t>
  </si>
  <si>
    <t>Cash dividends paid on common stock</t>
  </si>
  <si>
    <t>Benefit plan activity</t>
  </si>
  <si>
    <t>Issuance of Phillips 66 Partners LP common units</t>
  </si>
  <si>
    <t>Distributions to noncontrolling interests and other</t>
  </si>
  <si>
    <t>Ending Balance at Jun. 30, 2016</t>
  </si>
  <si>
    <t>Beginning balance, common stock issued (in shares) at Dec. 31, 2015</t>
  </si>
  <si>
    <t>Stockholders' Equity, Shares [Roll Forward]</t>
  </si>
  <si>
    <t>Shares issued - share-based compensation (in shares)</t>
  </si>
  <si>
    <t>Ending balance, common stock issued (in shares) at Jun. 30, 2016</t>
  </si>
  <si>
    <t>Beginning balance, treasury stock (in shares) at Dec. 31, 2015</t>
  </si>
  <si>
    <t>Repurchase of common stock (in shares)</t>
  </si>
  <si>
    <t>Ending balance, treasury stock (in shares) at Jun. 30, 2016</t>
  </si>
  <si>
    <t>Beginning Balance at Dec. 31, 2016</t>
  </si>
  <si>
    <t>Ending Balance at Jun. 30, 2017</t>
  </si>
  <si>
    <t>Beginning balance, common stock issued (in shares) at Dec. 31, 2016</t>
  </si>
  <si>
    <t>Ending balance, common stock issued (in shares) at Jun. 30, 2017</t>
  </si>
  <si>
    <t>Beginning balance, treasury stock (in shares) at Dec. 31, 2016</t>
  </si>
  <si>
    <t>Ending balance, treasury stock (in shares) at Jun. 30, 2017</t>
  </si>
  <si>
    <t>Interim Financial Information</t>
  </si>
  <si>
    <t>Interim Financial Information [Abstract]</t>
  </si>
  <si>
    <t>Interim Financial Information The interim financial information presented in the financial statements included in this report is unaudited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6 Annual Report on Form 10-K. The results of operations for the three and six months ended June 30, 2017 , are not necessarily indicative of the results to be expected for the full year. Certain prior period financial information has been recast to reflect the current year’s presentation.</t>
  </si>
  <si>
    <t>Changes in Accounting Principles</t>
  </si>
  <si>
    <t>Changes in Accounting Principles [Abstract]</t>
  </si>
  <si>
    <t>Changes in Accounting Principles Effective January 1, 2017, we early adopted Financial Accounting Standards Board (FASB) Accounting Standards Update (ASU) No. 2017-04, “Intangibles—Goodwill and Other (Topic 350): Simplifying the Test for Goodwill Impairment,” which eliminates the second step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applied prospectively to goodwill impairment tests performed on or after January 1, 2017. Effective January 1, 2017, we early adopted ASU No. 2016-18, “Statement of Cash Flows (Topic 230): Restricted Cash.” The new update clarifies the classification and presentation of changes in restricted cash. The amendment requires that a statement of cash flows explain the change during the period in the total of cash, cash equivalents and amounts generally described as restricted cash and restricted cash equivalents. Adoption of this ASU on a retrospective basis did not have a material impact on our financial statements. See Note 17—Restricted Cash for more information. Effective January 1, 2017, we early adopted ASU No. 2016-15, “Statement of Cash Flows (Topic 230): Classification of Certain Cash Receipts and Cash Payments.” The new update clarifies the treatment of several cash flow categories. In addition, ASU No. 2016-15 clarifies that when cash receipts and cash payments have aspects of more than one class of cash flows and cannot be separated, classification will depend on the predominant source or use. Adoption of this ASU on a retrospective basis did not have a material impact on our financial statements. Effective January 1, 2017, we adopted ASU 2016-09, “Compensation—Stock Compensation (Topic 718): Improvements to Employee Share-Based Payment Accounting,” which simplifies several aspects of the accounting for share-based payment award transactions, including accounting for income taxes and classification of excess tax benefits on the statement of cash flows, forfeitures and minimum statutory tax withholding requirements. Adoption of this ASU on a prospective basis did not materially impact our financial position, results of operations, or cash flows. We account for forfeitures of awards when they occur and excess tax benefits, which were previously reported in cash flows from financing, are now reported in cash flows from operating activities on a prospective basis.</t>
  </si>
  <si>
    <t>Variable Interest Entities (VIEs)</t>
  </si>
  <si>
    <t>Variable Interest Entities [Abstract]</t>
  </si>
  <si>
    <t>Variable Interest Entities (VIEs) Consolidated VIEs In 2013, we formed Phillips 66 Partners LP, a master limited partnership, to own, operate, develop and acquire primarily fee-based crude oil, refined petroleum product and natural gas liquids (NGL) pipelines and terminals, as well as other midstream assets. We consolidate Phillips 66 Partners as we determined that Phillips 66 Partners is a VIE and we are the primary beneficiary. As general partner of Phillips 66 Partners, we have the ability to control its financial interests, as well as the ability to direct the activities that most significantly impact its economic performance. See Note 21—Phillips 66 Partners LP , for additional information. The most significant assets of Phillips 66 Partners that are available to settle only its obligations, along with its most significant liabilities for which its creditors do not have recourse to Phillips 66’s general credit, were: Millions of Dollars June 30 December 31 Equity investments* $ 1,212 1,142 Net properties, plants and equipment 2,670 2,675 Long-term debt 2,227 2,396 * Included in “Investments and long-term receivables” on the Phillips 66 consolidated balance sheet. Non-consolidated VIEs We hold variable interests in VIEs that have not been consolidated because we are not considered the primary beneficiary. Merey Sweeny, L.P. (MSLP) is a limited partnership that owns a delayed coker and related facilities at the Sweeny Refinery. Under the agreements that governed the relationships between the co-venturers in MSLP, certain defaults by Petróleos de Venezuela S.A. (PDVSA) with respect to supply of crude oil to the Sweeny Refinery triggered the right to acquire PDVSA’s 50 percent ownership interest in MSLP. The call right was exercised in August 2009. The exercise of the call right was challenged, and the dispute was arbitrated in our favor and subsequently litigated. Through February 7, 2017, we determined MSLP was a VIE and used the equity method of accounting because the call right exercise remained subject to legal challenge. As discussed more fully in Note 5—Business Combinations , the exercise of the call right ceased to be subject to legal challenge in February 2017. At that point, we no longer considered MSLP a VIE and began consolidating the entity as a wholly owned subsidiary. We have a 25 percent ownership interest in Dakota Access, LLC (DAPL) and Energy Transfer Crude Oil Company, LLC (ETCOP), whose principal operations commenced on June 1, 2017. Until the principal operations commenced, these entities did not have sufficient equity at risk to fully fund the construction of all assets required for principal operations, and thus represented VIEs. As of June 1, 2017, these entities commenced planned operations and were no longer considered VIEs. We will continue to use the equity method of accounting for these investments.</t>
  </si>
  <si>
    <t>Inventory Disclosure [Abstract]</t>
  </si>
  <si>
    <t>Inventories Inventories consisted of the following: Millions of Dollars June 30 December 31 Crude oil and petroleum products $ 3,972 2,883 Materials and supplies 273 267 $ 4,245 3,150 Inventories valued on the last-in, first-out (LIFO) basis totaled $3,863 million and $2,772 million at June 30, 2017 , and December 31, 2016 , respectively. The estimated excess of current replacement cost over LIFO cost of inventories amounted to approximately $2.6 billion and $3.3 billion at June 30, 2017 , and December 31, 2016 , respectively. Certain planned year-to-date reductions in inventory caused liquidations of LIFO inventory values that are not expected to be replaced by the end of the year. LIFO inventory liquidations during the three- and six-months periods ended June 30, 2017, were immaterial and decreased net income by approximately $15 million and $58 million , respectively, for the comparable periods in 2016.</t>
  </si>
  <si>
    <t>Business Combinations</t>
  </si>
  <si>
    <t>Business Combinations [Abstract]</t>
  </si>
  <si>
    <t>Business Combinations In November 2016, Phillips 66 Partners acquired NGL logistics assets located in southeast Louisiana, consisting of approximately 500 miles of pipelines and storage caverns connecting multiple fractionation facilities, refineries and a petrochemical facility. The acquisition provided an opportunity for fee-based growth in the Louisiana market within our Midstream segment. The acquisition was included in the “Capital expenditures and investments” line of our consolidated statement of cash flows. At the acquisition date, we recorded $183 million of properties, plants and equipment (PP&amp;E) and $3 million of goodwill. Our acquisition accounting was finalized during the first quarter of 2017, with no change to the provisional amounts recorded in 2016. MSLP owns a delayed coker and related facilities at the Sweeny Refinery, and its results are included in our Refining segment. Prior to August 28, 2009, MSLP was owned 50/50 by ConocoPhillips and PDVSA. Under the agreements that governed the relationships between the partners, certain defaults by PDVSA with respect to supply of crude oil to the Sweeny Refinery triggered the right, exercised in August 2009, to acquire its 50 percent ownership interest in MSLP for a purchase price determined by a contractual formula. As the distributions PDVSA received from MSLP exceeded the amounts it contributed to MSLP, the contractual formula required no cash consideration for the acquisition. The exercise was challenged, and the dispute was arbitrated in our favor and subsequently litigated. While the dispute was being arbitrated and litigated, we continued to use the equity method of accounting for our 50 percent interest in MSLP. When the exercise of the call right ceased to be subject to legal challenge on February 7, 2017, we deemed that the acquisition was complete and began accounting for MSLP as a wholly owned consolidated subsidiary. Based on a third-party appraisal of the fair value of MSLP’s net assets, utilizing discounted cash flows and replacement costs, the acquisition of PDVSA’s 50 percent interest resulted in our recording a pre-tax gain of $423 million in the first quarter of 2017. This gain was included in the “Other income” line of our consolidated statement of income. The fair value of our original equity interest in MSLP immediately prior to the deemed acquisition was $145 million . As a result of the transaction, we recorded $318 million of restricted cash, $250 million of PP&amp;E and $238 million of debt, as well as a net $93 million for the elimination of our equity investment in MSLP and net intercompany payables. Our acquisition accounting was finalized during the first quarter of 2017.</t>
  </si>
  <si>
    <t>Assets Held for Sale or Sold</t>
  </si>
  <si>
    <t>Disposal Group, Including Discontinued Operation, Additional Disclosures [Abstract]</t>
  </si>
  <si>
    <t>Assets Held for Sale or Sold In June 2017, we entered into an agreement to sell land located in Louisville, Colorado, to a land development company. In our segment disclosures, the property is included in Corporate and Other. We classified the property as held for sale and transferred $50 million of PP&amp;E to the “Prepaid expenses and other current assets” line on our consolidated balance sheet. We expect to close the sale in the first quarter of 2018 following a contractual inspection period. The net sales proceeds are expected to approximate the carrying value of the land. In September 2016, we completed the sale of the Whitegate Refinery and related marketing assets, which were included primarily in our Refining segment. The net carrying value of the assets at the time of their disposition was $135 million , which consisted of $127 million of inventory, other working capital, and PP&amp;E; and $8 million of allocated goodwill. An immaterial gain was recognized in 2016 on the disposition.</t>
  </si>
  <si>
    <t>Investments, Loans and Long-Term Receivables</t>
  </si>
  <si>
    <t>Equity Method Investments and Joint Ventures [Abstract]</t>
  </si>
  <si>
    <t>Investments, Loans and Long-Term Receivables Equity Investments Summarized 100 percent financial information for Chevron Phillips Chemical Company LLC ( CPChem ) was as follows: Millions of Dollars Three Months Ended Six Months Ended 2017 2016 2017 2016 Revenues $ 2,370 2,309 4,909 4,340 Income before income taxes 603 552 1,124 1,028 Net income 590 529 1,093 988 Related Party Loans and Advances In the first quarter of 2017, we received payment of the $250 million outstanding principal balance at December 31, 2016 , of our sponsor loans to the DAPL and ETCOP joint ventures. We also received payment of the $75 million outstanding principal balance of the partner loan to WRB Refining LP (WRB). These cash inflows totaling $325 million are included in the “Collections of advances/loans—related parties” line on our consolidated statement of cash flows.</t>
  </si>
  <si>
    <t>Properties, Plants and Equipment</t>
  </si>
  <si>
    <t>Property, Plant and Equipment [Abstract]</t>
  </si>
  <si>
    <t>Properties, Plants and Equipment Our investment in PP&amp;E, with the associated accumulated depreciation and amortization (Accum. D&amp;A), was: Millions of Dollars June 30, 2017 December 31, 2016 Gross PP&amp;E Accum. D&amp;A Net PP&amp;E Gross PP&amp;E Accum. D&amp;A Net PP&amp;E Midstream $ 8,389 1,706 6,683 8,179 1,579 6,600 Chemicals — — — — — — Refining 21,926 8,583 13,343 21,152 8,197 12,955 Marketing and Specialties 1,547 847 700 1,451 776 675 Corporate and Other 1,132 565 567 1,207 582 625 $ 32,994 11,701 21,293 31,989 11,134 20,855</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Six Months Ended 2017 2016 2017 2016 Basic Diluted Basic Diluted Basic Diluted Basic Diluted Amounts attributed to Phillips 66 Common Stockholders (millions) : Net income attributable to Phillips 66 $ 550 550 496 496 1,085 1,085 881 881 Income allocated to participating securities (2 ) (1 ) (2 ) (1 ) (3 ) (2 ) (3 ) (3 ) Net income available to common stockholders $ 548 549 494 495 1,082 1,083 878 878 Weighted-average common shares outstanding (thousands) : 514,092 517,785 524,080 528,247 515,838 519,706 525,654 529,993 Effect of stock-based compensation 3,693 2,375 4,167 2,813 3,868 2,623 4,339 2,822 Weighted-average common shares outstanding—EPS 517,785 520,160 528,247 531,060 519,706 522,329 529,993 532,815 Earnings Per Share of Common Stock (dollars) $ 1.06 1.06 0.94 0.93 2.08 2.07 1.66 1.65</t>
  </si>
  <si>
    <t>Debt</t>
  </si>
  <si>
    <t>Debt Disclosure [Abstract]</t>
  </si>
  <si>
    <t>Debt At both June 30, 2017 , and December 31, 2016 , we had no direct outstanding borrowings under our $5 billion revolving credit agreement, while $51 million in letters of credit had been issued that were supported by it. At June 30, 2017 , there was $50 million outstanding under the $750 million revolving credit agreement of Phillips 66 Partners, compared with $210 million outstanding under the facility at December 31, 2016 . Accordingly, as of June 30, 2017 , an aggregate $5.6 billion of total capacity was available under these facilities. Debt Repayments In May 2017, we repaid $1,500 million of 2.95% Senior Notes upon maturity with the funding from the April 2017 debt issuances discussed below. Also in May 2017, we repaid $135 million of MSLP 8.85% Senior Notes due in 2019. This debt was assumed as a result of the MSLP acquisition. See Note 5—Business Combinations for additional information regarding MSLP. Debt Issuances On April 21, 2017, Phillips 66 completed a private offering of $600 million aggregate principal amount of unsecured notes consisting of: • $300 million of floating rate Notes due 2019. • $300 million of floating rate Notes due 2020. The notes are guaranteed by Phillips 66 Company, a wholly owned subsidiary. Phillips 66 used the net proceeds from the notes, together with a portion of the proceeds from $900 million of term loans received in late April 2017 and discussed below, to repay its outstanding 2.95% Senior Notes upon maturity in May 2017, for capital expenditures and for general corporate purposes. Interest on these notes is a floating rate equal to three-month LIBOR plus 0.65% per annum for the 2019 Notes and three-month LIBOR plus 0.75% per annum for the 2020 Notes. Interest on both series of notes is payable quarterly in arrears on January 15, April 15, July 15 and October 15, commencing in July 2017. The 2019 Notes mature on April 15, 2019, and the 2020 Notes mature on April 15, 2020. The term loans consist of a $450 million 364 -day facility and a $450 million three -year facility. Interest on the term loans is a floating rate based on either the Eurodollar rate or the reference rate, plus a margin determined by our long-term credit ratings.</t>
  </si>
  <si>
    <t>Guarantees</t>
  </si>
  <si>
    <t>Guarantees [Abstract]</t>
  </si>
  <si>
    <t>Guarantees At June 30, 2017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 Venture Debt In December 2016, as part of the restructuring within DCP Midstream, LLC (DCP Midstream) which occurred effective January 1, 2017, we issued a guarantee in support of DCP Midstream’s debt issued in the first quarter of 2017. At June 30, 2017 , the maximum potential amount of future payments to third parties under the guarantee was estimated to be $188 million . Payment would be required if DCP Midstream defaults on this debt obligation, which matures in 2019. Other Guarantees In 2016, the operating lease commenced on our headquarters facility in Houston, Texas. Under this lease agreement, we have a residual value guarantee with a maximum future exposure of $554 million . The operating lease has a term of five years and provides us the option, at the end of the lease term, to request to renew the lease, purchase the facility or assist the lessor in marketing it for resale. We have residual value guarantees associated with railcar and airplane leases with maximum future exposures totaling $350 million . At year-end 2016, based on an outside appraisal of the railcars’ fair value at the end of their lease terms, we estimated a total residual value deficiency of $94 million and recognized $28 million as expense in 2016. During the first six months of 2017, we recognized an additional $24 million of the residual value deficiency. At June 30, 2017 , the remaining residual value deficiency was $42 million . This deficiency will be recognized on a straight-line basis with approximately 40 percent recognized through October 2017 and the remaining 60 percent recognized through May 2019. Indemnifications 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and employee claims; and real estate indemnity against tenant defaults. The provisions of these indemnifications vary greatly. The majority of these indemnifications are related to environmental issues with generally indefinite terms, and the maximum amount of future payments is generally unlimited. The carrying amount recorded for indemnifications at June 30, 2017 , was $197 million .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106 million of environmental accruals for known contamination that were primarily included in the “Asset retirement obligations and accrued environmental costs” line of our consolidated balance sheet at June 30, 2017 . For additional information about environmental liabilities, see Note 12—Contingencies and Commitments . Indemnification and Release Agreement In 2012, in connection with our separation from ConocoPhillips (the Separation), we entered into the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purchase business combination, which we record on a discounted basis) for planned investigation and remediation activities for sites where it is probable future costs will be incurred and these costs can be reasonably estimated. At June 30, 2017 , our total environmental accrual was $476 million , compared with $496 million at December 31, 2016 .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June 30, 2017 , we had performance obligations secured by letters of credit and bank guarantees of $431 million (of which $51 million was issued under the provisions of our revolving credit facility, and the remainder was issued as direct bank letters of credit and bank guarantees) related to various purchase and other commitments incident to the ordinary conduct of business.</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or unrealized gains and losses from commodity derivative contracts are recognized in our consolidated statement of income. Gains and losses from derivative contracts held for trading not directly related to our physical business are reported net in the “Other income” line on our consolidated statement of income. Cash flows from all our derivative activity for the periods presented appear in the operating section of our consolidated statement of cash flows. Purchase and sales contracts with fixed minimum notional volumes for commodities that are readily convertible to cash are recorded on the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roduct, NGL, natural ga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4—Fair Value Measurements . Commodity Derivative Contracts —We sell into or receive supply from the worldwide crude oil, refined products,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the consolidated balance sheet when the right of setoff exists. Millions of Dollars June 30, 2017 Commodity Derivatives Effect of Collateral Netting Net Carrying Value Presented on the Balance Sheet Assets Liabilities Assets Prepaid expenses and other current assets $ 400 (318 ) (16 ) 66 Other assets 4 (2 ) — 2 Liabilities Other accruals 224 (257 ) 11 (22 ) Other liabilities and deferred credits — (1 ) — (1 ) Total $ 628 (578 ) (5 ) 45 Millions of Dollars December 31, 2016 Commodity Derivatives Effect of Collateral Netting Net Carrying Value Presented on the Balance Sheet Assets Liabilities Assets Prepaid expenses and other current assets $ 267 (154 ) — 113 Other assets 5 (1 ) — 4 Liabilities Other accruals 474 (612 ) 73 (65 ) Other liabilities and deferred credits — (1 ) — (1 ) Total $ 746 (768 ) 73 51 At June 30, 2017 , and December 31, 2016, there was no material cash collateral received or paid that was not offset on the consolidated balance sheet. The gains (losses) incurred from commodity derivatives, and the line items where they appear on our consolidated statement of income, were: Millions of Dollars Three Months Ended Six Months Ended 2017 2016 2017 2016 Sales and other operating revenues $ 87 (182 ) 155 (268 ) Other income 4 7 13 16 Purchased crude oil and products 82 (89 ) 127 (125 ) Net gain (loss) from commodity derivative activity $ 173 (264 ) 295 (377 )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t least 97 percent at June 30, 2017 , and December 31, 2016 . Open Position Long/(Short) June 30 December 31 Commodity Crude oil, refined products and NGL (millions of barrels) (27 ) (18 ) Interest Rate Derivative Contracts —In 2016, we entered into interest rate swaps to hedge the variability of anticipated lease payments on our new headquarters. These monthly lease payments will vary based on monthly changes in the one-month LIBOR and changes, if any, in the Company’s credit rating over the five -year term of the lease. The pay-fixed, receive-floating interest rate swaps have an aggregate notional value of $650 million and end on April 25, 2021. They qualify for and are designated as cash-flow hedges. The aggregate net fair value of these swaps, which is included in the “Other accruals” and “Other assets” lines of our consolidated balance sheet, amounted to $8 million at both June 30, 2017, and December 31, 2016. We report the effective portion of the mark-to-market gain or loss on our interest rate swaps designated and qualifying as a cash flow hedging instrument as a component of other comprehensive income (loss) and reclassify such gains and losses into earnings in the same period during which the hedged forecasted transaction affects earnings. Gains and losses due to ineffectiveness are recognized in general and administrative expenses. We did not recognize any material hedge ineffectiveness gain or loss in the consolidated income statement for the three- and six-month periods ended June 30, 2017 and 2016. Net realized loss from settlements of the swaps was immaterial for the three- and six-month periods ended June 30, 2017 and 2016. We currently estimate that pre-tax losses of less than $1 million will be reclassified from accumulated other comprehensive income (loss) into general and administrative expenses during the next twelve months as the hedged transactions settle; however, the actual amounts that will be reclassified will vary based on changes in interest rates.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not material at June 30, 2017 , or December 31, 2016 .</t>
  </si>
  <si>
    <t>Fair Value Measurements</t>
  </si>
  <si>
    <t>Fair Value Disclosures [Abstract]</t>
  </si>
  <si>
    <t>Fair Value Measurements Recurring Fair Values Measurements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six-month period ended June 30, 2017 , derivative assets with an aggregate value of $55 million and derivative liabilities with an aggregate value of $56 million were transferred in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upon observed market valuations for interest rate swaps that have notionals, terms and pay and reset frequencies similar to ours. • Rabbi trust assets —The deferred compensation investments are measured at fair value using unadjusted prices available from national securities exchanges; therefore, these assets are categorized as Level 1 in the fair value hierarchy. • Debt —The carrying amount of our floating-rate debt approximates fair value. The fair value of our fixed-rate debt is estimated based on observable quotes.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se tables also show that our Level 3 activity was not material. We have master netting agreements for all of our exchange-cleared derivative instruments, the majority of our OTC derivative instruments and certain physical commodity forward contracts (primarily pipeline crude oil deliveries). The following tables show the impact of these contracts in the column “Effect of Counterparty Netting.”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June 30,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27 275 — 602 (543 ) (16 ) — 43 OTC instruments — 2 — 2 (1 ) — — 1 Physical forward contracts — 23 1 24 — — — 24 Interest rate derivatives — 8 — 8 — — — 8 Rabbi trust assets 108 — — 108 N/A N/A — 108 $ 435 308 1 744 (544 ) (16 ) — 184 Commodity Derivative Liabilities Exchange-cleared instruments $ 275 280 — 555 (543 ) (11 ) — 1 OTC instruments — 2 — 2 (1 ) — — 1 Physical forward contracts — 17 4 21 — — — 21 Floating-rate debt 100 1,550 — 1,650 N/A N/A — 1,650 Fixed-rate debt, excluding capital leases — 8,760 — 8,760 N/A N/A (639 ) 8,121 $ 375 10,609 4 10,988 (544 ) (11 ) (639 ) 9,794 Millions of Dollars December 31, 2016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73 371 — 644 (628 ) — — 16 OTC instruments — 6 — 6 (1 ) — — 5 Physical forward contracts — 94 2 96 — — — 96 Interest rate derivatives — 8 — 8 — — — 8 Rabbi trust assets 97 — — 97 N/A N/A — 97 $ 370 479 2 851 (629 ) — — 222 Commodity Derivative Liabilities Exchange-cleared instruments $ 249 452 — 701 (628 ) (73 ) — — OTC instruments — 1 — 1 (1 ) — — — Physical forward contracts — 61 5 66 — — — 66 Floating-rate debt 50 210 — 260 N/A N/A — 260 Fixed-rate debt, excluding capital leases — 10,260 — 10,260 N/A N/A (570 ) 9,690 $ 299 10,984 5 11,288 (629 ) (73 ) (570 ) 10,016 The rabbi trust assets appear on our consolidated balance sheet in the “Investments and long-term receivables” line, while the floating-rate and fixed-rate debt appear in the “Short-term debt” and “Long-term debt” lines. For information regarding the location of our commodity derivative assets and liabilities on our consolidated balance sheet, see the first table in Note 13—Derivatives and Financial Instruments . Nonrecurring Fair Value Measurements See Note 5—Business Combinations for remeasurement of our investment in MSLP to fair value. During the six months ended June 30, 2017 and 2016, there were no other material nonrecurring fair value remeasurements of assets subsequent to their initial recognition.</t>
  </si>
  <si>
    <t>Employee Benefit Plans</t>
  </si>
  <si>
    <t>Retirement Benefits [Abstract]</t>
  </si>
  <si>
    <t>Employee Benefit Plans Pension and Postretirement Plans The components of net periodic benefit cost for the three- and six-month periods ended June 30, 2017 and 2016 , were as follows: Millions of Dollars Pension Benefits Other Benefits 2017 2016 2017 2016 U.S. Int’l. U.S. Int’l. Components of Net Periodic Benefit Cost Three Months Ended June 30 Service cost $ 33 9 32 9 2 2 Interest cost 27 7 29 8 2 2 Expected return on plan assets (36 ) (9 ) (32 ) (10 ) — — Amortization of prior service credit — (1 ) — (1 ) (1 ) (1 ) Recognized net actuarial loss 18 6 18 3 — — Settlements 54 — — — — — Net periodic benefit cost $ 96 12 47 9 3 3 Six Months Ended June 30 Service cost $ 66 17 64 18 3 4 Interest cost 54 13 58 15 4 4 Expected return on plan assets (73 ) (19 ) (64 ) (20 ) — — Amortization of prior service cost (credit) 1 (1 ) 1 (1 ) (1 ) (1 ) Recognized net actuarial loss 35 12 36 7 — — Settlements 55 — 3 — — — Net periodic benefit cost $ 138 22 98 19 6 7 During the first half of 2017 , we contributed $15 million to our U.S. benefit plans and $17 million to our international benefit plans. We currently expect to make additional contributions of approximately $425 million to our U.S. benefit plans and $18 million to our international benefit plans during the remainder of 2017 . For our U.S. pension plans, lump-sum benefit payments will exceed the sum of service and interest costs for the year. As a result, we have recognized a proportionate share of prior actuarial losses, or pension settlement expense, totaling $55 million for the six months ended June 30, 2017.</t>
  </si>
  <si>
    <t>Accumulated Other Comprehensive Income (Loss)</t>
  </si>
  <si>
    <t>Equity [Abstract]</t>
  </si>
  <si>
    <t>Accumulated Other Comprehensive Income (Loss) 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5 $ (662 ) 11 (2 ) (653 ) Other comprehensive income (loss) before reclassifications 6 (125 ) (10 ) (129 ) Amounts reclassified from accumulated other comprehensive income (loss)* Amortization of defined benefit plan items** Actuarial losses and settlements 30 — — 30 Net current period other comprehensive income (loss) 36 (125 ) (10 ) (99 ) June 30, 2016 $ (626 ) (114 ) (12 ) (752 ) December 31, 2016 $ (713 ) (285 ) 3 (995 ) Other comprehensive income before reclassifications 3 119 — 122 Amounts reclassified from accumulated other comprehensive income (loss)* Amortization of defined benefit plan items** Actuarial losses and settlements 64 — — 64 Net current period other comprehensive income 67 119 — 186 June 30, 2017 $ (646 ) (166 ) 3 (809 ) * There were no significant reclassifications related to foreign currency translation or hedging. ** These accumulated other comprehensive income (loss) components are included in the computation of net periodic benefit cost (see Note 15—Employee Benefit Plans , for additional information).</t>
  </si>
  <si>
    <t>Restricted Cash</t>
  </si>
  <si>
    <t>Restricted Cash and Investments [Abstract]</t>
  </si>
  <si>
    <t>Restricted Cash As of June 30, 2017, and December 31, 2016, the company did not have any restricted cash. The restrictions on the cash acquired in early 2017, as a result of the consolidation of MSLP, were removed in the second quarter of 2017 when MSLP’s outstanding debt that contained lender restrictions on the use of cash was paid in full. See Note 10—Debt for additional information.</t>
  </si>
  <si>
    <t>Related Party Transactions</t>
  </si>
  <si>
    <t>Related Party Transactions [Abstract]</t>
  </si>
  <si>
    <t>Related Party Transactions Significant transactions with related parties were: Millions of Dollars Three Months Ended Six Months Ended 2017 2016 2017 2016 Operating revenues and other income (a) $ 569 549 1,140 956 Purchases (b) 2,231 2,148 4,375 3,651 Operating expenses and selling, general and administrative expenses (c) 13 28 39 61 As discussed more fully in Note 5— Business Combinations , in February 2017, we began accounting for MSLP as a wholly owned consolidated subsidiary. Accordingly, processing fees paid to MSLP are only included through the consolidation date in the table above. (a) We sold NGL and other petrochemical feedstocks, along with solvents, to CPChem, and we sold gas oil and hydrogen feedstocks to Excel Paralubes (Excel).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and CPChem, as well as other feedstocks from various affiliates, for use in our refinery and fractionation processes. We paid NGL fractionation fees to CPChem. We also paid fees to various pipeline equity companies for transporting crude oil, finished refined products and NGL. We purchased base oils and fuel products from Excel for use in our refining and specialty businesses. (c) We paid utility and processing fees to various affiliates.</t>
  </si>
  <si>
    <t>Segment Disclosures and Related Information</t>
  </si>
  <si>
    <t>Segment Reporting [Abstract]</t>
  </si>
  <si>
    <t>Segment Disclosures and Related Information Our operating segments are: 1) Midstream— Gathers, processes, transports and markets natural gas; and transports, stores, fractionates and markets NGL in the United States. In addition, this segment transports crude oil and other feedstocks to our refineries and other locations, delivers refined and specialty products to market, and provides terminaling and storage services for crude oil and petroleum products. The segment also stores, refrigerates and exports liquefied petroleum gas primarily to Asia and Europe. The Midstream segment includes our master limited partnership, Phillips 66 Partners LP, as well as our 50 percent equity investment in DCP Midstream. 2) Chemicals— Consists of our 50 percent equity investment in CPChem, which manufactures and markets petrochemicals and plastics on a worldwide basis. 3) Refining— Buys, sells and refines crude oil and other feedstocks at 13 refineries, mainly in the United States and Europe. 4) Marketing and Specialties— Purchases for resale and markets refined products (such as gasolines, distillates and aviation fuels), mainly in the United States and Europe. In addition, this segment includes the manufacturing and marketing of specialty products (such as base oils and lubricants), as well as power generation operations. Corporate and Other includes general corporate overhead, interest expense, our investments in new technologies and various other corporate activities. Corporate assets include all cash and cash equivalents. We evaluate segment performance based on net income attributable to Phillips 66. Intersegment sales are at prices that approximate market. Analysis of Results by Operating Segment Millions of Dollars Three Months Ended Six Months Ended 2017 2016 2017 2016 Sales and Other Operating Revenues Midstream Total sales $ 1,375 919 3,034 1,850 Intersegment eliminations (389 ) (278 ) (827 ) (570 ) Total Midstream 986 641 2,207 1,280 Chemicals 1 1 2 2 Refining Total sales 15,223 13,539 29,515 23,777 Intersegment eliminations (9,510 ) (9,246 ) (18,180 ) (15,805 ) Total Refining 5,713 4,293 11,335 7,972 Marketing and Specialties Total sales 17,650 17,180 34,016 30,528 Intersegment eliminations (270 ) (274 ) (594 ) (540 ) Total Marketing and Specialties 17,380 16,906 33,422 29,988 Corporate and Other 7 8 15 16 Consolidated sales and other operating revenues $ 24,087 21,849 46,981 39,258 Net Income (Loss) Attributable to Phillips 66 Midstream $ 59 39 136 104 Chemicals 196 190 377 346 Refining 224 149 483 235 Marketing and Specialties 214 229 355 434 Corporate and Other (143 ) (111 ) (266 ) (238 ) Consolidated net income attributable to Phillips 66 $ 550 496 1,085 881 Millions of Dollars June 30 December 31 Total Assets Midstream $ 12,546 12,832 Chemicals 6,033 5,802 Refining 23,635 22,825 Marketing and Specialties 6,089 6,227 Corporate and Other 3,525 3,967 Consolidated total assets $ 51,828 51,653</t>
  </si>
  <si>
    <t>Income Taxes</t>
  </si>
  <si>
    <t>Income Tax Disclosure [Abstract]</t>
  </si>
  <si>
    <t>Income Taxes Our effective tax rates for the second quarter and the first six months of 2017 were 31 percent and 30 percent , respectively, compared with 28 percent and 31 percent for the corresponding periods of 2016 . The increase in the effective tax rate for the second quarter of 2017 was primarily attributable to a favorable U.K. audit settlement in the second quarter of 2016. The effective tax rate varies from the federal statutory tax rate of 35 percent primarily as a result of foreign operations, excess tax benefits associated with share-based compensation and the impact of income attributable to noncontrolling interests, partially offset by state tax expense.</t>
  </si>
  <si>
    <t>Phillips 66 Partners LP</t>
  </si>
  <si>
    <t>Limited Liability Company or Limited Partnership, Business Organization and Operations [Abstract]</t>
  </si>
  <si>
    <t>Phillips 66 Partners LP Phillips 66 Partners is a publicly traded master limited partnership formed to own, operate, develop and acquire primarily fee-based crude oil, refined petroleum product and NGL pipelines and terminals, as well as other midstream assets. Headquartered in Houston, Texas, Phillips 66 Partners’ assets currently consist of crude oil, refined petroleum products and NGL transportation, terminaling and storage systems, as well as an NGL fractionator. Phillips 66 Partners conducts its operations through both wholly owned and joint-venture operations. The majority of Phillips 66 Partners’ wholly owned assets are associated with, and integral to the operation of, nine of Phillips 66’s owned or joint-venture refineries. In June 2016, Phillips 66 Partners began issuing common units under a continuous offering program, which allows for the issuance of up to an aggregate of $250 million of Phillips 66 Partners’ common units, in amounts, at prices and on terms to be determined by market conditions and other factors at the time of the offerings (such continuous offering program, or at-the-market program, referred to as the ATM program). For the three and six months ended June 30, 2017 , on a settlement-date basis, Phillips 66 Partners issued 2,578,608 and 3,323,576 common units, respectively, under the ATM program, which generated net proceeds of $131 million and $171 million , respectively. From inception through June 30, 2017 , Phillips 66 Partners has issued an aggregate of 3,669,728 common units under the ATM program, generating net proceeds of $190 million . At June 30, 2017 , we owned a 57 percent limited partner interest and a 2 percent general partner interest in Phillips 66 Partners, while the public owned a 41 percent limited partner interest. We consolidate Phillips 66 Partners as a variable interest entity for financial reporting purposes. See Note 3—Variable Interest Entities (VIEs) , for additional information on why we consolidate the partnership. As a result of this consolidation, the public unitholders’ ownership interest in Phillips 66 Partners is reflected as a noncontrolling interest in our financial statements.</t>
  </si>
  <si>
    <t>New Accounting Standards</t>
  </si>
  <si>
    <t>New Accounting Standards [Abstract]</t>
  </si>
  <si>
    <t>New Accounting Standards In February 2017, the FASB issued ASU No. 2017-05, “Other Income—Gains and Losses from the Derecognition of Nonfinancial Assets.” This ASU clarifies the scope and accounting for the sale or transfer of nonfinancial assets and in substance nonfinancial assets to noncustomers, including partial sales. This ASU will eliminate the use of carryover basis for most nonmonetary exchanges, including contributions of assets to equity method joint ventures. These amendments could result in the entity recognizing a gain or loss on the sale or transfer of nonfinancial assets. Public entities should apply the guidance in ASU No. 2017-05 to annual periods beginning after December 15, 2017, including interim periods within those periods. We are currently evaluating the provisions of ASU No. 2017-05. In January 2017, the FASB issu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is not considered an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will result in the more timely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or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financing and operating—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is ASU and other related updates issued are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y adoption is permitted only as of annual reporting periods beginning after December 31, 2016, including interim reporting periods within that reporting period.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In addition, we expect to present revenue net of sales-based taxes collected from our customers resulting in no impact to earnings. Sales-based taxes include excise taxes on petroleum product sales as noted on our consolidated statement of income. Our evaluation of the new ASU is ongoing, which includes understanding the impact of adoption on earnings from equity method investments. Based on our analysis to-date, we have not identified any other material impact on our financial statements other than disclosures.</t>
  </si>
  <si>
    <t>Condensed Consolidating Financial Information</t>
  </si>
  <si>
    <t>Condensed Financial Information of Parent Company Only Disclosure [Abstract]</t>
  </si>
  <si>
    <t>Condensed Consolidating Financial Information Phillips 66 has issued $6 billion of senior notes, the payment obligations of which are fully and unconditionally guaranteed by Phillips 66 Company, a 100 -percent-owned subsidiary.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Three Months Ended June 30, 2017 Statement of Income Phillips 66 Phillips 66 Company All Other Subsidiaries Consolidating Adjustments Total Consolidated Revenues and Other Income Sales and other operating revenues $ — 17,653 6,434 — 24,087 Equity in earnings of affiliates 608 585 121 (852 ) 462 Net gain (loss) on dispositions — (1 ) 15 — 14 Other income — 9 9 — 18 Intercompany revenues — 222 2,942 (3,164 ) — Total Revenues and Other Income 608 18,468 9,521 (4,016 ) 24,581 Costs and Expenses Purchased crude oil and products — 14,757 6,685 (3,089 ) 18,353 Operating expenses — 891 266 (20 ) 1,137 Selling, general and administrative expenses 1 335 106 (3 ) 439 Depreciation and amortization — 218 102 — 320 Impairments — 15 — — 15 Taxes other than income taxes — 1,451 1,905 — 3,356 Accretion on discounted liabilities — 5 1 — 6 Interest and debt expense 87 14 58 (52 ) 107 Total Costs and Expenses 88 17,686 9,123 (3,164 ) 23,733 Income before income taxes 520 782 398 (852 ) 848 Provision (benefit) for income taxes (30 ) 174 123 — 267 Net Income 550 608 275 (852 ) 581 Less: net income attributable to noncontrolling interests — — 31 — 31 Net Income Attributable to Phillips 66 $ 550 608 244 (852 ) 550 Comprehensive Income $ 693 751 372 (1,092 ) 724 Millions of Dollars Three Months Ended June 30, 2016 Statement of Income Phillips 66 Phillips 66 Company All Other Subsidiaries Consolidating Adjustments Total Consolidated Revenues and Other Income Sales and other operating revenues $ — 15,237 6,612 — 21,849 Equity in earnings of affiliates 556 487 74 (682 ) 435 Net gain on dispositions — — 6 — 6 Other income — 9 8 — 17 Intercompany revenues — 219 2,126 (2,345 ) — Total Revenues and Other Income 556 15,952 8,826 (3,027 ) 22,307 Costs and Expenses Purchased crude oil and products — 12,473 6,014 (2,289 ) 16,198 Operating expenses — 781 223 (10 ) 994 Selling, general and administrative expenses 1 313 109 (2 ) 421 Depreciation and amortization — 203 87 — 290 Impairments — — 2 — 2 Taxes other than income taxes — 1,397 2,197 — 3,594 Accretion on discounted liabilities — 4 1 — 5 Interest and debt expense 91 9 27 (44 ) 83 Total Costs and Expenses 92 15,180 8,660 (2,345 ) 21,587 Income before income taxes 464 772 166 (682 ) 720 Provision (benefit) for income taxes (32 ) 216 20 — 204 Net Income 496 556 146 (682 ) 516 Less: net income attributable to noncontrolling interests — — 20 — 20 Net Income Attributable to Phillips 66 $ 496 556 126 (682 ) 496 Comprehensive Income $ 401 461 39 (480 ) 421 Millions of Dollars Six Months Ended June 30, 2017 Statement of Income Phillips 66 Phillips 66 Company All Other Subsidiaries Consolidating Adjustments Total Consolidated Revenues and Other Income Sales and other operating revenues $ — 33,903 13,078 — 46,981 Equity in earnings of affiliates 1,203 1,069 236 (1,681 ) 827 Net gain on dispositions — — 15 — 15 Other income — 435 35 — 470 Intercompany revenues — 650 5,849 (6,499 ) — Total Revenues and Other Income 1,203 36,057 19,213 (8,180 ) 48,293 Costs and Expenses Purchased crude oil and products — 28,641 13,745 (6,354 ) 36,032 Operating expenses — 1,922 521 (36 ) 2,407 Selling, general and administrative expenses 4 624 200 (5 ) 823 Depreciation and amortization — 432 203 — 635 Impairments — 17 — — 17 Taxes other than income taxes — 2,823 3,689 — 6,512 Accretion on discounted liabilities — 9 2 — 11 Interest and debt expense 177 26 113 (104 ) 212 Foreign currency transaction gains — — (1 ) — (1 ) Total Costs and Expenses 181 34,494 18,472 (6,499 ) 46,648 Income before income taxes 1,022 1,563 741 (1,681 ) 1,645 Provision (benefit) for income taxes (63 ) 360 204 — 501 Net Income 1,085 1,203 537 (1,681 ) 1,144 Less: net income attributable to noncontrolling interests — — 59 — 59 Net Income Attributable to Phillips 66 $ 1,085 1,203 478 (1,681 ) 1,085 Comprehensive Income $ 1,271 1,389 662 (1,992 ) 1,330 Millions of Dollars Six Months Ended June 30, 2016 Statement of Income Phillips 66 Phillips 66 Company All Other Subsidiaries Consolidating Adjustments Total Consolidated Revenues and Other Income Sales and other operating revenues $ — 26,935 12,323 — 39,258 Equity in earnings of affiliates 1,003 885 160 (1,280 ) 768 Net gain on dispositions — — 6 — 6 Other income — 24 11 — 35 Intercompany revenues — 397 3,713 (4,110 ) — Total Revenues and Other Income 1,003 28,241 16,213 (5,390 ) 40,067 Costs and Expenses Purchased crude oil and products — 21,467 10,659 (3,998 ) 28,128 Operating expenses — 1,613 422 (18 ) 2,017 Selling, general and administrative expenses 4 600 208 (5 ) 807 Depreciation and amortization — 403 167 — 570 Impairments — — 2 — 2 Taxes other than income taxes — 2,741 4,314 — 7,055 Accretion on discounted liabilities — 8 2 — 10 Interest and debt expense 184 17 57 (89 ) 169 Foreign currency transaction gains — — (7 ) — (7 ) Total Costs and Expenses 188 26,849 15,824 (4,110 ) 38,751 Income before income taxes 815 1,392 389 (1,280 ) 1,316 Provision (benefit) for income taxes (66 ) 389 79 — 402 Net Income 881 1,003 310 (1,280 ) 914 Less: net income attributable to noncontrolling interests — — 33 — 33 Net Income Attributable to Phillips 66 $ 881 1,003 277 (1,280 ) 881 Comprehensive Income $ 782 904 191 (1,062 ) 815 Millions of Dollars June 30, 2017 Balance Sheet Phillips 66 Phillips 66 Company All Other Subsidiaries Consolidating Adjustments Total Consolidated Assets Cash and cash equivalents $ — 541 1,620 — 2,161 Accounts and notes receivable 10 3,997 3,543 (1,956 ) 5,594 Inventories — 2,855 1,390 — 4,245 Prepaid expenses and other current assets 1 318 137 — 456 Total Current Assets 11 7,711 6,690 (1,956 ) 12,456 Investments and long-term receivables 30,151 22,151 8,991 (47,786 ) 13,507 Net properties, plants and equipment — 13,077 8,216 — 21,293 Goodwill — 2,853 417 — 3,270 Intangibles — 726 163 — 889 Other assets 14 241 161 (3 ) 413 Total Assets $ 30,176 46,759 24,638 (49,745 ) 51,828 Liabilities and Equity Accounts payable $ — 5,638 2,873 (1,956 ) 6,555 Short-term debt 449 13 31 — 493 Accrued income and other taxes — 397 496 — 893 Employee benefit obligations — 315 44 — 359 Other accruals 54 341 179 — 574 Total Current Liabilities 503 6,704 3,623 (1,956 ) 8,874 Long-term debt 6,969 52 2,451 — 9,472 Asset retirement obligations and accrued environmental costs — 461 164 — 625 Deferred income taxes — 4,958 2,610 (3 ) 7,565 Employee benefit obligations — 971 279 — 1,250 Other liabilities and deferred credits 307 3,854 3,989 (7,914 ) 236 Total Liabilities 7,779 17,000 13,116 (9,873 ) 28,022 Common stock 10,176 25,403 10,438 (35,841 ) 10,176 Retained earnings 13,030 5,165 (1 ) (5,193 ) 13,001 Accumulated other comprehensive loss (809 ) (809 ) (353 ) 1,162 (809 ) Noncontrolling interests — — 1,438 — 1,438 Total Liabilities and Equity $ 30,176 46,759 24,638 (49,745 ) 51,828 Millions of Dollars December 31, 2016 Balance Sheet Phillips 66 Phillips 66 Company All Other Subsidiaries Consolidating Adjustments Total Consolidated Assets Cash and cash equivalents $ — 854 1,857 — 2,711 Accounts and notes receivable 13 4,336 3,276 (1,228 ) 6,397 Inventories — 2,198 952 — 3,150 Prepaid expenses and other current assets 2 317 103 — 422 Total Current Assets 15 7,705 6,188 (1,228 ) 12,680 Investments and long-term receivables 31,165 22,733 8,588 (48,952 ) 13,534 Net properties, plants and equipment — 13,044 7,811 — 20,855 Goodwill — 2,853 417 — 3,270 Intangibles — 719 169 — 888 Other assets 15 245 168 (2 ) 426 Total Assets $ 31,195 47,299 23,341 (50,182 ) 51,653 Liabilities and Equity Accounts payable $ — 5,626 2,663 (1,228 ) 7,061 Short-term debt 500 30 20 — 550 Accrued income and other taxes — 348 457 — 805 Employee benefit obligations — 475 52 — 527 Other accruals 59 371 90 — 520 Total Current Liabilities 559 6,850 3,282 (1,228 ) 9,463 Long-term debt 6,920 150 2,518 — 9,588 Asset retirement obligations and accrued environmental costs — 501 154 — 655 Deferred income taxes — 4,391 2,354 (2 ) 6,743 Employee benefit obligations — 948 268 — 1,216 Other liabilities and deferred credits 1,297 3,337 4,060 (8,431 ) 263 Total Liabilities 8,776 16,177 12,636 (9,661 ) 27,928 Common stock 10,777 25,403 10,117 (35,520 ) 10,777 Retained earnings 12,637 6,714 (269 ) (6,474 ) 12,608 Accumulated other comprehensive loss (995 ) (995 ) (478 ) 1,473 (995 ) Noncontrolling interests — — 1,335 — 1,335 Total Liabilities and Equity $ 31,195 47,299 23,341 (50,182 ) 51,653 Millions of Dollars Six Months Ended June 30, 2017 Statement of Cash Flows Phillips 66 Phillips 66 Company All Other Subsidiaries Consolidating Adjustments Total Consolidated Cash Flows From Operating Activities Net Cash Provided by Operating Activities $ 1,143 701 1,104 (1,632 ) 1,316 Cash Flows From Investing Activities Capital expenditures and investments* — (675 ) (393 ) 140 (928 ) Proceeds from asset dispositions** — 2 49 — 51 Intercompany lending activities 256 855 (1,111 ) — — Collection of advances/loans—related parties — 75 250 — 325 Restricted cash received from consolidation of business — — 318 — 318 Other — (59 ) (2 ) — (61 ) Net Cash Provided by (Used in) Investing Activities 256 198 (889 ) 140 (295 ) Cash Flows From Financing Activities Issuance of debt 1,500 — 1,103 — 2,603 Repayment of debt (1,500 ) (10 ) (1,400 ) — (2,910 ) Issuance of common stock 6 — — — 6 Repurchase of common stock (666 ) — — — (666 ) Dividends paid on common stock (686 ) (1,202 ) (430 ) 1,632 (686 ) Distributions to noncontrolling interests — — (54 ) — (54 ) Net proceeds from issuance of Phillips 66 Partners LP common units — — 171 — 171 Other* (53 ) — 139 (140 ) (54 ) Net Cash Used in Financing Activities (1,399 ) (1,212 ) (471 ) 1,492 (1,590 ) Effect of Exchange Rate Changes on Cash, Cash Equivalents and Restricted Cash — — 19 — 19 Net Change in Cash, Cash Equivalents and Restricted Cash — (313 ) (237 ) — (550 ) Cash, cash equivalents and restricted cash at beginning of period — 854 1,857 — 2,711 Cash, Cash Equivalents and Restricted Cash at End of Period $ — 541 1,620 — 2,161 * Includes intercompany capital contributions. ** Includes return of investments in equity affiliates. Millions of Dollars Six Months Ended June 30, 2016 Statement of Cash Flows Phillips 66 Phillips 66 Company All Other Subsidiaries Consolidating Adjustments Total Consolidated Cash Flows From Operating Activities Net Cash Provided by Operating Activities $ 2,486 1,259 876 (3,208 ) 1,413 Cash Flows From Investing Activities Capital expenditures and investments* — (685 ) (723 ) 38 (1,370 ) Proceeds from asset dispositions** — 3 12 — 15 Intercompany lending activities (1,190 ) 2,295 (1,105 ) — — Advances/loans—related parties — (75 ) (107 ) — (182 ) Other — 13 (88 ) — (75 ) Net Cash Provided by (Used in) Investing Activities (1,190 ) 1,551 (2,011 ) 38 (1,612 ) Cash Flows From Financing Activities Issuance of debt — — 150 — 150 Repayment of debt — (11 ) (155 ) — (166 ) Issuance of common stock 9 — — — 9 Repurchase of common stock (633 ) — — — (633 ) Dividends paid on common stock (625 ) (2,528 ) (680 ) 3,208 (625 ) Distributions to noncontrolling interests — — (28 ) — (28 ) Net proceeds from issuance of Phillips 66 Partners LP common units — — 669 — 669 Other* (47 ) 18 40 (38 ) (27 ) Net Cash Used in Financing Activities (1,296 ) (2,521 ) (4 ) 3,170 (651 ) Effect of Exchange Rate Changes on Cash, Cash Equivalents and Restricted Cash — — 8 — 8 Net Change in Cash, Cash Equivalents and Restricted Cash — 289 (1,131 ) — (842 ) Cash, cash equivalents and restricted cash at beginning of period — 575 2,499 — 3,074 Cash, Cash Equivalents and Restricted Cash at End of Period $ — 864 1,368 — 2,232 * Includes intercompany capital contributions. ** Includes return of investments in equity affiliates.</t>
  </si>
  <si>
    <t>Changes in Accounting Principles Changes in Accounting Principles (Policies)</t>
  </si>
  <si>
    <t>Accounting Changes and Error Corrections [Abstract]</t>
  </si>
  <si>
    <t>Changes in Accounting Principles Effective January 1, 2017, we early adopted Financial Accounting Standards Board (FASB) Accounting Standards Update (ASU) No. 2017-04, “Intangibles—Goodwill and Other (Topic 350): Simplifying the Test for Goodwill Impairment,” which eliminates the second step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applied prospectively to goodwill impairment tests performed on or after January 1, 2017. Effective January 1, 2017, we early adopted ASU No. 2016-18, “Statement of Cash Flows (Topic 230): Restricted Cash.” The new update clarifies the classification and presentation of changes in restricted cash. The amendment requires that a statement of cash flows explain the change during the period in the total of cash, cash equivalents and amounts generally described as restricted cash and restricted cash equivalents. Adoption of this ASU on a retrospective basis did not have a material impact on our financial statements. See Note 17—Restricted Cash for more information. Effective January 1, 2017, we early adopted ASU No. 2016-15, “Statement of Cash Flows (Topic 230): Classification of Certain Cash Receipts and Cash Payments.” The new update clarifies the treatment of several cash flow categories. In addition, ASU No. 2016-15 clarifies that when cash receipts and cash payments have aspects of more than one class of cash flows and cannot be separated, classification will depend on the predominant source or use. Adoption of this ASU on a retrospective basis did not have a material impact on our financial statements. Effective January 1, 2017, we adopted ASU 2016-09, “Compensation—Stock Compensation (Topic 718): Improvements to Employee Share-Based Payment Accounting,” which simplifies several aspects of the accounting for share-based payment award transactions, including accounting for income taxes and classification of excess tax benefits on the statement of cash flows, forfeitures and minimum statutory tax withholding requirements. Adoption of this ASU on a prospective basis did not materially impact our financial position, results of operations, or cash flows. We account for forfeitures of awards when they occur and excess tax benefits, which were previously reported in cash flows from financing, are now reported in cash flows from operating activities on a prospective basis. In February 2017, the FASB issued ASU No. 2017-05, “Other Income—Gains and Losses from the Derecognition of Nonfinancial Assets.” This ASU clarifies the scope and accounting for the sale or transfer of nonfinancial assets and in substance nonfinancial assets to noncustomers, including partial sales. This ASU will eliminate the use of carryover basis for most nonmonetary exchanges, including contributions of assets to equity method joint ventures. These amendments could result in the entity recognizing a gain or loss on the sale or transfer of nonfinancial assets. Public entities should apply the guidance in ASU No. 2017-05 to annual periods beginning after December 15, 2017, including interim periods within those periods. We are currently evaluating the provisions of ASU No. 2017-05. In January 2017, the FASB issu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is not considered an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will result in the more timely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or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financing and operating—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is ASU and other related updates issued are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y adoption is permitted only as of annual reporting periods beginning after December 31, 2016, including interim reporting periods within that reporting period.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In addition, we expect to present revenue net of sales-based taxes collected from our customers resulting in no impact to earnings. Sales-based taxes include excise taxes on petroleum product sales as noted on our consolidated statement of income. Our evaluation of the new ASU is ongoing, which includes understanding the impact of adoption on earnings from equity method investments. Based on our analysis to-date, we have not identified any other material impact on our financial statements other than disclosures.</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Commitments and Contingencie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Fair Value of Financial Instruments</t>
  </si>
  <si>
    <t>Recurring Fair Values Measurements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six-month period ended June 30, 2017 , derivative assets with an aggregate value of $55 million and derivative liabilities with an aggregate value of $56 million were transferred in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upon observed market valuations for interest rate swaps that have notionals, terms and pay and reset frequencies similar to ours. • Rabbi trust assets —The deferred compensation investments are measured at fair value using unadjusted prices available from national securities exchanges; therefore, these assets are categorized as Level 1 in the fair value hierarchy. • Debt —The carrying amount of our floating-rate debt approximates fair value. The fair value of our fixed-rate debt is estimated based on observable quotes.</t>
  </si>
  <si>
    <t>Variable Interest Entities (VIEs) (Tables)</t>
  </si>
  <si>
    <t>Schedule of Variable Interest Entities</t>
  </si>
  <si>
    <t xml:space="preserve">The most significant assets of Phillips 66 Partners that are available to settle only its obligations, along with its most significant liabilities for which its creditors do not have recourse to Phillips 66’s general credit, were: Millions of Dollars June 30 December 31 Equity investments* $ 1,212 1,142 Net properties, plants and equipment 2,670 2,675 Long-term debt 2,227 2,396 * Included in “Investments and long-term receivables” on the Phillips 66 consolidated balance sheet. </t>
  </si>
  <si>
    <t>Inventories (Tables)</t>
  </si>
  <si>
    <t>Summary of Inventories</t>
  </si>
  <si>
    <t>Inventories consisted of the following: Millions of Dollars June 30 December 31 Crude oil and petroleum products $ 3,972 2,883 Materials and supplies 273 267 $ 4,245 3,150</t>
  </si>
  <si>
    <t>Investments, Loans and Long-Term Receivables (Tables)</t>
  </si>
  <si>
    <t>Summary of Financial Information</t>
  </si>
  <si>
    <t>Summarized 100 percent financial information for Chevron Phillips Chemical Company LLC ( CPChem ) was as follows: Millions of Dollars Three Months Ended Six Months Ended 2017 2016 2017 2016 Revenues $ 2,370 2,309 4,909 4,340 Income before income taxes 603 552 1,124 1,028 Net income 590 529 1,093 988</t>
  </si>
  <si>
    <t>Properties, Plants and Equipment (Tables)</t>
  </si>
  <si>
    <t>Properties, Plants and Equipment with Associated Accumulated Depreciation and Amortization</t>
  </si>
  <si>
    <t>Our investment in PP&amp;E, with the associated accumulated depreciation and amortization (Accum. D&amp;A), was: Millions of Dollars June 30, 2017 December 31, 2016 Gross PP&amp;E Accum. D&amp;A Net PP&amp;E Gross PP&amp;E Accum. D&amp;A Net PP&amp;E Midstream $ 8,389 1,706 6,683 8,179 1,579 6,600 Chemicals — — — — — — Refining 21,926 8,583 13,343 21,152 8,197 12,955 Marketing and Specialties 1,547 847 700 1,451 776 675 Corporate and Other 1,132 565 567 1,207 582 625 $ 32,994 11,701 21,293 31,989 11,134 20,855</t>
  </si>
  <si>
    <t>Earnings per Share (Tables)</t>
  </si>
  <si>
    <t>Reconciliation of Basic and Diluted Earnings Per Share</t>
  </si>
  <si>
    <t xml:space="preserve"> Three Months Ended Six Months Ended 2017 2016 2017 2016 Basic Diluted Basic Diluted Basic Diluted Basic Diluted Amounts attributed to Phillips 66 Common Stockholders (millions) : Net income attributable to Phillips 66 $ 550 550 496 496 1,085 1,085 881 881 Income allocated to participating securities (2 ) (1 ) (2 ) (1 ) (3 ) (2 ) (3 ) (3 ) Net income available to common stockholders $ 548 549 494 495 1,082 1,083 878 878 Weighted-average common shares outstanding (thousands) : 514,092 517,785 524,080 528,247 515,838 519,706 525,654 529,993 Effect of stock-based compensation 3,693 2,375 4,167 2,813 3,868 2,623 4,339 2,822 Weighted-average common shares outstanding—EPS 517,785 520,160 528,247 531,060 519,706 522,329 529,993 532,815 Earnings Per Share of Common Stock (dollars) $ 1.06 1.06 0.94 0.93 2.08 2.07 1.66 1.65</t>
  </si>
  <si>
    <t>Derivatives and Financial Instruments (Tables)</t>
  </si>
  <si>
    <t>Fair Value, by Balance Sheet Grouping</t>
  </si>
  <si>
    <t>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the consolidated balance sheet when the right of setoff exists. Millions of Dollars June 30, 2017 Commodity Derivatives Effect of Collateral Netting Net Carrying Value Presented on the Balance Sheet Assets Liabilities Assets Prepaid expenses and other current assets $ 400 (318 ) (16 ) 66 Other assets 4 (2 ) — 2 Liabilities Other accruals 224 (257 ) 11 (22 ) Other liabilities and deferred credits — (1 ) — (1 ) Total $ 628 (578 ) (5 ) 45 Millions of Dollars December 31, 2016 Commodity Derivatives Effect of Collateral Netting Net Carrying Value Presented on the Balance Sheet Assets Liabilities Assets Prepaid expenses and other current assets $ 267 (154 ) — 113 Other assets 5 (1 ) — 4 Liabilities Other accruals 474 (612 ) 73 (65 ) Other liabilities and deferred credits — (1 ) — (1 ) Total $ 746 (768 ) 73 51</t>
  </si>
  <si>
    <t>Summary of Fair Value of Commodity Derivative Assets and Liabilities and Gains (Losses) from Derivative Contracts</t>
  </si>
  <si>
    <t>The gains (losses) incurred from commodity derivatives, and the line items where they appear on our consolidated statement of income, were: Millions of Dollars Three Months Ended Six Months Ended 2017 2016 2017 2016 Sales and other operating revenues $ 87 (182 ) 155 (268 ) Other income 4 7 13 16 Purchased crude oil and products 82 (89 ) 127 (125 ) Net gain (loss) from commodity derivative activity $ 173 (264 ) 295 (377 )</t>
  </si>
  <si>
    <t>Summary of Material Net Exposures and Notional Amount of Derivative Contracts</t>
  </si>
  <si>
    <t xml:space="preserve"> Open Position Long/(Short) June 30 December 31 Commodity Crude oil, refined products and NGL (millions of barrels) (27 ) (18 )</t>
  </si>
  <si>
    <t>Fair Value Measurements (Tables)</t>
  </si>
  <si>
    <t>Fair Value Hierarchy for Material Financial Instruments and Derivative Assets and Liabilities, Including the Effect of Counterparty Netting</t>
  </si>
  <si>
    <t>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June 30,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27 275 — 602 (543 ) (16 ) — 43 OTC instruments — 2 — 2 (1 ) — — 1 Physical forward contracts — 23 1 24 — — — 24 Interest rate derivatives — 8 — 8 — — — 8 Rabbi trust assets 108 — — 108 N/A N/A — 108 $ 435 308 1 744 (544 ) (16 ) — 184 Commodity Derivative Liabilities Exchange-cleared instruments $ 275 280 — 555 (543 ) (11 ) — 1 OTC instruments — 2 — 2 (1 ) — — 1 Physical forward contracts — 17 4 21 — — — 21 Floating-rate debt 100 1,550 — 1,650 N/A N/A — 1,650 Fixed-rate debt, excluding capital leases — 8,760 — 8,760 N/A N/A (639 ) 8,121 $ 375 10,609 4 10,988 (544 ) (11 ) (639 ) 9,794 Millions of Dollars December 31, 2016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73 371 — 644 (628 ) — — 16 OTC instruments — 6 — 6 (1 ) — — 5 Physical forward contracts — 94 2 96 — — — 96 Interest rate derivatives — 8 — 8 — — — 8 Rabbi trust assets 97 — — 97 N/A N/A — 97 $ 370 479 2 851 (629 ) — — 222 Commodity Derivative Liabilities Exchange-cleared instruments $ 249 452 — 701 (628 ) (73 ) — — OTC instruments — 1 — 1 (1 ) — — — Physical forward contracts — 61 5 66 — — — 66 Floating-rate debt 50 210 — 260 N/A N/A — 260 Fixed-rate debt, excluding capital leases — 10,260 — 10,260 N/A N/A (570 ) 9,690 $ 299 10,984 5 11,288 (629 ) (73 ) (570 ) 10,016</t>
  </si>
  <si>
    <t>Employee Benefit Plans (Tables)</t>
  </si>
  <si>
    <t>Components of Net Periodic Benefit Cost</t>
  </si>
  <si>
    <t>The components of net periodic benefit cost for the three- and six-month periods ended June 30, 2017 and 2016 , were as follows: Millions of Dollars Pension Benefits Other Benefits 2017 2016 2017 2016 U.S. Int’l. U.S. Int’l. Components of Net Periodic Benefit Cost Three Months Ended June 30 Service cost $ 33 9 32 9 2 2 Interest cost 27 7 29 8 2 2 Expected return on plan assets (36 ) (9 ) (32 ) (10 ) — — Amortization of prior service credit — (1 ) — (1 ) (1 ) (1 ) Recognized net actuarial loss 18 6 18 3 — — Settlements 54 — — — — — Net periodic benefit cost $ 96 12 47 9 3 3 Six Months Ended June 30 Service cost $ 66 17 64 18 3 4 Interest cost 54 13 58 15 4 4 Expected return on plan assets (73 ) (19 ) (64 ) (20 ) — — Amortization of prior service cost (credit) 1 (1 ) 1 (1 ) (1 ) (1 ) Recognized net actuarial loss 35 12 36 7 — — Settlements 55 — 3 — — — Net periodic benefit cost $ 138 22 98 19 6 7</t>
  </si>
  <si>
    <t>Accumulated Other Comprehensive Income (Loss) (Tables)</t>
  </si>
  <si>
    <t>Summary of Changes in and Reclassifications Out of Accumulated Other Comprehensive Income (Loss) by Component</t>
  </si>
  <si>
    <t>The following table depicts changes in accumulated other comprehensive income (loss) by component, as well as detail on reclassifications out of accumulated other comprehensive income (loss): Millions of Dollars Defined Benefit Plans Foreign Currency Translation Hedging Accumulated Other Comprehensive Income (Loss) December 31, 2015 $ (662 ) 11 (2 ) (653 ) Other comprehensive income (loss) before reclassifications 6 (125 ) (10 ) (129 ) Amounts reclassified from accumulated other comprehensive income (loss)* Amortization of defined benefit plan items** Actuarial losses and settlements 30 — — 30 Net current period other comprehensive income (loss) 36 (125 ) (10 ) (99 ) June 30, 2016 $ (626 ) (114 ) (12 ) (752 ) December 31, 2016 $ (713 ) (285 ) 3 (995 ) Other comprehensive income before reclassifications 3 119 — 122 Amounts reclassified from accumulated other comprehensive income (loss)* Amortization of defined benefit plan items** Actuarial losses and settlements 64 — — 64 Net current period other comprehensive income 67 119 — 186 June 30, 2017 $ (646 ) (166 ) 3 (809 ) * There were no significant reclassifications related to foreign currency translation or hedging. ** These accumulated other comprehensive income (loss) components are included in the computation of net periodic benefit cost (see Note 15—Employee Benefit Plans , for additional information).</t>
  </si>
  <si>
    <t>Related Party Transactions (Tables)</t>
  </si>
  <si>
    <t>Significant Transactions with Related Parties</t>
  </si>
  <si>
    <t>Significant transactions with related parties were: Millions of Dollars Three Months Ended Six Months Ended 2017 2016 2017 2016 Operating revenues and other income (a) $ 569 549 1,140 956 Purchases (b) 2,231 2,148 4,375 3,651 Operating expenses and selling, general and administrative expenses (c) 13 28 39 61 As discussed more fully in Note 5— Business Combinations , in February 2017, we began accounting for MSLP as a wholly owned consolidated subsidiary. Accordingly, processing fees paid to MSLP are only included through the consolidation date in the table above. (a) We sold NGL and other petrochemical feedstocks, along with solvents, to CPChem, and we sold gas oil and hydrogen feedstocks to Excel Paralubes (Excel).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and CPChem, as well as other feedstocks from various affiliates, for use in our refinery and fractionation processes. We paid NGL fractionation fees to CPChem. We also paid fees to various pipeline equity companies for transporting crude oil, finished refined products and NGL. We purchased base oils and fuel products from Excel for use in our refining and specialty businesses. (c) We paid utility and processing fees to various affiliates.</t>
  </si>
  <si>
    <t>Segment Disclosures and Related Information (Tables)</t>
  </si>
  <si>
    <t>Analysis of Results by Operating Segment</t>
  </si>
  <si>
    <t xml:space="preserve"> Millions of Dollars Three Months Ended Six Months Ended 2017 2016 2017 2016 Sales and Other Operating Revenues Midstream Total sales $ 1,375 919 3,034 1,850 Intersegment eliminations (389 ) (278 ) (827 ) (570 ) Total Midstream 986 641 2,207 1,280 Chemicals 1 1 2 2 Refining Total sales 15,223 13,539 29,515 23,777 Intersegment eliminations (9,510 ) (9,246 ) (18,180 ) (15,805 ) Total Refining 5,713 4,293 11,335 7,972 Marketing and Specialties Total sales 17,650 17,180 34,016 30,528 Intersegment eliminations (270 ) (274 ) (594 ) (540 ) Total Marketing and Specialties 17,380 16,906 33,422 29,988 Corporate and Other 7 8 15 16 Consolidated sales and other operating revenues $ 24,087 21,849 46,981 39,258 Net Income (Loss) Attributable to Phillips 66 Midstream $ 59 39 136 104 Chemicals 196 190 377 346 Refining 224 149 483 235 Marketing and Specialties 214 229 355 434 Corporate and Other (143 ) (111 ) (266 ) (238 ) Consolidated net income attributable to Phillips 66 $ 550 496 1,085 881 Millions of Dollars June 30 December 31 Total Assets Midstream $ 12,546 12,832 Chemicals 6,033 5,802 Refining 23,635 22,825 Marketing and Specialties 6,089 6,227 Corporate and Other 3,525 3,967 Consolidated total assets $ 51,828 51,653</t>
  </si>
  <si>
    <t>Condensed Consolidating Financial Information (Tables)</t>
  </si>
  <si>
    <t>Condensed Consolidating Statement of Income</t>
  </si>
  <si>
    <t xml:space="preserve"> Millions of Dollars Three Months Ended June 30, 2017 Statement of Income Phillips 66 Phillips 66 Company All Other Subsidiaries Consolidating Adjustments Total Consolidated Revenues and Other Income Sales and other operating revenues $ — 17,653 6,434 — 24,087 Equity in earnings of affiliates 608 585 121 (852 ) 462 Net gain (loss) on dispositions — (1 ) 15 — 14 Other income — 9 9 — 18 Intercompany revenues — 222 2,942 (3,164 ) — Total Revenues and Other Income 608 18,468 9,521 (4,016 ) 24,581 Costs and Expenses Purchased crude oil and products — 14,757 6,685 (3,089 ) 18,353 Operating expenses — 891 266 (20 ) 1,137 Selling, general and administrative expenses 1 335 106 (3 ) 439 Depreciation and amortization — 218 102 — 320 Impairments — 15 — — 15 Taxes other than income taxes — 1,451 1,905 — 3,356 Accretion on discounted liabilities — 5 1 — 6 Interest and debt expense 87 14 58 (52 ) 107 Total Costs and Expenses 88 17,686 9,123 (3,164 ) 23,733 Income before income taxes 520 782 398 (852 ) 848 Provision (benefit) for income taxes (30 ) 174 123 — 267 Net Income 550 608 275 (852 ) 581 Less: net income attributable to noncontrolling interests — — 31 — 31 Net Income Attributable to Phillips 66 $ 550 608 244 (852 ) 550 Comprehensive Income $ 693 751 372 (1,092 ) 724 Millions of Dollars Three Months Ended June 30, 2016 Statement of Income Phillips 66 Phillips 66 Company All Other Subsidiaries Consolidating Adjustments Total Consolidated Revenues and Other Income Sales and other operating revenues $ — 15,237 6,612 — 21,849 Equity in earnings of affiliates 556 487 74 (682 ) 435 Net gain on dispositions — — 6 — 6 Other income — 9 8 — 17 Intercompany revenues — 219 2,126 (2,345 ) — Total Revenues and Other Income 556 15,952 8,826 (3,027 ) 22,307 Costs and Expenses Purchased crude oil and products — 12,473 6,014 (2,289 ) 16,198 Operating expenses — 781 223 (10 ) 994 Selling, general and administrative expenses 1 313 109 (2 ) 421 Depreciation and amortization — 203 87 — 290 Impairments — — 2 — 2 Taxes other than income taxes — 1,397 2,197 — 3,594 Accretion on discounted liabilities — 4 1 — 5 Interest and debt expense 91 9 27 (44 ) 83 Total Costs and Expenses 92 15,180 8,660 (2,345 ) 21,587 Income before income taxes 464 772 166 (682 ) 720 Provision (benefit) for income taxes (32 ) 216 20 — 204 Net Income 496 556 146 (682 ) 516 Less: net income attributable to noncontrolling interests — — 20 — 20 Net Income Attributable to Phillips 66 $ 496 556 126 (682 ) 496 Comprehensive Income $ 401 461 39 (480 ) 421 Millions of Dollars Six Months Ended June 30, 2017 Statement of Income Phillips 66 Phillips 66 Company All Other Subsidiaries Consolidating Adjustments Total Consolidated Revenues and Other Income Sales and other operating revenues $ — 33,903 13,078 — 46,981 Equity in earnings of affiliates 1,203 1,069 236 (1,681 ) 827 Net gain on dispositions — — 15 — 15 Other income — 435 35 — 470 Intercompany revenues — 650 5,849 (6,499 ) — Total Revenues and Other Income 1,203 36,057 19,213 (8,180 ) 48,293 Costs and Expenses Purchased crude oil and products — 28,641 13,745 (6,354 ) 36,032 Operating expenses — 1,922 521 (36 ) 2,407 Selling, general and administrative expenses 4 624 200 (5 ) 823 Depreciation and amortization — 432 203 — 635 Impairments — 17 — — 17 Taxes other than income taxes — 2,823 3,689 — 6,512 Accretion on discounted liabilities — 9 2 — 11 Interest and debt expense 177 26 113 (104 ) 212 Foreign currency transaction gains — — (1 ) — (1 ) Total Costs and Expenses 181 34,494 18,472 (6,499 ) 46,648 Income before income taxes 1,022 1,563 741 (1,681 ) 1,645 Provision (benefit) for income taxes (63 ) 360 204 — 501 Net Income 1,085 1,203 537 (1,681 ) 1,144 Less: net income attributable to noncontrolling interests — — 59 — 59 Net Income Attributable to Phillips 66 $ 1,085 1,203 478 (1,681 ) 1,085 Comprehensive Income $ 1,271 1,389 662 (1,992 ) 1,330 Millions of Dollars Six Months Ended June 30, 2016 Statement of Income Phillips 66 Phillips 66 Company All Other Subsidiaries Consolidating Adjustments Total Consolidated Revenues and Other Income Sales and other operating revenues $ — 26,935 12,323 — 39,258 Equity in earnings of affiliates 1,003 885 160 (1,280 ) 768 Net gain on dispositions — — 6 — 6 Other income — 24 11 — 35 Intercompany revenues — 397 3,713 (4,110 ) — Total Revenues and Other Income 1,003 28,241 16,213 (5,390 ) 40,067 Costs and Expenses Purchased crude oil and products — 21,467 10,659 (3,998 ) 28,128 Operating expenses — 1,613 422 (18 ) 2,017 Selling, general and administrative expenses 4 600 208 (5 ) 807 Depreciation and amortization — 403 167 — 570 Impairments — — 2 — 2 Taxes other than income taxes — 2,741 4,314 — 7,055 Accretion on discounted liabilities — 8 2 — 10 Interest and debt expense 184 17 57 (89 ) 169 Foreign currency transaction gains — — (7 ) — (7 ) Total Costs and Expenses 188 26,849 15,824 (4,110 ) 38,751 Income before income taxes 815 1,392 389 (1,280 ) 1,316 Provision (benefit) for income taxes (66 ) 389 79 — 402 Net Income 881 1,003 310 (1,280 ) 914 Less: net income attributable to noncontrolling interests — — 33 — 33 Net Income Attributable to Phillips 66 $ 881 1,003 277 (1,280 ) 881 Comprehensive Income $ 782 904 191 (1,062 ) 815</t>
  </si>
  <si>
    <t>Condensed Consolidating Balance Sheet</t>
  </si>
  <si>
    <t xml:space="preserve"> Millions of Dollars June 30, 2017 Balance Sheet Phillips 66 Phillips 66 Company All Other Subsidiaries Consolidating Adjustments Total Consolidated Assets Cash and cash equivalents $ — 541 1,620 — 2,161 Accounts and notes receivable 10 3,997 3,543 (1,956 ) 5,594 Inventories — 2,855 1,390 — 4,245 Prepaid expenses and other current assets 1 318 137 — 456 Total Current Assets 11 7,711 6,690 (1,956 ) 12,456 Investments and long-term receivables 30,151 22,151 8,991 (47,786 ) 13,507 Net properties, plants and equipment — 13,077 8,216 — 21,293 Goodwill — 2,853 417 — 3,270 Intangibles — 726 163 — 889 Other assets 14 241 161 (3 ) 413 Total Assets $ 30,176 46,759 24,638 (49,745 ) 51,828 Liabilities and Equity Accounts payable $ — 5,638 2,873 (1,956 ) 6,555 Short-term debt 449 13 31 — 493 Accrued income and other taxes — 397 496 — 893 Employee benefit obligations — 315 44 — 359 Other accruals 54 341 179 — 574 Total Current Liabilities 503 6,704 3,623 (1,956 ) 8,874 Long-term debt 6,969 52 2,451 — 9,472 Asset retirement obligations and accrued environmental costs — 461 164 — 625 Deferred income taxes — 4,958 2,610 (3 ) 7,565 Employee benefit obligations — 971 279 — 1,250 Other liabilities and deferred credits 307 3,854 3,989 (7,914 ) 236 Total Liabilities 7,779 17,000 13,116 (9,873 ) 28,022 Common stock 10,176 25,403 10,438 (35,841 ) 10,176 Retained earnings 13,030 5,165 (1 ) (5,193 ) 13,001 Accumulated other comprehensive loss (809 ) (809 ) (353 ) 1,162 (809 ) Noncontrolling interests — — 1,438 — 1,438 Total Liabilities and Equity $ 30,176 46,759 24,638 (49,745 ) 51,828 Millions of Dollars December 31, 2016 Balance Sheet Phillips 66 Phillips 66 Company All Other Subsidiaries Consolidating Adjustments Total Consolidated Assets Cash and cash equivalents $ — 854 1,857 — 2,711 Accounts and notes receivable 13 4,336 3,276 (1,228 ) 6,397 Inventories — 2,198 952 — 3,150 Prepaid expenses and other current assets 2 317 103 — 422 Total Current Assets 15 7,705 6,188 (1,228 ) 12,680 Investments and long-term receivables 31,165 22,733 8,588 (48,952 ) 13,534 Net properties, plants and equipment — 13,044 7,811 — 20,855 Goodwill — 2,853 417 — 3,270 Intangibles — 719 169 — 888 Other assets 15 245 168 (2 ) 426 Total Assets $ 31,195 47,299 23,341 (50,182 ) 51,653 Liabilities and Equity Accounts payable $ — 5,626 2,663 (1,228 ) 7,061 Short-term debt 500 30 20 — 550 Accrued income and other taxes — 348 457 — 805 Employee benefit obligations — 475 52 — 527 Other accruals 59 371 90 — 520 Total Current Liabilities 559 6,850 3,282 (1,228 ) 9,463 Long-term debt 6,920 150 2,518 — 9,588 Asset retirement obligations and accrued environmental costs — 501 154 — 655 Deferred income taxes — 4,391 2,354 (2 ) 6,743 Employee benefit obligations — 948 268 — 1,216 Other liabilities and deferred credits 1,297 3,337 4,060 (8,431 ) 263 Total Liabilities 8,776 16,177 12,636 (9,661 ) 27,928 Common stock 10,777 25,403 10,117 (35,520 ) 10,777 Retained earnings 12,637 6,714 (269 ) (6,474 ) 12,608 Accumulated other comprehensive loss (995 ) (995 ) (478 ) 1,473 (995 ) Noncontrolling interests — — 1,335 — 1,335 Total Liabilities and Equity $ 31,195 47,299 23,341 (50,182 ) 51,653</t>
  </si>
  <si>
    <t>Condensed Consolidating Statement of Cash Flows</t>
  </si>
  <si>
    <t xml:space="preserve"> Millions of Dollars Six Months Ended June 30, 2017 Statement of Cash Flows Phillips 66 Phillips 66 Company All Other Subsidiaries Consolidating Adjustments Total Consolidated Cash Flows From Operating Activities Net Cash Provided by Operating Activities $ 1,143 701 1,104 (1,632 ) 1,316 Cash Flows From Investing Activities Capital expenditures and investments* — (675 ) (393 ) 140 (928 ) Proceeds from asset dispositions** — 2 49 — 51 Intercompany lending activities 256 855 (1,111 ) — — Collection of advances/loans—related parties — 75 250 — 325 Restricted cash received from consolidation of business — — 318 — 318 Other — (59 ) (2 ) — (61 ) Net Cash Provided by (Used in) Investing Activities 256 198 (889 ) 140 (295 ) Cash Flows From Financing Activities Issuance of debt 1,500 — 1,103 — 2,603 Repayment of debt (1,500 ) (10 ) (1,400 ) — (2,910 ) Issuance of common stock 6 — — — 6 Repurchase of common stock (666 ) — — — (666 ) Dividends paid on common stock (686 ) (1,202 ) (430 ) 1,632 (686 ) Distributions to noncontrolling interests — — (54 ) — (54 ) Net proceeds from issuance of Phillips 66 Partners LP common units — — 171 — 171 Other* (53 ) — 139 (140 ) (54 ) Net Cash Used in Financing Activities (1,399 ) (1,212 ) (471 ) 1,492 (1,590 ) Effect of Exchange Rate Changes on Cash, Cash Equivalents and Restricted Cash — — 19 — 19 Net Change in Cash, Cash Equivalents and Restricted Cash — (313 ) (237 ) — (550 ) Cash, cash equivalents and restricted cash at beginning of period — 854 1,857 — 2,711 Cash, Cash Equivalents and Restricted Cash at End of Period $ — 541 1,620 — 2,161 * Includes intercompany capital contributions. ** Includes return of investments in equity affiliates. Millions of Dollars Six Months Ended June 30, 2016 Statement of Cash Flows Phillips 66 Phillips 66 Company All Other Subsidiaries Consolidating Adjustments Total Consolidated Cash Flows From Operating Activities Net Cash Provided by Operating Activities $ 2,486 1,259 876 (3,208 ) 1,413 Cash Flows From Investing Activities Capital expenditures and investments* — (685 ) (723 ) 38 (1,370 ) Proceeds from asset dispositions** — 3 12 — 15 Intercompany lending activities (1,190 ) 2,295 (1,105 ) — — Advances/loans—related parties — (75 ) (107 ) — (182 ) Other — 13 (88 ) — (75 ) Net Cash Provided by (Used in) Investing Activities (1,190 ) 1,551 (2,011 ) 38 (1,612 ) Cash Flows From Financing Activities Issuance of debt — — 150 — 150 Repayment of debt — (11 ) (155 ) — (166 ) Issuance of common stock 9 — — — 9 Repurchase of common stock (633 ) — — — (633 ) Dividends paid on common stock (625 ) (2,528 ) (680 ) 3,208 (625 ) Distributions to noncontrolling interests — — (28 ) — (28 ) Net proceeds from issuance of Phillips 66 Partners LP common units — — 669 — 669 Other* (47 ) 18 40 (38 ) (27 ) Net Cash Used in Financing Activities (1,296 ) (2,521 ) (4 ) 3,170 (651 ) Effect of Exchange Rate Changes on Cash, Cash Equivalents and Restricted Cash — — 8 — 8 Net Change in Cash, Cash Equivalents and Restricted Cash — 289 (1,131 ) — (842 ) Cash, cash equivalents and restricted cash at beginning of period — 575 2,499 — 3,074 Cash, Cash Equivalents and Restricted Cash at End of Period $ — 864 1,368 — 2,232 * Includes intercompany capital contributions. ** Includes return of investments in equity affiliates.</t>
  </si>
  <si>
    <t>Variable Interest Entities (VIEs) (Details) - Variable Interest Entity, Primary Beneficiary - USD ($) $ in Millions</t>
  </si>
  <si>
    <t>Equity investments</t>
  </si>
  <si>
    <t>Variable Interest Entity [Line Items]</t>
  </si>
  <si>
    <t>VIE Assets</t>
  </si>
  <si>
    <t>VIE Liabilities</t>
  </si>
  <si>
    <t>Variable Interest Entities (VIEs) (Narrative) (Details)</t>
  </si>
  <si>
    <t>Aug. 31, 2009</t>
  </si>
  <si>
    <t>Aug. 28, 2009</t>
  </si>
  <si>
    <t>Merey Sweeny</t>
  </si>
  <si>
    <t>Variable interest entities VIEs (Textual) [Abstract]</t>
  </si>
  <si>
    <t>Additional ownership interest acquired in MSLP that is in dispute</t>
  </si>
  <si>
    <t>50.00%</t>
  </si>
  <si>
    <t>DAPL And ETCOP</t>
  </si>
  <si>
    <t>Percentage of ownership interest</t>
  </si>
  <si>
    <t>25.00%</t>
  </si>
  <si>
    <t>Inventories (Summary of Inventory) (Details) - USD ($) $ in Millions</t>
  </si>
  <si>
    <t>Summary of inventories</t>
  </si>
  <si>
    <t>Crude oil and petroleum products</t>
  </si>
  <si>
    <t>Materials and supplies</t>
  </si>
  <si>
    <t>Inventories (Narrative) (Details) - USD ($) $ in Millions</t>
  </si>
  <si>
    <t>Inventories valued on the last-in, first out (LIFO) basis</t>
  </si>
  <si>
    <t>Estimated excess of current replacement cost over LIFO cost of inventories</t>
  </si>
  <si>
    <t>Decreased net income due to LIFO inventory liquidations</t>
  </si>
  <si>
    <t>Business Combinations (Details) $ in Millions</t>
  </si>
  <si>
    <t>Feb. 06, 2017USD ($)</t>
  </si>
  <si>
    <t>Mar. 31, 2017USD ($)</t>
  </si>
  <si>
    <t>Jun. 30, 2017USD ($)</t>
  </si>
  <si>
    <t>Jun. 30, 2016USD ($)</t>
  </si>
  <si>
    <t>Feb. 07, 2017</t>
  </si>
  <si>
    <t>Dec. 31, 2016USD ($)</t>
  </si>
  <si>
    <t>Nov. 30, 2016USD ($)mi</t>
  </si>
  <si>
    <t>Business Acquisition [Line Items]</t>
  </si>
  <si>
    <t>Business combination, property, plant, and equipment</t>
  </si>
  <si>
    <t>Additional ownership interest acquired</t>
  </si>
  <si>
    <t>Step Acquisition, percentage</t>
  </si>
  <si>
    <t>Business combination, step acquisition, equity interest in acquiree, fair value</t>
  </si>
  <si>
    <t>Business combination, restricted cash</t>
  </si>
  <si>
    <t>Business combination, debt assumed</t>
  </si>
  <si>
    <t>Business combination, settlement adjustment</t>
  </si>
  <si>
    <t>NGL Logistics System</t>
  </si>
  <si>
    <t>Business combination, length of pipelines acquired | mi</t>
  </si>
  <si>
    <t>Assets Held for Sale or Sold (Narrative) (Details) - USD ($) $ in Millions</t>
  </si>
  <si>
    <t>Sep. 30, 2016</t>
  </si>
  <si>
    <t>Long Lived Assets Held-for-sale [Line Items]</t>
  </si>
  <si>
    <t>Whitegate Refinery | Refining</t>
  </si>
  <si>
    <t>Net carrying value of assets</t>
  </si>
  <si>
    <t>Inventory, other working capital, and properties, plants and equipment</t>
  </si>
  <si>
    <t>Land</t>
  </si>
  <si>
    <t>Investments, Loans and Long-Term Receivables (Summary of Financial Information for Equity Method Investments) (Details) - Chevron Phillips Chemical Company LLC - USD ($) $ in Millions</t>
  </si>
  <si>
    <t>Summary of financial information</t>
  </si>
  <si>
    <t>Revenues</t>
  </si>
  <si>
    <t>Net income</t>
  </si>
  <si>
    <t>Investments, Loans and Long-Term Receivables (Narrative) (Details) - USD ($) $ in Millions</t>
  </si>
  <si>
    <t>Mar. 31, 2017</t>
  </si>
  <si>
    <t>Schedule of Equity Method Investments [Line Items]</t>
  </si>
  <si>
    <t>Dakota Access LLC and Energy Transfer Crude Oil Company, LLC</t>
  </si>
  <si>
    <t>WRB Refining LP</t>
  </si>
  <si>
    <t>Properties, Plants and Equipment (Details) - USD ($) $ in Millions</t>
  </si>
  <si>
    <t>Properties, plants and equipment with the associated accumulated depreciation and amortization</t>
  </si>
  <si>
    <t>Gross PP&amp;E</t>
  </si>
  <si>
    <t>Accum. D&amp;A</t>
  </si>
  <si>
    <t>Net PP&amp;E</t>
  </si>
  <si>
    <t>Midstream</t>
  </si>
  <si>
    <t>Chemicals</t>
  </si>
  <si>
    <t>Refining</t>
  </si>
  <si>
    <t>Marketing and Specialties</t>
  </si>
  <si>
    <t>Corporate and Other</t>
  </si>
  <si>
    <t>Earnings per Share (Summary of Earnings Per Share Calculation) (Details) - USD ($) $ / shares in Units, shares in Thousands, $ in Millions</t>
  </si>
  <si>
    <t>Basic EPS Calculation</t>
  </si>
  <si>
    <t>Net income attributable to Phillips 66</t>
  </si>
  <si>
    <t>Income allocated to participating securities</t>
  </si>
  <si>
    <t>Net income available to common stockholders</t>
  </si>
  <si>
    <t>Weighted-average common shares outstanding (in shares)</t>
  </si>
  <si>
    <t>Effect of stock-based compensation (thousands) (in shares)</t>
  </si>
  <si>
    <t>Weighted-average commons shares outstanding - EPS (thousands) (in shares)</t>
  </si>
  <si>
    <t>Diluted EPS Calculation</t>
  </si>
  <si>
    <t>Earnings Per Share of Common Stock (dollars), Basic (in usd per share)</t>
  </si>
  <si>
    <t>Earnings Per Share of Common Stock (dollars), Diluted (in usd per share)</t>
  </si>
  <si>
    <t>Debt (Narrative) (Details) - USD ($)</t>
  </si>
  <si>
    <t>Apr. 21, 2017</t>
  </si>
  <si>
    <t>May 31, 2017</t>
  </si>
  <si>
    <t>Apr. 30, 2017</t>
  </si>
  <si>
    <t>Debt Instrument [Line Items]</t>
  </si>
  <si>
    <t>Repayments of debt</t>
  </si>
  <si>
    <t>Revolving Credit Facility</t>
  </si>
  <si>
    <t>Aggregate total capacity available under credit facilities</t>
  </si>
  <si>
    <t>5 Billion US Dollars Revolver | Revolving Credit Facility</t>
  </si>
  <si>
    <t>Amount of outstanding borrowings under revolving credit agreement</t>
  </si>
  <si>
    <t>Borrowing capacity under revolving credit agreement</t>
  </si>
  <si>
    <t>Letters of credit issued</t>
  </si>
  <si>
    <t>Phillips 66 Partners Revolving Credit Facility Due Two Thousand Nineteen At One Point Thirty Three Percent | Revolving Credit Facility</t>
  </si>
  <si>
    <t>Term Loan Due, Three Hundred Sixty Four Facility | Loans Payable</t>
  </si>
  <si>
    <t>Debt issued and guaranteed</t>
  </si>
  <si>
    <t>Senior Notes | Two Point Nine Five Zero Senior Notes Due Two Thousand Seventeen</t>
  </si>
  <si>
    <t>Stated interest rate of debt issued, percentage</t>
  </si>
  <si>
    <t>2.95%</t>
  </si>
  <si>
    <t>Senior Notes | Eight Point Eight Five Senior Notes Due Two Thousand Nineteen</t>
  </si>
  <si>
    <t>8.85%</t>
  </si>
  <si>
    <t>Unsecured Debt | Unsecured Notes</t>
  </si>
  <si>
    <t>Unsecured Debt | Notes, Due Two Thousand Nineteen</t>
  </si>
  <si>
    <t>Unsecured Debt | Notes, Due Two Thousand Twenty</t>
  </si>
  <si>
    <t>Loans Payable | Term Loan Due, Three Hundred Sixty Four Facility</t>
  </si>
  <si>
    <t>Debt instrument, term</t>
  </si>
  <si>
    <t>364 days</t>
  </si>
  <si>
    <t>Loans Payable | Term Loan Due, Three Year Facility, One</t>
  </si>
  <si>
    <t>3 years</t>
  </si>
  <si>
    <t>London Interbank Offered Rate (LIBOR) | Unsecured Debt | Notes, Due Two Thousand Nineteen</t>
  </si>
  <si>
    <t>Basis spread on variable rate</t>
  </si>
  <si>
    <t>0.65%</t>
  </si>
  <si>
    <t>London Interbank Offered Rate (LIBOR) | Unsecured Debt | Notes, Due Two Thousand Twenty</t>
  </si>
  <si>
    <t>0.75%</t>
  </si>
  <si>
    <t>Guarantees (Narrative) (Details) - USD ($) $ in Millions</t>
  </si>
  <si>
    <t>4 Months Ended</t>
  </si>
  <si>
    <t>12 Months Ended</t>
  </si>
  <si>
    <t>19 Months Ended</t>
  </si>
  <si>
    <t>Oct. 31, 2017</t>
  </si>
  <si>
    <t>May 31, 2019</t>
  </si>
  <si>
    <t>Guarantees (Textual) [Abstract]</t>
  </si>
  <si>
    <t>Lessee leasing arrangements, operating leases, term of contract</t>
  </si>
  <si>
    <t>5 years</t>
  </si>
  <si>
    <t>Environmental accruals included in recorded carrying amount</t>
  </si>
  <si>
    <t>Other Guarantees</t>
  </si>
  <si>
    <t>Maximum potential amount of future payments under the guarantees</t>
  </si>
  <si>
    <t>Indemnifications</t>
  </si>
  <si>
    <t>Carrying amount of indemnifications</t>
  </si>
  <si>
    <t>Asset Retirement Obligations And Accrued Environmental Cost | Indemnifications</t>
  </si>
  <si>
    <t>Facilities | Residual Value Guarantees</t>
  </si>
  <si>
    <t>Facilities | Maximum | Other Guarantees</t>
  </si>
  <si>
    <t>Railcar and Airplane | Residual Value Guarantees</t>
  </si>
  <si>
    <t>Railcars | Residual Value Guarantees</t>
  </si>
  <si>
    <t>Residual value deficiency</t>
  </si>
  <si>
    <t>Operating leases, expense</t>
  </si>
  <si>
    <t>Operating leases, future expense</t>
  </si>
  <si>
    <t>Scenario, Forecast</t>
  </si>
  <si>
    <t>Percentage recognized</t>
  </si>
  <si>
    <t>40.00%</t>
  </si>
  <si>
    <t>60.00%</t>
  </si>
  <si>
    <t>Contingencies and Commitments (Narrative) (Details) - USD ($) $ in Millions</t>
  </si>
  <si>
    <t>Contingencies and Commitments (Textual) [Abstract]</t>
  </si>
  <si>
    <t>Total environmental accrual</t>
  </si>
  <si>
    <t>Expected years to incur a substantial amount of expenditures</t>
  </si>
  <si>
    <t>30 years</t>
  </si>
  <si>
    <t>Performance Guarantee</t>
  </si>
  <si>
    <t>Letters of credit and bank guarantees</t>
  </si>
  <si>
    <t>Performance Guarantee | Revolving Credit Facility</t>
  </si>
  <si>
    <t>Derivatives and Financial Instruments (Summary of Commodity Balance Sheet) (Details) - USD ($) $ in Millions</t>
  </si>
  <si>
    <t>Not Designated as Hedging Instrument | Commodity</t>
  </si>
  <si>
    <t>Effect of Collateral Netting</t>
  </si>
  <si>
    <t>Net Carrying Value Presented on the Balance Sheet</t>
  </si>
  <si>
    <t>Not Designated as Hedging Instrument | Prepaid expenses and other current assets | Commodity</t>
  </si>
  <si>
    <t>Not Designated as Hedging Instrument | Other assets | Commodity</t>
  </si>
  <si>
    <t>Not Designated as Hedging Instrument | Other accruals | Commodity</t>
  </si>
  <si>
    <t>Not Designated as Hedging Instrument | Other liabilities and deferred credits | Commodity</t>
  </si>
  <si>
    <t>Derivatives and Financial Instruments (Summary of Gains/(Losses) From Commodity Derivatives) (Details) - Commodity Derivatives - USD ($) $ in Millions</t>
  </si>
  <si>
    <t>Summary of gains (losses) from commodity derivatives</t>
  </si>
  <si>
    <t>Net gain (loss) from commodity derivative activity</t>
  </si>
  <si>
    <t>Derivatives and Financial Instruments (Narrative) (Details) - USD ($)</t>
  </si>
  <si>
    <t>Financial instruments and derivative contracts (Textual) [Abstract]</t>
  </si>
  <si>
    <t>Percentage of derivative contract volume expiring within twelve months (at least)</t>
  </si>
  <si>
    <t>97.00%</t>
  </si>
  <si>
    <t>Cash Flow Hedging | Interest-rate derivatives</t>
  </si>
  <si>
    <t>Derivative, notional amount</t>
  </si>
  <si>
    <t>Designated as Hedging Instrument | Cash Flow Hedging | Interest-rate derivatives</t>
  </si>
  <si>
    <t>Derivative, fair value, net</t>
  </si>
  <si>
    <t>General and Administrative Expenses | Designated as Hedging Instrument | Cash Flow Hedging | Interest-rate derivatives</t>
  </si>
  <si>
    <t>Derivative Instruments, Loss reclassified from accumulated OCI into income (less than)</t>
  </si>
  <si>
    <t>Derivatives and Financial Instruments (Summary of Outstanding Commodity Derivative Contracts) (Details) - MMBbls</t>
  </si>
  <si>
    <t>Crude oil, refined products and NGL (millions of barrels)</t>
  </si>
  <si>
    <t>Fair Value Measurements (Narrative) (Details) $ in Millions</t>
  </si>
  <si>
    <t>Fair Value, Assets, Liabilities and Stockholders' Equity Measured on Recurring Basis [Abstract]</t>
  </si>
  <si>
    <t>Asset value transferred into Level 1, as measured from the beginning of the reporting period</t>
  </si>
  <si>
    <t>Liability value transferred into Level 1, as measured from the beginning of the reporting period</t>
  </si>
  <si>
    <t>Fair Value Measurements (Summary of Fair Value of Derivative Assets and Liabilities and Effect of Counterparty Netting) (Details) - USD ($) $ in Millions</t>
  </si>
  <si>
    <t>Fair Value, Assets and Liabilities Measured on Recurring and Nonrecurring Basis [Line Items]</t>
  </si>
  <si>
    <t>Net carrying value presented on balance sheet, floating-rate debt</t>
  </si>
  <si>
    <t>Difference in Carrying Value and Fair Value</t>
  </si>
  <si>
    <t>Net carrying value presented on balance sheet, fixed-rate debt, excluding capital leases</t>
  </si>
  <si>
    <t>Fixed-rate debt, excluding capital leases</t>
  </si>
  <si>
    <t>Reported Value Measurement</t>
  </si>
  <si>
    <t>Net carrying value presented on balance sheet, commodity derivative assets and investments</t>
  </si>
  <si>
    <t>Net carrying value presented on balance sheet, commodity derivative liabilities and debt</t>
  </si>
  <si>
    <t>Reported Value Measurement | Rabbi trust assets | Equity investments</t>
  </si>
  <si>
    <t>Rabbi trust assets</t>
  </si>
  <si>
    <t>Exchange-cleared instruments | Reported Value Measurement</t>
  </si>
  <si>
    <t>Net carrying value presented on balance sheet, commodity derivative assets</t>
  </si>
  <si>
    <t>Net carrying value presented on balance sheet, commodity derivative liabilities</t>
  </si>
  <si>
    <t>OTC instruments | Reported Value Measurement</t>
  </si>
  <si>
    <t>Physical forward contracts | Reported Value Measurement</t>
  </si>
  <si>
    <t>Fair Value, Measurements, Recurring</t>
  </si>
  <si>
    <t>Effect of collateral netting, commodity derivative assets</t>
  </si>
  <si>
    <t>Total assets, fair value disclosure gross</t>
  </si>
  <si>
    <t>Effect of counterparty netting, commodity derivative liabilities</t>
  </si>
  <si>
    <t>Effect of collateral netting, commodity derivative liabilities</t>
  </si>
  <si>
    <t>Total liabilities, fair value disclosure gross</t>
  </si>
  <si>
    <t>Fair Value, Measurements, Recurring | Floating-rate debt</t>
  </si>
  <si>
    <t>Debt, fair value gross</t>
  </si>
  <si>
    <t>Fair Value, Measurements, Recurring | Fixed-rate debt, excluding capital leases</t>
  </si>
  <si>
    <t>Fair Value, Measurements, Recurring | Rabbi trust assets</t>
  </si>
  <si>
    <t>Fair Value, Measurements, Recurring | Exchange-cleared instruments</t>
  </si>
  <si>
    <t>Commodity derivative assets, fair value gross</t>
  </si>
  <si>
    <t>Commodity derivative liabilities, fair value gross</t>
  </si>
  <si>
    <t>Fair Value, Measurements, Recurring | OTC instruments</t>
  </si>
  <si>
    <t>Fair Value, Measurements, Recurring | Physical forward contracts</t>
  </si>
  <si>
    <t>Fair Value, Measurements, Recurring | Level 1</t>
  </si>
  <si>
    <t>Fair Value, Measurements, Recurring | Level 1 | Floating-rate debt</t>
  </si>
  <si>
    <t>Fair Value, Measurements, Recurring | Level 1 | Fixed-rate debt, excluding capital leases</t>
  </si>
  <si>
    <t>Fair Value, Measurements, Recurring | Level 1 | Rabbi trust assets</t>
  </si>
  <si>
    <t>Fair Value, Measurements, Recurring | Level 1 | Exchange-cleared instruments</t>
  </si>
  <si>
    <t>Fair Value, Measurements, Recurring | Level 1 | OTC instruments</t>
  </si>
  <si>
    <t>Fair Value, Measurements, Recurring | Level 1 | Physical forward contracts</t>
  </si>
  <si>
    <t>Fair Value, Measurements, Recurring | Level 2</t>
  </si>
  <si>
    <t>Fair Value, Measurements, Recurring | Level 2 | Floating-rate debt</t>
  </si>
  <si>
    <t>Fair Value, Measurements, Recurring | Level 2 | Fixed-rate debt, excluding capital leases</t>
  </si>
  <si>
    <t>Fair Value, Measurements, Recurring | Level 2 | Rabbi trust assets</t>
  </si>
  <si>
    <t>Fair Value, Measurements, Recurring | Level 2 | Exchange-cleared instruments</t>
  </si>
  <si>
    <t>Fair Value, Measurements, Recurring | Level 2 | OTC instruments</t>
  </si>
  <si>
    <t>Fair Value, Measurements, Recurring | Level 2 | Physical forward contracts</t>
  </si>
  <si>
    <t>Fair Value, Measurements, Recurring | Level 3</t>
  </si>
  <si>
    <t>Fair Value, Measurements, Recurring | Level 3 | Floating-rate debt</t>
  </si>
  <si>
    <t>Fair Value, Measurements, Recurring | Level 3 | Fixed-rate debt, excluding capital leases</t>
  </si>
  <si>
    <t>Fair Value, Measurements, Recurring | Level 3 | Rabbi trust assets</t>
  </si>
  <si>
    <t>Fair Value, Measurements, Recurring | Level 3 | Exchange-cleared instruments</t>
  </si>
  <si>
    <t>Fair Value, Measurements, Recurring | Level 3 | OTC instruments</t>
  </si>
  <si>
    <t>Fair Value, Measurements, Recurring | Level 3 | Physical forward contracts</t>
  </si>
  <si>
    <t>Interest-rate derivatives</t>
  </si>
  <si>
    <t>Commodity Derivative Assets | Interest-rate derivatives | Fair Value, Measurements, Recurring</t>
  </si>
  <si>
    <t>Commodity Derivative Assets | Interest-rate derivatives | Fair Value, Measurements, Recurring | Level 1</t>
  </si>
  <si>
    <t>Commodity Derivative Assets | Interest-rate derivatives | Fair Value, Measurements, Recurring | Level 2</t>
  </si>
  <si>
    <t>Commodity Derivative Assets | Interest-rate derivatives | Fair Value, Measurements, Recurring | Level 3</t>
  </si>
  <si>
    <t>Employee Benefit Plans (Summary of Components of Net Periodic Benefit Cost) (Details) - USD ($) $ in Millions</t>
  </si>
  <si>
    <t>Other Benefits</t>
  </si>
  <si>
    <t>Service cost</t>
  </si>
  <si>
    <t>Interest cost</t>
  </si>
  <si>
    <t>Expected return on plan assets</t>
  </si>
  <si>
    <t>Amortization of prior service cost (credit)</t>
  </si>
  <si>
    <t>Recognized net actuarial loss</t>
  </si>
  <si>
    <t>Settlements</t>
  </si>
  <si>
    <t>Net periodic benefit cost</t>
  </si>
  <si>
    <t>U.S. | Pension Plan</t>
  </si>
  <si>
    <t>Int’l. | Pension Plan</t>
  </si>
  <si>
    <t>Employee Benefit Plans (Narrative) (Details) - Pension Plan - USD ($) $ in Millions</t>
  </si>
  <si>
    <t>U.S.</t>
  </si>
  <si>
    <t>Employee Benefit Plans (Textual) [Abstract]</t>
  </si>
  <si>
    <t>Company contributions to plans</t>
  </si>
  <si>
    <t>Additional contributions expected to be made during remainder of 2016</t>
  </si>
  <si>
    <t>Prior actuarial losses, or pension settlement expense</t>
  </si>
  <si>
    <t>Int’l.</t>
  </si>
  <si>
    <t>Accumulated Other Comprehensive Income (Loss) (Summary of the Components of Accumulated Other Comprehensive Income (Loss) and Detail on Reclassifications) (Details) - USD ($) $ in Millions</t>
  </si>
  <si>
    <t>Amounts reclassified from accumulated other comprehensive income (loss)</t>
  </si>
  <si>
    <t>Accumulated other comprehensive income (loss), beginning balance</t>
  </si>
  <si>
    <t>Other comprehensive income (loss) before reclassifications</t>
  </si>
  <si>
    <t>Actuarial losses and settlements</t>
  </si>
  <si>
    <t>Accumulated other comprehensive income (loss), ending balance</t>
  </si>
  <si>
    <t>Defined Benefit Plans</t>
  </si>
  <si>
    <t>Foreign Currency Translation</t>
  </si>
  <si>
    <t>Hedging</t>
  </si>
  <si>
    <t>Related Party Transactions (Summary of Significant Related Party Transactions) (Details) - USD ($) $ in Millions</t>
  </si>
  <si>
    <t>Significant transactions with related parties</t>
  </si>
  <si>
    <t>Operating revenues and other income</t>
  </si>
  <si>
    <t>Purchases</t>
  </si>
  <si>
    <t>Operating expenses and selling, general and administrative expenses</t>
  </si>
  <si>
    <t>Segment Disclosures and Related Information (Narrative) (Details)</t>
  </si>
  <si>
    <t>Jun. 30, 2017refinery</t>
  </si>
  <si>
    <t>Midstream | DCP Midstream</t>
  </si>
  <si>
    <t>Segment Disclosures And Related Information (Textual) [Abstract]</t>
  </si>
  <si>
    <t>Chemicals | CP Chem</t>
  </si>
  <si>
    <t>Refining | Mainly United States And Europe</t>
  </si>
  <si>
    <t>Number of refineries</t>
  </si>
  <si>
    <t>Segment Disclosures and Related Information (Summary of Sales and Other Operating Revenues, Net Income (Loss) Attributable to Phillips 66 and Total Assets by Operating Segment) (Details) - USD ($) $ in Millions</t>
  </si>
  <si>
    <t>Analysis of results by operating segment</t>
  </si>
  <si>
    <t>Net Income (Loss) Attributable to Phillips 66</t>
  </si>
  <si>
    <t>Analysis of results of assets by operating segment</t>
  </si>
  <si>
    <t>Operating Segments | Midstream</t>
  </si>
  <si>
    <t>Operating Segments | Refining</t>
  </si>
  <si>
    <t>Operating Segments | Marketing and Specialties</t>
  </si>
  <si>
    <t>Intersegment Eliminations | Midstream</t>
  </si>
  <si>
    <t>Intersegment Eliminations | Refining</t>
  </si>
  <si>
    <t>Intersegment Eliminations | Marketing and Specialties</t>
  </si>
  <si>
    <t>Income Taxes (Narrative) (Details)</t>
  </si>
  <si>
    <t>Income Taxes (Textual) [Abstract]</t>
  </si>
  <si>
    <t>Effective tax rate, percent</t>
  </si>
  <si>
    <t>31.00%</t>
  </si>
  <si>
    <t>28.00%</t>
  </si>
  <si>
    <t>30.00%</t>
  </si>
  <si>
    <t>Federal statutory tax rate, percent</t>
  </si>
  <si>
    <t>35.00%</t>
  </si>
  <si>
    <t>Phillips 66 Partners LP (Narrative) (Details) $ in Millions</t>
  </si>
  <si>
    <t>Jun. 30, 2017USD ($)refineryshares</t>
  </si>
  <si>
    <t>Subsidiary or Equity Method Investee [Line Items]</t>
  </si>
  <si>
    <t>Number of refineries | refinery</t>
  </si>
  <si>
    <t>Limited partner interest in Phillips 66 Partners owned by public, percentage</t>
  </si>
  <si>
    <t>41.00%</t>
  </si>
  <si>
    <t>Phillips 66 Partners LP | Variable Interest Entity, Primary Beneficiary</t>
  </si>
  <si>
    <t>Limited partnership interest in Phillips 66 Partners, percentage</t>
  </si>
  <si>
    <t>57.00%</t>
  </si>
  <si>
    <t>General partnership interest in Phillips 66 Partners, percentage</t>
  </si>
  <si>
    <t>2.00%</t>
  </si>
  <si>
    <t>Common Units | Phillips 66 Partners LP</t>
  </si>
  <si>
    <t>Partners' capital account, units, amount authorized</t>
  </si>
  <si>
    <t>At The Market Offering Program | Common Units | Phillips 66 Partners LP</t>
  </si>
  <si>
    <t>Partners' capital account, units, sold in public offering (in shares) | shares</t>
  </si>
  <si>
    <t>Partners' capital account, public sale of units net of offering costs</t>
  </si>
  <si>
    <t>Condensed Consolidating Financial Information (Narrative) (Details)</t>
  </si>
  <si>
    <t>Phillips 66 | Senior Notes</t>
  </si>
  <si>
    <t>Condensed Financial Statements, Captions [Line Items]</t>
  </si>
  <si>
    <t>Debt issued</t>
  </si>
  <si>
    <t>Phillips 66 Company</t>
  </si>
  <si>
    <t>Percentage of ownership in subsidiary guarantor</t>
  </si>
  <si>
    <t>100.00%</t>
  </si>
  <si>
    <t>Condensed Consolidating Financial Information (Condensed Consolidating Statement of Income) (Details) - USD ($) $ in Millions</t>
  </si>
  <si>
    <t>Net gain (loss) on dispositions</t>
  </si>
  <si>
    <t>Provision (benefit) for income taxes</t>
  </si>
  <si>
    <t>All Other Subsidiaries</t>
  </si>
  <si>
    <t>Reportable Legal Entities | Phillips 66</t>
  </si>
  <si>
    <t>Reportable Legal Entities | Phillips 66 Company</t>
  </si>
  <si>
    <t>Reportable Legal Entities | All Other Subsidiaries</t>
  </si>
  <si>
    <t>Consolidating Adjustments</t>
  </si>
  <si>
    <t>Consolidating Adjustments | Phillips 66</t>
  </si>
  <si>
    <t>Consolidating Adjustments | Phillips 66 Company</t>
  </si>
  <si>
    <t>Consolidating Adjustments | All Other Subsidiaries</t>
  </si>
  <si>
    <t>Condensed Consolidating Financial Information (Condensed Consolidating Balance Sheet) (Details) - USD ($) $ in Millions</t>
  </si>
  <si>
    <t>Dec. 31, 2015</t>
  </si>
  <si>
    <t>Accounts and notes receivable</t>
  </si>
  <si>
    <t>Liabilities and Equity</t>
  </si>
  <si>
    <t>Common stock</t>
  </si>
  <si>
    <t>Condensed Consolidating Financial Information (Condensed Consolidating Statement of Cash Flows) (Details) - USD ($) $ in Millions</t>
  </si>
  <si>
    <t>Intercompany lending activities</t>
  </si>
</sst>
</file>

<file path=xl/styles.xml><?xml version="1.0" encoding="utf-8"?>
<styleSheet xmlns="http://schemas.openxmlformats.org/spreadsheetml/2006/main">
  <numFmts count="4">
    <numFmt formatCode="_(&quot;Phillips &quot;#,##0_);_(&quot;Phillips &quot;(#,##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5" t="n">
        <v>66</v>
      </c>
    </row>
    <row r="5" spans="1:2">
      <c r="A5" s="4" t="s">
        <v>5</v>
      </c>
      <c r="B5" s="6" t="n">
        <v>15347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6" t="n">
        <v>2017</v>
      </c>
    </row>
    <row r="12" spans="1:2">
      <c r="A12" s="4" t="s">
        <v>17</v>
      </c>
      <c r="B12" s="7" t="s">
        <v>18</v>
      </c>
    </row>
    <row r="13" spans="1:2">
      <c r="A13" s="4" t="s">
        <v>19</v>
      </c>
      <c r="B13" s="4" t="s">
        <v>20</v>
      </c>
    </row>
    <row r="14" spans="1:2">
      <c r="A14" s="4" t="s">
        <v>21</v>
      </c>
      <c r="B14" s="6" t="n">
        <v>511510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4</v>
      </c>
    </row>
    <row r="3" spans="1:2">
      <c r="A3" s="3" t="s">
        <v>192</v>
      </c>
    </row>
    <row r="4" spans="1:2">
      <c r="A4" s="4" t="s">
        <v>79</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8" t="n">
        <v>24087</v>
      </c>
      <c r="C4" s="8" t="n">
        <v>21849</v>
      </c>
      <c r="D4" s="8" t="n">
        <v>46981</v>
      </c>
      <c r="E4" s="8" t="n">
        <v>39258</v>
      </c>
    </row>
    <row r="5" spans="1:5">
      <c r="A5" s="4" t="s">
        <v>28</v>
      </c>
      <c r="B5" s="6" t="n">
        <v>462</v>
      </c>
      <c r="C5" s="6" t="n">
        <v>435</v>
      </c>
      <c r="D5" s="6" t="n">
        <v>827</v>
      </c>
      <c r="E5" s="6" t="n">
        <v>768</v>
      </c>
    </row>
    <row r="6" spans="1:5">
      <c r="A6" s="4" t="s">
        <v>29</v>
      </c>
      <c r="B6" s="6" t="n">
        <v>14</v>
      </c>
      <c r="C6" s="6" t="n">
        <v>6</v>
      </c>
      <c r="D6" s="6" t="n">
        <v>15</v>
      </c>
      <c r="E6" s="6" t="n">
        <v>6</v>
      </c>
    </row>
    <row r="7" spans="1:5">
      <c r="A7" s="4" t="s">
        <v>30</v>
      </c>
      <c r="B7" s="6" t="n">
        <v>18</v>
      </c>
      <c r="C7" s="6" t="n">
        <v>17</v>
      </c>
      <c r="D7" s="6" t="n">
        <v>470</v>
      </c>
      <c r="E7" s="6" t="n">
        <v>35</v>
      </c>
    </row>
    <row r="8" spans="1:5">
      <c r="A8" s="4" t="s">
        <v>31</v>
      </c>
      <c r="B8" s="6" t="n">
        <v>24581</v>
      </c>
      <c r="C8" s="6" t="n">
        <v>22307</v>
      </c>
      <c r="D8" s="6" t="n">
        <v>48293</v>
      </c>
      <c r="E8" s="6" t="n">
        <v>40067</v>
      </c>
    </row>
    <row r="9" spans="1:5">
      <c r="A9" s="3" t="s">
        <v>32</v>
      </c>
    </row>
    <row r="10" spans="1:5">
      <c r="A10" s="4" t="s">
        <v>33</v>
      </c>
      <c r="B10" s="6" t="n">
        <v>18353</v>
      </c>
      <c r="C10" s="6" t="n">
        <v>16198</v>
      </c>
      <c r="D10" s="6" t="n">
        <v>36032</v>
      </c>
      <c r="E10" s="6" t="n">
        <v>28128</v>
      </c>
    </row>
    <row r="11" spans="1:5">
      <c r="A11" s="4" t="s">
        <v>34</v>
      </c>
      <c r="B11" s="6" t="n">
        <v>1137</v>
      </c>
      <c r="C11" s="6" t="n">
        <v>994</v>
      </c>
      <c r="D11" s="6" t="n">
        <v>2407</v>
      </c>
      <c r="E11" s="6" t="n">
        <v>2017</v>
      </c>
    </row>
    <row r="12" spans="1:5">
      <c r="A12" s="4" t="s">
        <v>35</v>
      </c>
      <c r="B12" s="6" t="n">
        <v>439</v>
      </c>
      <c r="C12" s="6" t="n">
        <v>421</v>
      </c>
      <c r="D12" s="6" t="n">
        <v>823</v>
      </c>
      <c r="E12" s="6" t="n">
        <v>807</v>
      </c>
    </row>
    <row r="13" spans="1:5">
      <c r="A13" s="4" t="s">
        <v>36</v>
      </c>
      <c r="B13" s="6" t="n">
        <v>320</v>
      </c>
      <c r="C13" s="6" t="n">
        <v>290</v>
      </c>
      <c r="D13" s="6" t="n">
        <v>635</v>
      </c>
      <c r="E13" s="6" t="n">
        <v>570</v>
      </c>
    </row>
    <row r="14" spans="1:5">
      <c r="A14" s="4" t="s">
        <v>37</v>
      </c>
      <c r="B14" s="6" t="n">
        <v>15</v>
      </c>
      <c r="C14" s="6" t="n">
        <v>2</v>
      </c>
      <c r="D14" s="6" t="n">
        <v>17</v>
      </c>
      <c r="E14" s="6" t="n">
        <v>2</v>
      </c>
    </row>
    <row r="15" spans="1:5">
      <c r="A15" s="4" t="s">
        <v>38</v>
      </c>
      <c r="B15" s="6" t="n">
        <v>3356</v>
      </c>
      <c r="C15" s="6" t="n">
        <v>3594</v>
      </c>
      <c r="D15" s="6" t="n">
        <v>6512</v>
      </c>
      <c r="E15" s="6" t="n">
        <v>7055</v>
      </c>
    </row>
    <row r="16" spans="1:5">
      <c r="A16" s="4" t="s">
        <v>39</v>
      </c>
      <c r="B16" s="6" t="n">
        <v>6</v>
      </c>
      <c r="C16" s="6" t="n">
        <v>5</v>
      </c>
      <c r="D16" s="6" t="n">
        <v>11</v>
      </c>
      <c r="E16" s="6" t="n">
        <v>10</v>
      </c>
    </row>
    <row r="17" spans="1:5">
      <c r="A17" s="4" t="s">
        <v>40</v>
      </c>
      <c r="B17" s="6" t="n">
        <v>107</v>
      </c>
      <c r="C17" s="6" t="n">
        <v>83</v>
      </c>
      <c r="D17" s="6" t="n">
        <v>212</v>
      </c>
      <c r="E17" s="6" t="n">
        <v>169</v>
      </c>
    </row>
    <row r="18" spans="1:5">
      <c r="A18" s="4" t="s">
        <v>41</v>
      </c>
      <c r="B18" s="6" t="n">
        <v>0</v>
      </c>
      <c r="C18" s="6" t="n">
        <v>0</v>
      </c>
      <c r="D18" s="6" t="n">
        <v>-1</v>
      </c>
      <c r="E18" s="6" t="n">
        <v>-7</v>
      </c>
    </row>
    <row r="19" spans="1:5">
      <c r="A19" s="4" t="s">
        <v>42</v>
      </c>
      <c r="B19" s="6" t="n">
        <v>23733</v>
      </c>
      <c r="C19" s="6" t="n">
        <v>21587</v>
      </c>
      <c r="D19" s="6" t="n">
        <v>46648</v>
      </c>
      <c r="E19" s="6" t="n">
        <v>38751</v>
      </c>
    </row>
    <row r="20" spans="1:5">
      <c r="A20" s="4" t="s">
        <v>43</v>
      </c>
      <c r="B20" s="6" t="n">
        <v>848</v>
      </c>
      <c r="C20" s="6" t="n">
        <v>720</v>
      </c>
      <c r="D20" s="6" t="n">
        <v>1645</v>
      </c>
      <c r="E20" s="6" t="n">
        <v>1316</v>
      </c>
    </row>
    <row r="21" spans="1:5">
      <c r="A21" s="4" t="s">
        <v>44</v>
      </c>
      <c r="B21" s="6" t="n">
        <v>267</v>
      </c>
      <c r="C21" s="6" t="n">
        <v>204</v>
      </c>
      <c r="D21" s="6" t="n">
        <v>501</v>
      </c>
      <c r="E21" s="6" t="n">
        <v>402</v>
      </c>
    </row>
    <row r="22" spans="1:5">
      <c r="A22" s="4" t="s">
        <v>45</v>
      </c>
      <c r="B22" s="6" t="n">
        <v>581</v>
      </c>
      <c r="C22" s="6" t="n">
        <v>516</v>
      </c>
      <c r="D22" s="6" t="n">
        <v>1144</v>
      </c>
      <c r="E22" s="6" t="n">
        <v>914</v>
      </c>
    </row>
    <row r="23" spans="1:5">
      <c r="A23" s="4" t="s">
        <v>46</v>
      </c>
      <c r="B23" s="6" t="n">
        <v>31</v>
      </c>
      <c r="C23" s="6" t="n">
        <v>20</v>
      </c>
      <c r="D23" s="6" t="n">
        <v>59</v>
      </c>
      <c r="E23" s="6" t="n">
        <v>33</v>
      </c>
    </row>
    <row r="24" spans="1:5">
      <c r="A24" s="4" t="s">
        <v>47</v>
      </c>
      <c r="B24" s="8" t="n">
        <v>550</v>
      </c>
      <c r="C24" s="8" t="n">
        <v>496</v>
      </c>
      <c r="D24" s="8" t="n">
        <v>1085</v>
      </c>
      <c r="E24" s="8" t="n">
        <v>881</v>
      </c>
    </row>
    <row r="25" spans="1:5">
      <c r="A25" s="3" t="s">
        <v>48</v>
      </c>
    </row>
    <row r="26" spans="1:5">
      <c r="A26" s="4" t="s">
        <v>49</v>
      </c>
      <c r="B26" s="9" t="n">
        <v>1.06</v>
      </c>
      <c r="C26" s="9" t="n">
        <v>0.9399999999999999</v>
      </c>
      <c r="D26" s="9" t="n">
        <v>2.08</v>
      </c>
      <c r="E26" s="9" t="n">
        <v>1.66</v>
      </c>
    </row>
    <row r="27" spans="1:5">
      <c r="A27" s="4" t="s">
        <v>50</v>
      </c>
      <c r="B27" s="10" t="n">
        <v>1.06</v>
      </c>
      <c r="C27" s="10" t="n">
        <v>0.93</v>
      </c>
      <c r="D27" s="10" t="n">
        <v>2.07</v>
      </c>
      <c r="E27" s="10" t="n">
        <v>1.65</v>
      </c>
    </row>
    <row r="28" spans="1:5">
      <c r="A28" s="4" t="s">
        <v>51</v>
      </c>
      <c r="B28" s="11" t="n">
        <v>0.7</v>
      </c>
      <c r="C28" s="9" t="n">
        <v>0.63</v>
      </c>
      <c r="D28" s="9" t="n">
        <v>1.33</v>
      </c>
      <c r="E28" s="9" t="n">
        <v>1.19</v>
      </c>
    </row>
    <row r="29" spans="1:5">
      <c r="A29" s="3" t="s">
        <v>52</v>
      </c>
    </row>
    <row r="30" spans="1:5">
      <c r="A30" s="4" t="s">
        <v>53</v>
      </c>
      <c r="B30" s="6" t="n">
        <v>517785</v>
      </c>
      <c r="C30" s="6" t="n">
        <v>528247</v>
      </c>
      <c r="D30" s="6" t="n">
        <v>519706</v>
      </c>
      <c r="E30" s="6" t="n">
        <v>529993</v>
      </c>
    </row>
    <row r="31" spans="1:5">
      <c r="A31" s="4" t="s">
        <v>54</v>
      </c>
      <c r="B31" s="6" t="n">
        <v>520160</v>
      </c>
      <c r="C31" s="6" t="n">
        <v>531060</v>
      </c>
      <c r="D31" s="6" t="n">
        <v>522329</v>
      </c>
      <c r="E31" s="6" t="n">
        <v>532815</v>
      </c>
    </row>
    <row r="32" spans="1:5">
      <c r="A32" s="4" t="s">
        <v>55</v>
      </c>
      <c r="B32" s="8" t="n">
        <v>3252</v>
      </c>
      <c r="C32" s="8" t="n">
        <v>3508</v>
      </c>
      <c r="D32" s="8" t="n">
        <v>6288</v>
      </c>
      <c r="E32" s="8" t="n">
        <v>68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4</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4</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v>
      </c>
      <c r="B1" s="2" t="s">
        <v>23</v>
      </c>
      <c r="D1" s="2" t="s">
        <v>1</v>
      </c>
    </row>
    <row r="2" spans="1:5">
      <c r="B2" s="2" t="s">
        <v>24</v>
      </c>
      <c r="C2" s="2" t="s">
        <v>25</v>
      </c>
      <c r="D2" s="2" t="s">
        <v>24</v>
      </c>
      <c r="E2" s="2" t="s">
        <v>25</v>
      </c>
    </row>
    <row r="3" spans="1:5">
      <c r="A3" s="3" t="s">
        <v>57</v>
      </c>
    </row>
    <row r="4" spans="1:5">
      <c r="A4" s="4" t="s">
        <v>45</v>
      </c>
      <c r="B4" s="8" t="n">
        <v>581</v>
      </c>
      <c r="C4" s="8" t="n">
        <v>516</v>
      </c>
      <c r="D4" s="8" t="n">
        <v>1144</v>
      </c>
      <c r="E4" s="8" t="n">
        <v>914</v>
      </c>
    </row>
    <row r="5" spans="1:5">
      <c r="A5" s="3" t="s">
        <v>58</v>
      </c>
    </row>
    <row r="6" spans="1:5">
      <c r="A6" s="4" t="s">
        <v>59</v>
      </c>
      <c r="B6" s="6" t="n">
        <v>77</v>
      </c>
      <c r="C6" s="6" t="n">
        <v>24</v>
      </c>
      <c r="D6" s="6" t="n">
        <v>100</v>
      </c>
      <c r="E6" s="6" t="n">
        <v>47</v>
      </c>
    </row>
    <row r="7" spans="1:5">
      <c r="A7" s="4" t="s">
        <v>60</v>
      </c>
      <c r="B7" s="6" t="n">
        <v>3</v>
      </c>
      <c r="C7" s="6" t="n">
        <v>3</v>
      </c>
      <c r="D7" s="6" t="n">
        <v>6</v>
      </c>
      <c r="E7" s="6" t="n">
        <v>9</v>
      </c>
    </row>
    <row r="8" spans="1:5">
      <c r="A8" s="4" t="s">
        <v>61</v>
      </c>
      <c r="B8" s="6" t="n">
        <v>-30</v>
      </c>
      <c r="C8" s="6" t="n">
        <v>-9</v>
      </c>
      <c r="D8" s="6" t="n">
        <v>-39</v>
      </c>
      <c r="E8" s="6" t="n">
        <v>-20</v>
      </c>
    </row>
    <row r="9" spans="1:5">
      <c r="A9" s="4" t="s">
        <v>62</v>
      </c>
      <c r="B9" s="6" t="n">
        <v>50</v>
      </c>
      <c r="C9" s="6" t="n">
        <v>18</v>
      </c>
      <c r="D9" s="6" t="n">
        <v>67</v>
      </c>
      <c r="E9" s="6" t="n">
        <v>36</v>
      </c>
    </row>
    <row r="10" spans="1:5">
      <c r="A10" s="4" t="s">
        <v>63</v>
      </c>
      <c r="B10" s="6" t="n">
        <v>102</v>
      </c>
      <c r="C10" s="6" t="n">
        <v>-107</v>
      </c>
      <c r="D10" s="6" t="n">
        <v>128</v>
      </c>
      <c r="E10" s="6" t="n">
        <v>-122</v>
      </c>
    </row>
    <row r="11" spans="1:5">
      <c r="A11" s="4" t="s">
        <v>64</v>
      </c>
      <c r="B11" s="6" t="n">
        <v>-7</v>
      </c>
      <c r="C11" s="6" t="n">
        <v>-1</v>
      </c>
      <c r="D11" s="6" t="n">
        <v>-9</v>
      </c>
      <c r="E11" s="6" t="n">
        <v>-3</v>
      </c>
    </row>
    <row r="12" spans="1:5">
      <c r="A12" s="4" t="s">
        <v>65</v>
      </c>
      <c r="B12" s="6" t="n">
        <v>95</v>
      </c>
      <c r="C12" s="6" t="n">
        <v>-108</v>
      </c>
      <c r="D12" s="6" t="n">
        <v>119</v>
      </c>
      <c r="E12" s="6" t="n">
        <v>-125</v>
      </c>
    </row>
    <row r="13" spans="1:5">
      <c r="A13" s="4" t="s">
        <v>66</v>
      </c>
      <c r="B13" s="6" t="n">
        <v>-3</v>
      </c>
      <c r="C13" s="6" t="n">
        <v>-8</v>
      </c>
      <c r="D13" s="6" t="n">
        <v>0</v>
      </c>
      <c r="E13" s="6" t="n">
        <v>-16</v>
      </c>
    </row>
    <row r="14" spans="1:5">
      <c r="A14" s="4" t="s">
        <v>67</v>
      </c>
      <c r="B14" s="6" t="n">
        <v>1</v>
      </c>
      <c r="C14" s="6" t="n">
        <v>3</v>
      </c>
      <c r="D14" s="6" t="n">
        <v>0</v>
      </c>
      <c r="E14" s="6" t="n">
        <v>6</v>
      </c>
    </row>
    <row r="15" spans="1:5">
      <c r="A15" s="4" t="s">
        <v>68</v>
      </c>
      <c r="B15" s="6" t="n">
        <v>-2</v>
      </c>
      <c r="C15" s="6" t="n">
        <v>-5</v>
      </c>
      <c r="D15" s="6" t="n">
        <v>0</v>
      </c>
      <c r="E15" s="6" t="n">
        <v>-10</v>
      </c>
    </row>
    <row r="16" spans="1:5">
      <c r="A16" s="4" t="s">
        <v>69</v>
      </c>
      <c r="B16" s="6" t="n">
        <v>143</v>
      </c>
      <c r="C16" s="6" t="n">
        <v>-95</v>
      </c>
      <c r="D16" s="6" t="n">
        <v>186</v>
      </c>
      <c r="E16" s="6" t="n">
        <v>-99</v>
      </c>
    </row>
    <row r="17" spans="1:5">
      <c r="A17" s="4" t="s">
        <v>70</v>
      </c>
      <c r="B17" s="6" t="n">
        <v>724</v>
      </c>
      <c r="C17" s="6" t="n">
        <v>421</v>
      </c>
      <c r="D17" s="6" t="n">
        <v>1330</v>
      </c>
      <c r="E17" s="6" t="n">
        <v>815</v>
      </c>
    </row>
    <row r="18" spans="1:5">
      <c r="A18" s="4" t="s">
        <v>71</v>
      </c>
      <c r="B18" s="6" t="n">
        <v>31</v>
      </c>
      <c r="C18" s="6" t="n">
        <v>20</v>
      </c>
      <c r="D18" s="6" t="n">
        <v>59</v>
      </c>
      <c r="E18" s="6" t="n">
        <v>33</v>
      </c>
    </row>
    <row r="19" spans="1:5">
      <c r="A19" s="4" t="s">
        <v>72</v>
      </c>
      <c r="B19" s="8" t="n">
        <v>693</v>
      </c>
      <c r="C19" s="8" t="n">
        <v>401</v>
      </c>
      <c r="D19" s="8" t="n">
        <v>1271</v>
      </c>
      <c r="E19" s="8" t="n">
        <v>7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4</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4</v>
      </c>
    </row>
    <row r="3" spans="1:2">
      <c r="A3" s="3" t="s">
        <v>252</v>
      </c>
    </row>
    <row r="4" spans="1:2">
      <c r="A4" s="4" t="s">
        <v>186</v>
      </c>
      <c r="B4" s="4" t="s">
        <v>253</v>
      </c>
    </row>
    <row r="5" spans="1:2">
      <c r="A5" s="4" t="s">
        <v>206</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4</v>
      </c>
    </row>
    <row r="3" spans="1:2">
      <c r="A3" s="3" t="s">
        <v>19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4</v>
      </c>
    </row>
    <row r="3" spans="1:2">
      <c r="A3" s="3" t="s">
        <v>19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4</v>
      </c>
    </row>
    <row r="3" spans="1:2">
      <c r="A3" s="3" t="s">
        <v>201</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4</v>
      </c>
    </row>
    <row r="3" spans="1:2">
      <c r="A3" s="3" t="s">
        <v>20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4</v>
      </c>
    </row>
    <row r="3" spans="1:2">
      <c r="A3" s="3" t="s">
        <v>207</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4</v>
      </c>
    </row>
    <row r="3" spans="1:2">
      <c r="A3" s="3" t="s">
        <v>21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4</v>
      </c>
    </row>
    <row r="3" spans="1:2">
      <c r="A3" s="3" t="s">
        <v>222</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4</v>
      </c>
    </row>
    <row r="3" spans="1:2">
      <c r="A3" s="3" t="s">
        <v>225</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4</v>
      </c>
      <c r="C1" s="2" t="s">
        <v>74</v>
      </c>
    </row>
    <row r="2" spans="1:3">
      <c r="A2" s="3" t="s">
        <v>75</v>
      </c>
    </row>
    <row r="3" spans="1:3">
      <c r="A3" s="4" t="s">
        <v>76</v>
      </c>
      <c r="B3" s="8" t="n">
        <v>2161</v>
      </c>
      <c r="C3" s="8" t="n">
        <v>2711</v>
      </c>
    </row>
    <row r="4" spans="1:3">
      <c r="A4" s="4" t="s">
        <v>77</v>
      </c>
      <c r="B4" s="6" t="n">
        <v>4750</v>
      </c>
      <c r="C4" s="6" t="n">
        <v>5485</v>
      </c>
    </row>
    <row r="5" spans="1:3">
      <c r="A5" s="4" t="s">
        <v>78</v>
      </c>
      <c r="B5" s="6" t="n">
        <v>844</v>
      </c>
      <c r="C5" s="6" t="n">
        <v>912</v>
      </c>
    </row>
    <row r="6" spans="1:3">
      <c r="A6" s="4" t="s">
        <v>79</v>
      </c>
      <c r="B6" s="6" t="n">
        <v>4245</v>
      </c>
      <c r="C6" s="6" t="n">
        <v>3150</v>
      </c>
    </row>
    <row r="7" spans="1:3">
      <c r="A7" s="4" t="s">
        <v>80</v>
      </c>
      <c r="B7" s="6" t="n">
        <v>456</v>
      </c>
      <c r="C7" s="6" t="n">
        <v>422</v>
      </c>
    </row>
    <row r="8" spans="1:3">
      <c r="A8" s="4" t="s">
        <v>81</v>
      </c>
      <c r="B8" s="6" t="n">
        <v>12456</v>
      </c>
      <c r="C8" s="6" t="n">
        <v>12680</v>
      </c>
    </row>
    <row r="9" spans="1:3">
      <c r="A9" s="4" t="s">
        <v>82</v>
      </c>
      <c r="B9" s="6" t="n">
        <v>13507</v>
      </c>
      <c r="C9" s="6" t="n">
        <v>13534</v>
      </c>
    </row>
    <row r="10" spans="1:3">
      <c r="A10" s="4" t="s">
        <v>83</v>
      </c>
      <c r="B10" s="6" t="n">
        <v>21293</v>
      </c>
      <c r="C10" s="6" t="n">
        <v>20855</v>
      </c>
    </row>
    <row r="11" spans="1:3">
      <c r="A11" s="4" t="s">
        <v>84</v>
      </c>
      <c r="B11" s="6" t="n">
        <v>3270</v>
      </c>
      <c r="C11" s="6" t="n">
        <v>3270</v>
      </c>
    </row>
    <row r="12" spans="1:3">
      <c r="A12" s="4" t="s">
        <v>85</v>
      </c>
      <c r="B12" s="6" t="n">
        <v>889</v>
      </c>
      <c r="C12" s="6" t="n">
        <v>888</v>
      </c>
    </row>
    <row r="13" spans="1:3">
      <c r="A13" s="4" t="s">
        <v>86</v>
      </c>
      <c r="B13" s="6" t="n">
        <v>413</v>
      </c>
      <c r="C13" s="6" t="n">
        <v>426</v>
      </c>
    </row>
    <row r="14" spans="1:3">
      <c r="A14" s="4" t="s">
        <v>87</v>
      </c>
      <c r="B14" s="6" t="n">
        <v>51828</v>
      </c>
      <c r="C14" s="6" t="n">
        <v>51653</v>
      </c>
    </row>
    <row r="15" spans="1:3">
      <c r="A15" s="3" t="s">
        <v>88</v>
      </c>
    </row>
    <row r="16" spans="1:3">
      <c r="A16" s="4" t="s">
        <v>89</v>
      </c>
      <c r="B16" s="6" t="n">
        <v>5891</v>
      </c>
      <c r="C16" s="6" t="n">
        <v>6395</v>
      </c>
    </row>
    <row r="17" spans="1:3">
      <c r="A17" s="4" t="s">
        <v>90</v>
      </c>
      <c r="B17" s="6" t="n">
        <v>664</v>
      </c>
      <c r="C17" s="6" t="n">
        <v>666</v>
      </c>
    </row>
    <row r="18" spans="1:3">
      <c r="A18" s="4" t="s">
        <v>91</v>
      </c>
      <c r="B18" s="6" t="n">
        <v>493</v>
      </c>
      <c r="C18" s="6" t="n">
        <v>550</v>
      </c>
    </row>
    <row r="19" spans="1:3">
      <c r="A19" s="4" t="s">
        <v>92</v>
      </c>
      <c r="B19" s="6" t="n">
        <v>893</v>
      </c>
      <c r="C19" s="6" t="n">
        <v>805</v>
      </c>
    </row>
    <row r="20" spans="1:3">
      <c r="A20" s="4" t="s">
        <v>93</v>
      </c>
      <c r="B20" s="6" t="n">
        <v>359</v>
      </c>
      <c r="C20" s="6" t="n">
        <v>527</v>
      </c>
    </row>
    <row r="21" spans="1:3">
      <c r="A21" s="4" t="s">
        <v>94</v>
      </c>
      <c r="B21" s="6" t="n">
        <v>574</v>
      </c>
      <c r="C21" s="6" t="n">
        <v>520</v>
      </c>
    </row>
    <row r="22" spans="1:3">
      <c r="A22" s="4" t="s">
        <v>95</v>
      </c>
      <c r="B22" s="6" t="n">
        <v>8874</v>
      </c>
      <c r="C22" s="6" t="n">
        <v>9463</v>
      </c>
    </row>
    <row r="23" spans="1:3">
      <c r="A23" s="4" t="s">
        <v>96</v>
      </c>
      <c r="B23" s="6" t="n">
        <v>9472</v>
      </c>
      <c r="C23" s="6" t="n">
        <v>9588</v>
      </c>
    </row>
    <row r="24" spans="1:3">
      <c r="A24" s="4" t="s">
        <v>97</v>
      </c>
      <c r="B24" s="6" t="n">
        <v>625</v>
      </c>
      <c r="C24" s="6" t="n">
        <v>655</v>
      </c>
    </row>
    <row r="25" spans="1:3">
      <c r="A25" s="4" t="s">
        <v>98</v>
      </c>
      <c r="B25" s="6" t="n">
        <v>7565</v>
      </c>
      <c r="C25" s="6" t="n">
        <v>6743</v>
      </c>
    </row>
    <row r="26" spans="1:3">
      <c r="A26" s="4" t="s">
        <v>93</v>
      </c>
      <c r="B26" s="6" t="n">
        <v>1250</v>
      </c>
      <c r="C26" s="6" t="n">
        <v>1216</v>
      </c>
    </row>
    <row r="27" spans="1:3">
      <c r="A27" s="4" t="s">
        <v>99</v>
      </c>
      <c r="B27" s="6" t="n">
        <v>236</v>
      </c>
      <c r="C27" s="6" t="n">
        <v>263</v>
      </c>
    </row>
    <row r="28" spans="1:3">
      <c r="A28" s="4" t="s">
        <v>100</v>
      </c>
      <c r="B28" s="6" t="n">
        <v>28022</v>
      </c>
      <c r="C28" s="6" t="n">
        <v>27928</v>
      </c>
    </row>
    <row r="29" spans="1:3">
      <c r="A29" s="3" t="s">
        <v>101</v>
      </c>
    </row>
    <row r="30" spans="1:3">
      <c r="A30" s="4" t="s">
        <v>102</v>
      </c>
      <c r="B30" s="6" t="n">
        <v>6</v>
      </c>
      <c r="C30" s="6" t="n">
        <v>6</v>
      </c>
    </row>
    <row r="31" spans="1:3">
      <c r="A31" s="4" t="s">
        <v>103</v>
      </c>
      <c r="B31" s="6" t="n">
        <v>19624</v>
      </c>
      <c r="C31" s="6" t="n">
        <v>19559</v>
      </c>
    </row>
    <row r="32" spans="1:3">
      <c r="A32" s="4" t="s">
        <v>104</v>
      </c>
      <c r="B32" s="6" t="n">
        <v>-9454</v>
      </c>
      <c r="C32" s="6" t="n">
        <v>-8788</v>
      </c>
    </row>
    <row r="33" spans="1:3">
      <c r="A33" s="4" t="s">
        <v>105</v>
      </c>
      <c r="B33" s="6" t="n">
        <v>13001</v>
      </c>
      <c r="C33" s="6" t="n">
        <v>12608</v>
      </c>
    </row>
    <row r="34" spans="1:3">
      <c r="A34" s="4" t="s">
        <v>106</v>
      </c>
      <c r="B34" s="6" t="n">
        <v>-809</v>
      </c>
      <c r="C34" s="6" t="n">
        <v>-995</v>
      </c>
    </row>
    <row r="35" spans="1:3">
      <c r="A35" s="4" t="s">
        <v>107</v>
      </c>
      <c r="B35" s="6" t="n">
        <v>22368</v>
      </c>
      <c r="C35" s="6" t="n">
        <v>22390</v>
      </c>
    </row>
    <row r="36" spans="1:3">
      <c r="A36" s="4" t="s">
        <v>108</v>
      </c>
      <c r="B36" s="6" t="n">
        <v>1438</v>
      </c>
      <c r="C36" s="6" t="n">
        <v>1335</v>
      </c>
    </row>
    <row r="37" spans="1:3">
      <c r="A37" s="4" t="s">
        <v>109</v>
      </c>
      <c r="B37" s="6" t="n">
        <v>23806</v>
      </c>
      <c r="C37" s="6" t="n">
        <v>23725</v>
      </c>
    </row>
    <row r="38" spans="1:3">
      <c r="A38" s="4" t="s">
        <v>110</v>
      </c>
      <c r="B38" s="8" t="n">
        <v>51828</v>
      </c>
      <c r="C38" s="8" t="n">
        <v>51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4</v>
      </c>
    </row>
    <row r="3" spans="1:2">
      <c r="A3" s="3" t="s">
        <v>228</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4</v>
      </c>
    </row>
    <row r="3" spans="1:2">
      <c r="A3" s="3" t="s">
        <v>234</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4</v>
      </c>
    </row>
    <row r="3" spans="1:2">
      <c r="A3" s="3" t="s">
        <v>237</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4</v>
      </c>
    </row>
    <row r="3" spans="1:2">
      <c r="A3" s="3" t="s">
        <v>24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4</v>
      </c>
      <c r="C1" s="2" t="s">
        <v>74</v>
      </c>
    </row>
    <row r="2" spans="1:3">
      <c r="A2" s="4" t="s">
        <v>304</v>
      </c>
    </row>
    <row r="3" spans="1:3">
      <c r="A3" s="3" t="s">
        <v>305</v>
      </c>
    </row>
    <row r="4" spans="1:3">
      <c r="A4" s="4" t="s">
        <v>306</v>
      </c>
      <c r="B4" s="8" t="n">
        <v>1212</v>
      </c>
      <c r="C4" s="8" t="n">
        <v>1142</v>
      </c>
    </row>
    <row r="5" spans="1:3">
      <c r="A5" s="4" t="s">
        <v>83</v>
      </c>
    </row>
    <row r="6" spans="1:3">
      <c r="A6" s="3" t="s">
        <v>305</v>
      </c>
    </row>
    <row r="7" spans="1:3">
      <c r="A7" s="4" t="s">
        <v>306</v>
      </c>
      <c r="B7" s="6" t="n">
        <v>2670</v>
      </c>
      <c r="C7" s="6" t="n">
        <v>2675</v>
      </c>
    </row>
    <row r="8" spans="1:3">
      <c r="A8" s="4" t="s">
        <v>96</v>
      </c>
    </row>
    <row r="9" spans="1:3">
      <c r="A9" s="3" t="s">
        <v>305</v>
      </c>
    </row>
    <row r="10" spans="1:3">
      <c r="A10" s="4" t="s">
        <v>307</v>
      </c>
      <c r="B10" s="8" t="n">
        <v>2227</v>
      </c>
      <c r="C10" s="8" t="n">
        <v>2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8</v>
      </c>
      <c r="B1" s="2" t="s">
        <v>24</v>
      </c>
      <c r="C1" s="2" t="s">
        <v>309</v>
      </c>
      <c r="D1" s="2" t="s">
        <v>310</v>
      </c>
    </row>
    <row r="2" spans="1:4">
      <c r="A2" s="4" t="s">
        <v>311</v>
      </c>
    </row>
    <row r="3" spans="1:4">
      <c r="A3" s="3" t="s">
        <v>312</v>
      </c>
    </row>
    <row r="4" spans="1:4">
      <c r="A4" s="4" t="s">
        <v>313</v>
      </c>
      <c r="C4" s="4" t="s">
        <v>314</v>
      </c>
      <c r="D4" s="4" t="s">
        <v>314</v>
      </c>
    </row>
    <row r="5" spans="1:4">
      <c r="A5" s="4" t="s">
        <v>315</v>
      </c>
    </row>
    <row r="6" spans="1:4">
      <c r="A6" s="3" t="s">
        <v>312</v>
      </c>
    </row>
    <row r="7" spans="1:4">
      <c r="A7" s="4" t="s">
        <v>316</v>
      </c>
      <c r="B7" s="4" t="s">
        <v>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8</v>
      </c>
      <c r="B1" s="2" t="s">
        <v>24</v>
      </c>
      <c r="C1" s="2" t="s">
        <v>74</v>
      </c>
    </row>
    <row r="2" spans="1:3">
      <c r="A2" s="3" t="s">
        <v>319</v>
      </c>
    </row>
    <row r="3" spans="1:3">
      <c r="A3" s="4" t="s">
        <v>320</v>
      </c>
      <c r="B3" s="8" t="n">
        <v>3972</v>
      </c>
      <c r="C3" s="8" t="n">
        <v>2883</v>
      </c>
    </row>
    <row r="4" spans="1:3">
      <c r="A4" s="4" t="s">
        <v>321</v>
      </c>
      <c r="B4" s="6" t="n">
        <v>273</v>
      </c>
      <c r="C4" s="6" t="n">
        <v>267</v>
      </c>
    </row>
    <row r="5" spans="1:3">
      <c r="A5" s="4" t="s">
        <v>79</v>
      </c>
      <c r="B5" s="8" t="n">
        <v>4245</v>
      </c>
      <c r="C5" s="8" t="n">
        <v>3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322</v>
      </c>
      <c r="B1" s="2" t="s">
        <v>23</v>
      </c>
      <c r="C1" s="2" t="s">
        <v>1</v>
      </c>
    </row>
    <row r="2" spans="1:5">
      <c r="B2" s="2" t="s">
        <v>25</v>
      </c>
      <c r="C2" s="2" t="s">
        <v>25</v>
      </c>
      <c r="D2" s="2" t="s">
        <v>24</v>
      </c>
      <c r="E2" s="2" t="s">
        <v>74</v>
      </c>
    </row>
    <row r="3" spans="1:5">
      <c r="A3" s="3" t="s">
        <v>192</v>
      </c>
    </row>
    <row r="4" spans="1:5">
      <c r="A4" s="4" t="s">
        <v>323</v>
      </c>
      <c r="D4" s="8" t="n">
        <v>3863</v>
      </c>
      <c r="E4" s="8" t="n">
        <v>2772</v>
      </c>
    </row>
    <row r="5" spans="1:5">
      <c r="A5" s="4" t="s">
        <v>324</v>
      </c>
      <c r="D5" s="8" t="n">
        <v>2600</v>
      </c>
      <c r="E5" s="8" t="n">
        <v>3300</v>
      </c>
    </row>
    <row r="6" spans="1:5">
      <c r="A6" s="4" t="s">
        <v>325</v>
      </c>
      <c r="B6" s="8" t="n">
        <v>15</v>
      </c>
      <c r="C6" s="8" t="n">
        <v>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3"/>
    <col customWidth="1" max="9" min="9" width="14"/>
    <col customWidth="1" max="10" min="10" width="14"/>
  </cols>
  <sheetData>
    <row r="1" spans="1:10">
      <c r="A1" s="1" t="s">
        <v>326</v>
      </c>
      <c r="B1" s="2" t="s">
        <v>327</v>
      </c>
      <c r="C1" s="2" t="s">
        <v>328</v>
      </c>
      <c r="D1" s="2" t="s">
        <v>329</v>
      </c>
      <c r="E1" s="2" t="s">
        <v>330</v>
      </c>
      <c r="F1" s="2" t="s">
        <v>331</v>
      </c>
      <c r="G1" s="2" t="s">
        <v>332</v>
      </c>
      <c r="H1" s="2" t="s">
        <v>333</v>
      </c>
      <c r="I1" s="2" t="s">
        <v>309</v>
      </c>
      <c r="J1" s="2" t="s">
        <v>310</v>
      </c>
    </row>
    <row r="2" spans="1:10">
      <c r="A2" s="3" t="s">
        <v>334</v>
      </c>
    </row>
    <row r="3" spans="1:10">
      <c r="A3" s="4" t="s">
        <v>84</v>
      </c>
      <c r="D3" s="8" t="n">
        <v>3270</v>
      </c>
      <c r="G3" s="8" t="n">
        <v>3270</v>
      </c>
    </row>
    <row r="4" spans="1:10">
      <c r="A4" s="4" t="s">
        <v>123</v>
      </c>
      <c r="C4" s="8" t="n">
        <v>423</v>
      </c>
      <c r="D4" s="8" t="n">
        <v>423</v>
      </c>
      <c r="E4" s="8" t="n">
        <v>0</v>
      </c>
    </row>
    <row r="5" spans="1:10">
      <c r="A5" s="4" t="s">
        <v>311</v>
      </c>
    </row>
    <row r="6" spans="1:10">
      <c r="A6" s="3" t="s">
        <v>334</v>
      </c>
    </row>
    <row r="7" spans="1:10">
      <c r="A7" s="4" t="s">
        <v>335</v>
      </c>
      <c r="C7" s="6" t="n">
        <v>250</v>
      </c>
    </row>
    <row r="8" spans="1:10">
      <c r="A8" s="4" t="s">
        <v>336</v>
      </c>
      <c r="I8" s="4" t="s">
        <v>314</v>
      </c>
      <c r="J8" s="4" t="s">
        <v>314</v>
      </c>
    </row>
    <row r="9" spans="1:10">
      <c r="A9" s="4" t="s">
        <v>337</v>
      </c>
      <c r="F9" s="4" t="s">
        <v>314</v>
      </c>
    </row>
    <row r="10" spans="1:10">
      <c r="A10" s="4" t="s">
        <v>338</v>
      </c>
      <c r="B10" s="8" t="n">
        <v>145</v>
      </c>
    </row>
    <row r="11" spans="1:10">
      <c r="A11" s="4" t="s">
        <v>339</v>
      </c>
      <c r="C11" s="6" t="n">
        <v>318</v>
      </c>
    </row>
    <row r="12" spans="1:10">
      <c r="A12" s="4" t="s">
        <v>340</v>
      </c>
      <c r="C12" s="6" t="n">
        <v>238</v>
      </c>
    </row>
    <row r="13" spans="1:10">
      <c r="A13" s="4" t="s">
        <v>341</v>
      </c>
      <c r="C13" s="8" t="n">
        <v>93</v>
      </c>
    </row>
    <row r="14" spans="1:10">
      <c r="A14" s="4" t="s">
        <v>342</v>
      </c>
    </row>
    <row r="15" spans="1:10">
      <c r="A15" s="3" t="s">
        <v>334</v>
      </c>
    </row>
    <row r="16" spans="1:10">
      <c r="A16" s="4" t="s">
        <v>343</v>
      </c>
      <c r="H16" s="6" t="n">
        <v>500</v>
      </c>
    </row>
    <row r="17" spans="1:10">
      <c r="A17" s="4" t="s">
        <v>335</v>
      </c>
      <c r="H17" s="8" t="n">
        <v>183</v>
      </c>
    </row>
    <row r="18" spans="1:10">
      <c r="A18" s="4" t="s">
        <v>84</v>
      </c>
      <c r="H18" s="8"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4</v>
      </c>
      <c r="B1" s="2" t="s">
        <v>24</v>
      </c>
      <c r="C1" s="2" t="s">
        <v>74</v>
      </c>
      <c r="D1" s="2" t="s">
        <v>345</v>
      </c>
    </row>
    <row r="2" spans="1:4">
      <c r="A2" s="3" t="s">
        <v>346</v>
      </c>
    </row>
    <row r="3" spans="1:4">
      <c r="A3" s="4" t="s">
        <v>80</v>
      </c>
      <c r="B3" s="8" t="n">
        <v>456</v>
      </c>
      <c r="C3" s="8" t="n">
        <v>422</v>
      </c>
    </row>
    <row r="4" spans="1:4">
      <c r="A4" s="4" t="s">
        <v>347</v>
      </c>
    </row>
    <row r="5" spans="1:4">
      <c r="A5" s="3" t="s">
        <v>346</v>
      </c>
    </row>
    <row r="6" spans="1:4">
      <c r="A6" s="4" t="s">
        <v>348</v>
      </c>
      <c r="D6" s="8" t="n">
        <v>135</v>
      </c>
    </row>
    <row r="7" spans="1:4">
      <c r="A7" s="4" t="s">
        <v>349</v>
      </c>
      <c r="D7" s="6" t="n">
        <v>127</v>
      </c>
    </row>
    <row r="8" spans="1:4">
      <c r="A8" s="4" t="s">
        <v>84</v>
      </c>
      <c r="D8" s="8" t="n">
        <v>8</v>
      </c>
    </row>
    <row r="9" spans="1:4">
      <c r="A9" s="4" t="s">
        <v>350</v>
      </c>
    </row>
    <row r="10" spans="1:4">
      <c r="A10" s="3" t="s">
        <v>346</v>
      </c>
    </row>
    <row r="11" spans="1:4">
      <c r="A11" s="4" t="s">
        <v>80</v>
      </c>
      <c r="B11" s="8"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4</v>
      </c>
      <c r="C1" s="2" t="s">
        <v>74</v>
      </c>
    </row>
    <row r="2" spans="1:3">
      <c r="A2" s="3" t="s">
        <v>112</v>
      </c>
    </row>
    <row r="3" spans="1:3">
      <c r="A3" s="4" t="s">
        <v>113</v>
      </c>
      <c r="B3" s="8" t="n">
        <v>31</v>
      </c>
      <c r="C3" s="8" t="n">
        <v>34</v>
      </c>
    </row>
    <row r="4" spans="1:3">
      <c r="A4" s="4" t="s">
        <v>114</v>
      </c>
      <c r="B4" s="6" t="n">
        <v>2500000000</v>
      </c>
      <c r="C4" s="6" t="n">
        <v>2500000000</v>
      </c>
    </row>
    <row r="5" spans="1:3">
      <c r="A5" s="4" t="s">
        <v>115</v>
      </c>
      <c r="B5" s="9" t="n">
        <v>0.01</v>
      </c>
      <c r="C5" s="9" t="n">
        <v>0.01</v>
      </c>
    </row>
    <row r="6" spans="1:3">
      <c r="A6" s="4" t="s">
        <v>116</v>
      </c>
      <c r="B6" s="6" t="n">
        <v>642729000</v>
      </c>
      <c r="C6" s="6" t="n">
        <v>641593854</v>
      </c>
    </row>
    <row r="7" spans="1:3">
      <c r="A7" s="4" t="s">
        <v>117</v>
      </c>
      <c r="B7" s="6" t="n">
        <v>131218218</v>
      </c>
      <c r="C7" s="6" t="n">
        <v>1228272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3</v>
      </c>
      <c r="D1" s="2" t="s">
        <v>1</v>
      </c>
    </row>
    <row r="2" spans="1:5">
      <c r="B2" s="2" t="s">
        <v>24</v>
      </c>
      <c r="C2" s="2" t="s">
        <v>25</v>
      </c>
      <c r="D2" s="2" t="s">
        <v>24</v>
      </c>
      <c r="E2" s="2" t="s">
        <v>25</v>
      </c>
    </row>
    <row r="3" spans="1:5">
      <c r="A3" s="3" t="s">
        <v>352</v>
      </c>
    </row>
    <row r="4" spans="1:5">
      <c r="A4" s="4" t="s">
        <v>353</v>
      </c>
      <c r="B4" s="8" t="n">
        <v>2370</v>
      </c>
      <c r="C4" s="8" t="n">
        <v>2309</v>
      </c>
      <c r="D4" s="8" t="n">
        <v>4909</v>
      </c>
      <c r="E4" s="8" t="n">
        <v>4340</v>
      </c>
    </row>
    <row r="5" spans="1:5">
      <c r="A5" s="4" t="s">
        <v>43</v>
      </c>
      <c r="B5" s="6" t="n">
        <v>603</v>
      </c>
      <c r="C5" s="6" t="n">
        <v>552</v>
      </c>
      <c r="D5" s="6" t="n">
        <v>1124</v>
      </c>
      <c r="E5" s="6" t="n">
        <v>1028</v>
      </c>
    </row>
    <row r="6" spans="1:5">
      <c r="A6" s="4" t="s">
        <v>354</v>
      </c>
      <c r="B6" s="8" t="n">
        <v>590</v>
      </c>
      <c r="C6" s="8" t="n">
        <v>529</v>
      </c>
      <c r="D6" s="8" t="n">
        <v>1093</v>
      </c>
      <c r="E6" s="8" t="n">
        <v>9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23</v>
      </c>
      <c r="C1" s="2" t="s">
        <v>1</v>
      </c>
    </row>
    <row r="2" spans="1:4">
      <c r="B2" s="2" t="s">
        <v>356</v>
      </c>
      <c r="C2" s="2" t="s">
        <v>24</v>
      </c>
      <c r="D2" s="2" t="s">
        <v>25</v>
      </c>
    </row>
    <row r="3" spans="1:4">
      <c r="A3" s="3" t="s">
        <v>357</v>
      </c>
    </row>
    <row r="4" spans="1:4">
      <c r="A4" s="4" t="s">
        <v>137</v>
      </c>
      <c r="B4" s="8" t="n">
        <v>325</v>
      </c>
      <c r="C4" s="8" t="n">
        <v>325</v>
      </c>
      <c r="D4" s="8" t="n">
        <v>0</v>
      </c>
    </row>
    <row r="5" spans="1:4">
      <c r="A5" s="4" t="s">
        <v>358</v>
      </c>
    </row>
    <row r="6" spans="1:4">
      <c r="A6" s="3" t="s">
        <v>357</v>
      </c>
    </row>
    <row r="7" spans="1:4">
      <c r="A7" s="4" t="s">
        <v>137</v>
      </c>
      <c r="B7" s="6" t="n">
        <v>250</v>
      </c>
    </row>
    <row r="8" spans="1:4">
      <c r="A8" s="4" t="s">
        <v>359</v>
      </c>
    </row>
    <row r="9" spans="1:4">
      <c r="A9" s="3" t="s">
        <v>357</v>
      </c>
    </row>
    <row r="10" spans="1:4">
      <c r="A10" s="4" t="s">
        <v>137</v>
      </c>
      <c r="B10" s="8" t="n">
        <v>7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4</v>
      </c>
      <c r="C1" s="2" t="s">
        <v>74</v>
      </c>
    </row>
    <row r="2" spans="1:3">
      <c r="A2" s="3" t="s">
        <v>361</v>
      </c>
    </row>
    <row r="3" spans="1:3">
      <c r="A3" s="4" t="s">
        <v>362</v>
      </c>
      <c r="B3" s="8" t="n">
        <v>32994</v>
      </c>
      <c r="C3" s="8" t="n">
        <v>31989</v>
      </c>
    </row>
    <row r="4" spans="1:3">
      <c r="A4" s="4" t="s">
        <v>363</v>
      </c>
      <c r="B4" s="6" t="n">
        <v>11701</v>
      </c>
      <c r="C4" s="6" t="n">
        <v>11134</v>
      </c>
    </row>
    <row r="5" spans="1:3">
      <c r="A5" s="4" t="s">
        <v>364</v>
      </c>
      <c r="B5" s="6" t="n">
        <v>21293</v>
      </c>
      <c r="C5" s="6" t="n">
        <v>20855</v>
      </c>
    </row>
    <row r="6" spans="1:3">
      <c r="A6" s="4" t="s">
        <v>365</v>
      </c>
    </row>
    <row r="7" spans="1:3">
      <c r="A7" s="3" t="s">
        <v>361</v>
      </c>
    </row>
    <row r="8" spans="1:3">
      <c r="A8" s="4" t="s">
        <v>362</v>
      </c>
      <c r="B8" s="6" t="n">
        <v>8389</v>
      </c>
      <c r="C8" s="6" t="n">
        <v>8179</v>
      </c>
    </row>
    <row r="9" spans="1:3">
      <c r="A9" s="4" t="s">
        <v>363</v>
      </c>
      <c r="B9" s="6" t="n">
        <v>1706</v>
      </c>
      <c r="C9" s="6" t="n">
        <v>1579</v>
      </c>
    </row>
    <row r="10" spans="1:3">
      <c r="A10" s="4" t="s">
        <v>364</v>
      </c>
      <c r="B10" s="6" t="n">
        <v>6683</v>
      </c>
      <c r="C10" s="6" t="n">
        <v>6600</v>
      </c>
    </row>
    <row r="11" spans="1:3">
      <c r="A11" s="4" t="s">
        <v>366</v>
      </c>
    </row>
    <row r="12" spans="1:3">
      <c r="A12" s="3" t="s">
        <v>361</v>
      </c>
    </row>
    <row r="13" spans="1:3">
      <c r="A13" s="4" t="s">
        <v>362</v>
      </c>
      <c r="B13" s="6" t="n">
        <v>0</v>
      </c>
      <c r="C13" s="6" t="n">
        <v>0</v>
      </c>
    </row>
    <row r="14" spans="1:3">
      <c r="A14" s="4" t="s">
        <v>363</v>
      </c>
      <c r="B14" s="6" t="n">
        <v>0</v>
      </c>
      <c r="C14" s="6" t="n">
        <v>0</v>
      </c>
    </row>
    <row r="15" spans="1:3">
      <c r="A15" s="4" t="s">
        <v>364</v>
      </c>
      <c r="B15" s="6" t="n">
        <v>0</v>
      </c>
      <c r="C15" s="6" t="n">
        <v>0</v>
      </c>
    </row>
    <row r="16" spans="1:3">
      <c r="A16" s="4" t="s">
        <v>367</v>
      </c>
    </row>
    <row r="17" spans="1:3">
      <c r="A17" s="3" t="s">
        <v>361</v>
      </c>
    </row>
    <row r="18" spans="1:3">
      <c r="A18" s="4" t="s">
        <v>362</v>
      </c>
      <c r="B18" s="6" t="n">
        <v>21926</v>
      </c>
      <c r="C18" s="6" t="n">
        <v>21152</v>
      </c>
    </row>
    <row r="19" spans="1:3">
      <c r="A19" s="4" t="s">
        <v>363</v>
      </c>
      <c r="B19" s="6" t="n">
        <v>8583</v>
      </c>
      <c r="C19" s="6" t="n">
        <v>8197</v>
      </c>
    </row>
    <row r="20" spans="1:3">
      <c r="A20" s="4" t="s">
        <v>364</v>
      </c>
      <c r="B20" s="6" t="n">
        <v>13343</v>
      </c>
      <c r="C20" s="6" t="n">
        <v>12955</v>
      </c>
    </row>
    <row r="21" spans="1:3">
      <c r="A21" s="4" t="s">
        <v>368</v>
      </c>
    </row>
    <row r="22" spans="1:3">
      <c r="A22" s="3" t="s">
        <v>361</v>
      </c>
    </row>
    <row r="23" spans="1:3">
      <c r="A23" s="4" t="s">
        <v>362</v>
      </c>
      <c r="B23" s="6" t="n">
        <v>1547</v>
      </c>
      <c r="C23" s="6" t="n">
        <v>1451</v>
      </c>
    </row>
    <row r="24" spans="1:3">
      <c r="A24" s="4" t="s">
        <v>363</v>
      </c>
      <c r="B24" s="6" t="n">
        <v>847</v>
      </c>
      <c r="C24" s="6" t="n">
        <v>776</v>
      </c>
    </row>
    <row r="25" spans="1:3">
      <c r="A25" s="4" t="s">
        <v>364</v>
      </c>
      <c r="B25" s="6" t="n">
        <v>700</v>
      </c>
      <c r="C25" s="6" t="n">
        <v>675</v>
      </c>
    </row>
    <row r="26" spans="1:3">
      <c r="A26" s="4" t="s">
        <v>369</v>
      </c>
    </row>
    <row r="27" spans="1:3">
      <c r="A27" s="3" t="s">
        <v>361</v>
      </c>
    </row>
    <row r="28" spans="1:3">
      <c r="A28" s="4" t="s">
        <v>362</v>
      </c>
      <c r="B28" s="6" t="n">
        <v>1132</v>
      </c>
      <c r="C28" s="6" t="n">
        <v>1207</v>
      </c>
    </row>
    <row r="29" spans="1:3">
      <c r="A29" s="4" t="s">
        <v>363</v>
      </c>
      <c r="B29" s="6" t="n">
        <v>565</v>
      </c>
      <c r="C29" s="6" t="n">
        <v>582</v>
      </c>
    </row>
    <row r="30" spans="1:3">
      <c r="A30" s="4" t="s">
        <v>364</v>
      </c>
      <c r="B30" s="8" t="n">
        <v>567</v>
      </c>
      <c r="C30" s="8" t="n">
        <v>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3</v>
      </c>
      <c r="D1" s="2" t="s">
        <v>1</v>
      </c>
    </row>
    <row r="2" spans="1:5">
      <c r="B2" s="2" t="s">
        <v>24</v>
      </c>
      <c r="C2" s="2" t="s">
        <v>25</v>
      </c>
      <c r="D2" s="2" t="s">
        <v>24</v>
      </c>
      <c r="E2" s="2" t="s">
        <v>25</v>
      </c>
    </row>
    <row r="3" spans="1:5">
      <c r="A3" s="3" t="s">
        <v>371</v>
      </c>
    </row>
    <row r="4" spans="1:5">
      <c r="A4" s="4" t="s">
        <v>372</v>
      </c>
      <c r="B4" s="8" t="n">
        <v>550</v>
      </c>
      <c r="C4" s="8" t="n">
        <v>496</v>
      </c>
      <c r="D4" s="8" t="n">
        <v>1085</v>
      </c>
      <c r="E4" s="8" t="n">
        <v>881</v>
      </c>
    </row>
    <row r="5" spans="1:5">
      <c r="A5" s="4" t="s">
        <v>373</v>
      </c>
      <c r="B5" s="6" t="n">
        <v>-2</v>
      </c>
      <c r="C5" s="6" t="n">
        <v>-2</v>
      </c>
      <c r="D5" s="6" t="n">
        <v>-3</v>
      </c>
      <c r="E5" s="6" t="n">
        <v>-3</v>
      </c>
    </row>
    <row r="6" spans="1:5">
      <c r="A6" s="4" t="s">
        <v>374</v>
      </c>
      <c r="B6" s="8" t="n">
        <v>548</v>
      </c>
      <c r="C6" s="8" t="n">
        <v>494</v>
      </c>
      <c r="D6" s="8" t="n">
        <v>1082</v>
      </c>
      <c r="E6" s="8" t="n">
        <v>878</v>
      </c>
    </row>
    <row r="7" spans="1:5">
      <c r="A7" s="4" t="s">
        <v>375</v>
      </c>
      <c r="B7" s="6" t="n">
        <v>514092</v>
      </c>
      <c r="C7" s="6" t="n">
        <v>524080</v>
      </c>
      <c r="D7" s="6" t="n">
        <v>515838</v>
      </c>
      <c r="E7" s="6" t="n">
        <v>525654</v>
      </c>
    </row>
    <row r="8" spans="1:5">
      <c r="A8" s="4" t="s">
        <v>376</v>
      </c>
      <c r="B8" s="6" t="n">
        <v>3693</v>
      </c>
      <c r="C8" s="6" t="n">
        <v>4167</v>
      </c>
      <c r="D8" s="6" t="n">
        <v>3868</v>
      </c>
      <c r="E8" s="6" t="n">
        <v>4339</v>
      </c>
    </row>
    <row r="9" spans="1:5">
      <c r="A9" s="4" t="s">
        <v>377</v>
      </c>
      <c r="B9" s="6" t="n">
        <v>517785</v>
      </c>
      <c r="C9" s="6" t="n">
        <v>528247</v>
      </c>
      <c r="D9" s="6" t="n">
        <v>519706</v>
      </c>
      <c r="E9" s="6" t="n">
        <v>529993</v>
      </c>
    </row>
    <row r="10" spans="1:5">
      <c r="A10" s="3" t="s">
        <v>378</v>
      </c>
    </row>
    <row r="11" spans="1:5">
      <c r="A11" s="4" t="s">
        <v>373</v>
      </c>
      <c r="B11" s="8" t="n">
        <v>-1</v>
      </c>
      <c r="C11" s="8" t="n">
        <v>-1</v>
      </c>
      <c r="D11" s="8" t="n">
        <v>-2</v>
      </c>
      <c r="E11" s="8" t="n">
        <v>-3</v>
      </c>
    </row>
    <row r="12" spans="1:5">
      <c r="A12" s="4" t="s">
        <v>374</v>
      </c>
      <c r="B12" s="8" t="n">
        <v>549</v>
      </c>
      <c r="C12" s="8" t="n">
        <v>495</v>
      </c>
      <c r="D12" s="8" t="n">
        <v>1083</v>
      </c>
      <c r="E12" s="8" t="n">
        <v>878</v>
      </c>
    </row>
    <row r="13" spans="1:5">
      <c r="A13" s="4" t="s">
        <v>376</v>
      </c>
      <c r="B13" s="6" t="n">
        <v>2375</v>
      </c>
      <c r="C13" s="6" t="n">
        <v>2813</v>
      </c>
      <c r="D13" s="6" t="n">
        <v>2623</v>
      </c>
      <c r="E13" s="6" t="n">
        <v>2822</v>
      </c>
    </row>
    <row r="14" spans="1:5">
      <c r="A14" s="4" t="s">
        <v>377</v>
      </c>
      <c r="B14" s="6" t="n">
        <v>520160</v>
      </c>
      <c r="C14" s="6" t="n">
        <v>531060</v>
      </c>
      <c r="D14" s="6" t="n">
        <v>522329</v>
      </c>
      <c r="E14" s="6" t="n">
        <v>532815</v>
      </c>
    </row>
    <row r="15" spans="1:5">
      <c r="A15" s="4" t="s">
        <v>379</v>
      </c>
      <c r="B15" s="9" t="n">
        <v>1.06</v>
      </c>
      <c r="C15" s="9" t="n">
        <v>0.9399999999999999</v>
      </c>
      <c r="D15" s="9" t="n">
        <v>2.08</v>
      </c>
      <c r="E15" s="9" t="n">
        <v>1.66</v>
      </c>
    </row>
    <row r="16" spans="1:5">
      <c r="A16" s="4" t="s">
        <v>380</v>
      </c>
      <c r="B16" s="9" t="n">
        <v>1.06</v>
      </c>
      <c r="C16" s="9" t="n">
        <v>0.93</v>
      </c>
      <c r="D16" s="9" t="n">
        <v>2.07</v>
      </c>
      <c r="E16" s="9" t="n">
        <v>1.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s>
  <sheetData>
    <row r="1" spans="1:7">
      <c r="A1" s="1" t="s">
        <v>381</v>
      </c>
      <c r="B1" s="2" t="s">
        <v>382</v>
      </c>
      <c r="C1" s="2" t="s">
        <v>383</v>
      </c>
      <c r="D1" s="2" t="s">
        <v>384</v>
      </c>
      <c r="E1" s="2" t="s">
        <v>24</v>
      </c>
      <c r="F1" s="2" t="s">
        <v>25</v>
      </c>
      <c r="G1" s="2" t="s">
        <v>74</v>
      </c>
    </row>
    <row r="2" spans="1:7">
      <c r="A2" s="3" t="s">
        <v>385</v>
      </c>
    </row>
    <row r="3" spans="1:7">
      <c r="A3" s="4" t="s">
        <v>386</v>
      </c>
      <c r="E3" s="8" t="n">
        <v>2910000000</v>
      </c>
      <c r="F3" s="8" t="n">
        <v>166000000</v>
      </c>
    </row>
    <row r="4" spans="1:7">
      <c r="A4" s="4" t="s">
        <v>141</v>
      </c>
      <c r="E4" s="6" t="n">
        <v>2603000000</v>
      </c>
      <c r="F4" s="8" t="n">
        <v>150000000</v>
      </c>
    </row>
    <row r="5" spans="1:7">
      <c r="A5" s="4" t="s">
        <v>387</v>
      </c>
    </row>
    <row r="6" spans="1:7">
      <c r="A6" s="3" t="s">
        <v>385</v>
      </c>
    </row>
    <row r="7" spans="1:7">
      <c r="A7" s="4" t="s">
        <v>388</v>
      </c>
      <c r="E7" s="6" t="n">
        <v>5600000000</v>
      </c>
    </row>
    <row r="8" spans="1:7">
      <c r="A8" s="4" t="s">
        <v>389</v>
      </c>
    </row>
    <row r="9" spans="1:7">
      <c r="A9" s="3" t="s">
        <v>385</v>
      </c>
    </row>
    <row r="10" spans="1:7">
      <c r="A10" s="4" t="s">
        <v>390</v>
      </c>
      <c r="E10" s="6" t="n">
        <v>0</v>
      </c>
      <c r="G10" s="8" t="n">
        <v>0</v>
      </c>
    </row>
    <row r="11" spans="1:7">
      <c r="A11" s="4" t="s">
        <v>391</v>
      </c>
      <c r="E11" s="6" t="n">
        <v>5000000000</v>
      </c>
    </row>
    <row r="12" spans="1:7">
      <c r="A12" s="4" t="s">
        <v>392</v>
      </c>
      <c r="E12" s="6" t="n">
        <v>51000000</v>
      </c>
    </row>
    <row r="13" spans="1:7">
      <c r="A13" s="4" t="s">
        <v>393</v>
      </c>
    </row>
    <row r="14" spans="1:7">
      <c r="A14" s="3" t="s">
        <v>385</v>
      </c>
    </row>
    <row r="15" spans="1:7">
      <c r="A15" s="4" t="s">
        <v>390</v>
      </c>
      <c r="E15" s="6" t="n">
        <v>50000000</v>
      </c>
      <c r="G15" s="8" t="n">
        <v>210000000</v>
      </c>
    </row>
    <row r="16" spans="1:7">
      <c r="A16" s="4" t="s">
        <v>391</v>
      </c>
      <c r="E16" s="8" t="n">
        <v>750000000</v>
      </c>
    </row>
    <row r="17" spans="1:7">
      <c r="A17" s="4" t="s">
        <v>394</v>
      </c>
    </row>
    <row r="18" spans="1:7">
      <c r="A18" s="3" t="s">
        <v>385</v>
      </c>
    </row>
    <row r="19" spans="1:7">
      <c r="A19" s="4" t="s">
        <v>395</v>
      </c>
      <c r="D19" s="8" t="n">
        <v>450000000</v>
      </c>
    </row>
    <row r="20" spans="1:7">
      <c r="A20" s="4" t="s">
        <v>396</v>
      </c>
    </row>
    <row r="21" spans="1:7">
      <c r="A21" s="3" t="s">
        <v>385</v>
      </c>
    </row>
    <row r="22" spans="1:7">
      <c r="A22" s="4" t="s">
        <v>386</v>
      </c>
      <c r="C22" s="8" t="n">
        <v>1500000000</v>
      </c>
    </row>
    <row r="23" spans="1:7">
      <c r="A23" s="4" t="s">
        <v>397</v>
      </c>
      <c r="C23" s="4" t="s">
        <v>398</v>
      </c>
    </row>
    <row r="24" spans="1:7">
      <c r="A24" s="4" t="s">
        <v>399</v>
      </c>
    </row>
    <row r="25" spans="1:7">
      <c r="A25" s="3" t="s">
        <v>385</v>
      </c>
    </row>
    <row r="26" spans="1:7">
      <c r="A26" s="4" t="s">
        <v>386</v>
      </c>
      <c r="C26" s="8" t="n">
        <v>135000000</v>
      </c>
    </row>
    <row r="27" spans="1:7">
      <c r="A27" s="4" t="s">
        <v>397</v>
      </c>
      <c r="C27" s="4" t="s">
        <v>400</v>
      </c>
    </row>
    <row r="28" spans="1:7">
      <c r="A28" s="4" t="s">
        <v>401</v>
      </c>
    </row>
    <row r="29" spans="1:7">
      <c r="A29" s="3" t="s">
        <v>385</v>
      </c>
    </row>
    <row r="30" spans="1:7">
      <c r="A30" s="4" t="s">
        <v>395</v>
      </c>
      <c r="B30" s="8" t="n">
        <v>600000000</v>
      </c>
    </row>
    <row r="31" spans="1:7">
      <c r="A31" s="4" t="s">
        <v>402</v>
      </c>
    </row>
    <row r="32" spans="1:7">
      <c r="A32" s="3" t="s">
        <v>385</v>
      </c>
    </row>
    <row r="33" spans="1:7">
      <c r="A33" s="4" t="s">
        <v>395</v>
      </c>
      <c r="B33" s="6" t="n">
        <v>300000000</v>
      </c>
    </row>
    <row r="34" spans="1:7">
      <c r="A34" s="4" t="s">
        <v>403</v>
      </c>
    </row>
    <row r="35" spans="1:7">
      <c r="A35" s="3" t="s">
        <v>385</v>
      </c>
    </row>
    <row r="36" spans="1:7">
      <c r="A36" s="4" t="s">
        <v>395</v>
      </c>
      <c r="B36" s="8" t="n">
        <v>300000000</v>
      </c>
    </row>
    <row r="37" spans="1:7">
      <c r="A37" s="4" t="s">
        <v>404</v>
      </c>
    </row>
    <row r="38" spans="1:7">
      <c r="A38" s="3" t="s">
        <v>385</v>
      </c>
    </row>
    <row r="39" spans="1:7">
      <c r="A39" s="4" t="s">
        <v>141</v>
      </c>
      <c r="D39" s="6" t="n">
        <v>900000000</v>
      </c>
    </row>
    <row r="40" spans="1:7">
      <c r="A40" s="4" t="s">
        <v>405</v>
      </c>
      <c r="B40" s="4" t="s">
        <v>406</v>
      </c>
    </row>
    <row r="41" spans="1:7">
      <c r="A41" s="4" t="s">
        <v>407</v>
      </c>
    </row>
    <row r="42" spans="1:7">
      <c r="A42" s="3" t="s">
        <v>385</v>
      </c>
    </row>
    <row r="43" spans="1:7">
      <c r="A43" s="4" t="s">
        <v>395</v>
      </c>
      <c r="D43" s="8" t="n">
        <v>450000000</v>
      </c>
    </row>
    <row r="44" spans="1:7">
      <c r="A44" s="4" t="s">
        <v>405</v>
      </c>
      <c r="B44" s="4" t="s">
        <v>408</v>
      </c>
    </row>
    <row r="45" spans="1:7">
      <c r="A45" s="4" t="s">
        <v>409</v>
      </c>
    </row>
    <row r="46" spans="1:7">
      <c r="A46" s="3" t="s">
        <v>385</v>
      </c>
    </row>
    <row r="47" spans="1:7">
      <c r="A47" s="4" t="s">
        <v>410</v>
      </c>
      <c r="B47" s="4" t="s">
        <v>411</v>
      </c>
    </row>
    <row r="48" spans="1:7">
      <c r="A48" s="4" t="s">
        <v>412</v>
      </c>
    </row>
    <row r="49" spans="1:7">
      <c r="A49" s="3" t="s">
        <v>385</v>
      </c>
    </row>
    <row r="50" spans="1:7">
      <c r="A50" s="4" t="s">
        <v>410</v>
      </c>
      <c r="B50" s="4" t="s">
        <v>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6"/>
  </cols>
  <sheetData>
    <row r="1" spans="1:5">
      <c r="A1" s="1" t="s">
        <v>414</v>
      </c>
      <c r="B1" s="2" t="s">
        <v>415</v>
      </c>
      <c r="C1" s="2" t="s">
        <v>1</v>
      </c>
      <c r="D1" s="2" t="s">
        <v>416</v>
      </c>
      <c r="E1" s="2" t="s">
        <v>417</v>
      </c>
    </row>
    <row r="2" spans="1:5">
      <c r="B2" s="2" t="s">
        <v>418</v>
      </c>
      <c r="C2" s="2" t="s">
        <v>24</v>
      </c>
      <c r="D2" s="2" t="s">
        <v>74</v>
      </c>
      <c r="E2" s="2" t="s">
        <v>419</v>
      </c>
    </row>
    <row r="3" spans="1:5">
      <c r="A3" s="3" t="s">
        <v>420</v>
      </c>
    </row>
    <row r="4" spans="1:5">
      <c r="A4" s="4" t="s">
        <v>421</v>
      </c>
      <c r="C4" s="4" t="s">
        <v>422</v>
      </c>
    </row>
    <row r="5" spans="1:5">
      <c r="A5" s="4" t="s">
        <v>423</v>
      </c>
      <c r="C5" s="8" t="n">
        <v>476</v>
      </c>
      <c r="D5" s="8" t="n">
        <v>496</v>
      </c>
    </row>
    <row r="6" spans="1:5">
      <c r="A6" s="4" t="s">
        <v>424</v>
      </c>
    </row>
    <row r="7" spans="1:5">
      <c r="A7" s="3" t="s">
        <v>420</v>
      </c>
    </row>
    <row r="8" spans="1:5">
      <c r="A8" s="4" t="s">
        <v>425</v>
      </c>
      <c r="C8" s="6" t="n">
        <v>188</v>
      </c>
    </row>
    <row r="9" spans="1:5">
      <c r="A9" s="4" t="s">
        <v>426</v>
      </c>
    </row>
    <row r="10" spans="1:5">
      <c r="A10" s="3" t="s">
        <v>420</v>
      </c>
    </row>
    <row r="11" spans="1:5">
      <c r="A11" s="4" t="s">
        <v>427</v>
      </c>
      <c r="C11" s="6" t="n">
        <v>197</v>
      </c>
    </row>
    <row r="12" spans="1:5">
      <c r="A12" s="4" t="s">
        <v>428</v>
      </c>
    </row>
    <row r="13" spans="1:5">
      <c r="A13" s="3" t="s">
        <v>420</v>
      </c>
    </row>
    <row r="14" spans="1:5">
      <c r="A14" s="4" t="s">
        <v>423</v>
      </c>
      <c r="C14" s="6" t="n">
        <v>106</v>
      </c>
    </row>
    <row r="15" spans="1:5">
      <c r="A15" s="4" t="s">
        <v>429</v>
      </c>
    </row>
    <row r="16" spans="1:5">
      <c r="A16" s="3" t="s">
        <v>420</v>
      </c>
    </row>
    <row r="17" spans="1:5">
      <c r="A17" s="4" t="s">
        <v>425</v>
      </c>
      <c r="D17" s="8" t="n">
        <v>554</v>
      </c>
    </row>
    <row r="18" spans="1:5">
      <c r="A18" s="4" t="s">
        <v>430</v>
      </c>
    </row>
    <row r="19" spans="1:5">
      <c r="A19" s="3" t="s">
        <v>420</v>
      </c>
    </row>
    <row r="20" spans="1:5">
      <c r="A20" s="4" t="s">
        <v>421</v>
      </c>
      <c r="D20" s="4" t="s">
        <v>422</v>
      </c>
    </row>
    <row r="21" spans="1:5">
      <c r="A21" s="4" t="s">
        <v>431</v>
      </c>
    </row>
    <row r="22" spans="1:5">
      <c r="A22" s="3" t="s">
        <v>420</v>
      </c>
    </row>
    <row r="23" spans="1:5">
      <c r="A23" s="4" t="s">
        <v>425</v>
      </c>
      <c r="C23" s="6" t="n">
        <v>350</v>
      </c>
    </row>
    <row r="24" spans="1:5">
      <c r="A24" s="4" t="s">
        <v>432</v>
      </c>
    </row>
    <row r="25" spans="1:5">
      <c r="A25" s="3" t="s">
        <v>420</v>
      </c>
    </row>
    <row r="26" spans="1:5">
      <c r="A26" s="4" t="s">
        <v>433</v>
      </c>
      <c r="D26" s="8" t="n">
        <v>94</v>
      </c>
    </row>
    <row r="27" spans="1:5">
      <c r="A27" s="4" t="s">
        <v>432</v>
      </c>
    </row>
    <row r="28" spans="1:5">
      <c r="A28" s="3" t="s">
        <v>420</v>
      </c>
    </row>
    <row r="29" spans="1:5">
      <c r="A29" s="4" t="s">
        <v>434</v>
      </c>
      <c r="C29" s="6" t="n">
        <v>24</v>
      </c>
      <c r="D29" s="8" t="n">
        <v>28</v>
      </c>
    </row>
    <row r="30" spans="1:5">
      <c r="A30" s="4" t="s">
        <v>435</v>
      </c>
      <c r="C30" s="8" t="n">
        <v>42</v>
      </c>
    </row>
    <row r="31" spans="1:5">
      <c r="A31" s="4" t="s">
        <v>436</v>
      </c>
    </row>
    <row r="32" spans="1:5">
      <c r="A32" s="3" t="s">
        <v>420</v>
      </c>
    </row>
    <row r="33" spans="1:5">
      <c r="A33" s="4" t="s">
        <v>437</v>
      </c>
      <c r="B33" s="4" t="s">
        <v>438</v>
      </c>
      <c r="E33"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0</v>
      </c>
      <c r="B1" s="2" t="s">
        <v>1</v>
      </c>
    </row>
    <row r="2" spans="1:3">
      <c r="B2" s="2" t="s">
        <v>24</v>
      </c>
      <c r="C2" s="2" t="s">
        <v>74</v>
      </c>
    </row>
    <row r="3" spans="1:3">
      <c r="A3" s="3" t="s">
        <v>441</v>
      </c>
    </row>
    <row r="4" spans="1:3">
      <c r="A4" s="4" t="s">
        <v>442</v>
      </c>
      <c r="B4" s="8" t="n">
        <v>476</v>
      </c>
      <c r="C4" s="8" t="n">
        <v>496</v>
      </c>
    </row>
    <row r="5" spans="1:3">
      <c r="A5" s="4" t="s">
        <v>443</v>
      </c>
      <c r="B5" s="4" t="s">
        <v>444</v>
      </c>
    </row>
    <row r="6" spans="1:3">
      <c r="A6" s="4" t="s">
        <v>445</v>
      </c>
    </row>
    <row r="7" spans="1:3">
      <c r="A7" s="3" t="s">
        <v>441</v>
      </c>
    </row>
    <row r="8" spans="1:3">
      <c r="A8" s="4" t="s">
        <v>446</v>
      </c>
      <c r="B8" s="8" t="n">
        <v>431</v>
      </c>
    </row>
    <row r="9" spans="1:3">
      <c r="A9" s="4" t="s">
        <v>447</v>
      </c>
    </row>
    <row r="10" spans="1:3">
      <c r="A10" s="3" t="s">
        <v>441</v>
      </c>
    </row>
    <row r="11" spans="1:3">
      <c r="A11" s="4" t="s">
        <v>446</v>
      </c>
      <c r="B11" s="8" t="n">
        <v>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4</v>
      </c>
      <c r="C1" s="2" t="s">
        <v>74</v>
      </c>
    </row>
    <row r="2" spans="1:3">
      <c r="A2" s="3" t="s">
        <v>75</v>
      </c>
    </row>
    <row r="3" spans="1:3">
      <c r="A3" s="4" t="s">
        <v>88</v>
      </c>
      <c r="B3" s="8" t="n">
        <v>0</v>
      </c>
      <c r="C3" s="8" t="n">
        <v>0</v>
      </c>
    </row>
    <row r="4" spans="1:3">
      <c r="A4" s="4" t="s">
        <v>449</v>
      </c>
    </row>
    <row r="5" spans="1:3">
      <c r="A5" s="3" t="s">
        <v>88</v>
      </c>
    </row>
    <row r="6" spans="1:3">
      <c r="A6" s="4" t="s">
        <v>450</v>
      </c>
      <c r="B6" s="6" t="n">
        <v>-5</v>
      </c>
      <c r="C6" s="6" t="n">
        <v>73</v>
      </c>
    </row>
    <row r="7" spans="1:3">
      <c r="A7" s="3" t="s">
        <v>155</v>
      </c>
    </row>
    <row r="8" spans="1:3">
      <c r="A8" s="4" t="s">
        <v>75</v>
      </c>
      <c r="B8" s="6" t="n">
        <v>628</v>
      </c>
      <c r="C8" s="6" t="n">
        <v>746</v>
      </c>
    </row>
    <row r="9" spans="1:3">
      <c r="A9" s="4" t="s">
        <v>88</v>
      </c>
      <c r="B9" s="6" t="n">
        <v>-578</v>
      </c>
      <c r="C9" s="6" t="n">
        <v>-768</v>
      </c>
    </row>
    <row r="10" spans="1:3">
      <c r="A10" s="4" t="s">
        <v>451</v>
      </c>
      <c r="B10" s="6" t="n">
        <v>45</v>
      </c>
      <c r="C10" s="6" t="n">
        <v>51</v>
      </c>
    </row>
    <row r="11" spans="1:3">
      <c r="A11" s="4" t="s">
        <v>452</v>
      </c>
    </row>
    <row r="12" spans="1:3">
      <c r="A12" s="3" t="s">
        <v>75</v>
      </c>
    </row>
    <row r="13" spans="1:3">
      <c r="A13" s="4" t="s">
        <v>75</v>
      </c>
      <c r="B13" s="6" t="n">
        <v>400</v>
      </c>
      <c r="C13" s="6" t="n">
        <v>267</v>
      </c>
    </row>
    <row r="14" spans="1:3">
      <c r="A14" s="4" t="s">
        <v>88</v>
      </c>
      <c r="B14" s="6" t="n">
        <v>-318</v>
      </c>
      <c r="C14" s="6" t="n">
        <v>-154</v>
      </c>
    </row>
    <row r="15" spans="1:3">
      <c r="A15" s="4" t="s">
        <v>450</v>
      </c>
      <c r="B15" s="6" t="n">
        <v>-16</v>
      </c>
      <c r="C15" s="6" t="n">
        <v>0</v>
      </c>
    </row>
    <row r="16" spans="1:3">
      <c r="A16" s="4" t="s">
        <v>451</v>
      </c>
      <c r="B16" s="6" t="n">
        <v>66</v>
      </c>
      <c r="C16" s="6" t="n">
        <v>113</v>
      </c>
    </row>
    <row r="17" spans="1:3">
      <c r="A17" s="4" t="s">
        <v>453</v>
      </c>
    </row>
    <row r="18" spans="1:3">
      <c r="A18" s="3" t="s">
        <v>75</v>
      </c>
    </row>
    <row r="19" spans="1:3">
      <c r="A19" s="4" t="s">
        <v>75</v>
      </c>
      <c r="B19" s="6" t="n">
        <v>4</v>
      </c>
      <c r="C19" s="6" t="n">
        <v>5</v>
      </c>
    </row>
    <row r="20" spans="1:3">
      <c r="A20" s="4" t="s">
        <v>88</v>
      </c>
      <c r="B20" s="6" t="n">
        <v>-2</v>
      </c>
      <c r="C20" s="6" t="n">
        <v>-1</v>
      </c>
    </row>
    <row r="21" spans="1:3">
      <c r="A21" s="4" t="s">
        <v>450</v>
      </c>
      <c r="B21" s="6" t="n">
        <v>0</v>
      </c>
      <c r="C21" s="6" t="n">
        <v>0</v>
      </c>
    </row>
    <row r="22" spans="1:3">
      <c r="A22" s="4" t="s">
        <v>451</v>
      </c>
      <c r="B22" s="6" t="n">
        <v>2</v>
      </c>
      <c r="C22" s="6" t="n">
        <v>4</v>
      </c>
    </row>
    <row r="23" spans="1:3">
      <c r="A23" s="4" t="s">
        <v>454</v>
      </c>
    </row>
    <row r="24" spans="1:3">
      <c r="A24" s="3" t="s">
        <v>88</v>
      </c>
    </row>
    <row r="25" spans="1:3">
      <c r="A25" s="4" t="s">
        <v>75</v>
      </c>
      <c r="B25" s="6" t="n">
        <v>224</v>
      </c>
      <c r="C25" s="6" t="n">
        <v>474</v>
      </c>
    </row>
    <row r="26" spans="1:3">
      <c r="A26" s="4" t="s">
        <v>88</v>
      </c>
      <c r="B26" s="6" t="n">
        <v>-257</v>
      </c>
      <c r="C26" s="6" t="n">
        <v>-612</v>
      </c>
    </row>
    <row r="27" spans="1:3">
      <c r="A27" s="4" t="s">
        <v>450</v>
      </c>
      <c r="B27" s="6" t="n">
        <v>11</v>
      </c>
      <c r="C27" s="6" t="n">
        <v>73</v>
      </c>
    </row>
    <row r="28" spans="1:3">
      <c r="A28" s="4" t="s">
        <v>451</v>
      </c>
      <c r="B28" s="6" t="n">
        <v>-22</v>
      </c>
      <c r="C28" s="6" t="n">
        <v>-65</v>
      </c>
    </row>
    <row r="29" spans="1:3">
      <c r="A29" s="4" t="s">
        <v>455</v>
      </c>
    </row>
    <row r="30" spans="1:3">
      <c r="A30" s="3" t="s">
        <v>88</v>
      </c>
    </row>
    <row r="31" spans="1:3">
      <c r="A31" s="4" t="s">
        <v>75</v>
      </c>
      <c r="B31" s="6" t="n">
        <v>0</v>
      </c>
      <c r="C31" s="6" t="n">
        <v>0</v>
      </c>
    </row>
    <row r="32" spans="1:3">
      <c r="A32" s="4" t="s">
        <v>88</v>
      </c>
      <c r="B32" s="6" t="n">
        <v>-1</v>
      </c>
      <c r="C32" s="6" t="n">
        <v>-1</v>
      </c>
    </row>
    <row r="33" spans="1:3">
      <c r="A33" s="4" t="s">
        <v>450</v>
      </c>
      <c r="B33" s="6" t="n">
        <v>0</v>
      </c>
      <c r="C33" s="6" t="n">
        <v>0</v>
      </c>
    </row>
    <row r="34" spans="1:3">
      <c r="A34" s="4" t="s">
        <v>451</v>
      </c>
      <c r="B34" s="8" t="n">
        <v>-1</v>
      </c>
      <c r="C34" s="8"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3</v>
      </c>
      <c r="D1" s="2" t="s">
        <v>1</v>
      </c>
    </row>
    <row r="2" spans="1:5">
      <c r="B2" s="2" t="s">
        <v>24</v>
      </c>
      <c r="C2" s="2" t="s">
        <v>25</v>
      </c>
      <c r="D2" s="2" t="s">
        <v>24</v>
      </c>
      <c r="E2" s="2" t="s">
        <v>25</v>
      </c>
    </row>
    <row r="3" spans="1:5">
      <c r="A3" s="3" t="s">
        <v>457</v>
      </c>
    </row>
    <row r="4" spans="1:5">
      <c r="A4" s="4" t="s">
        <v>458</v>
      </c>
      <c r="B4" s="8" t="n">
        <v>173</v>
      </c>
      <c r="C4" s="8" t="n">
        <v>-264</v>
      </c>
      <c r="D4" s="8" t="n">
        <v>295</v>
      </c>
      <c r="E4" s="8" t="n">
        <v>-377</v>
      </c>
    </row>
    <row r="5" spans="1:5">
      <c r="A5" s="4" t="s">
        <v>27</v>
      </c>
    </row>
    <row r="6" spans="1:5">
      <c r="A6" s="3" t="s">
        <v>457</v>
      </c>
    </row>
    <row r="7" spans="1:5">
      <c r="A7" s="4" t="s">
        <v>458</v>
      </c>
      <c r="B7" s="6" t="n">
        <v>87</v>
      </c>
      <c r="C7" s="6" t="n">
        <v>-182</v>
      </c>
      <c r="D7" s="6" t="n">
        <v>155</v>
      </c>
      <c r="E7" s="6" t="n">
        <v>-268</v>
      </c>
    </row>
    <row r="8" spans="1:5">
      <c r="A8" s="4" t="s">
        <v>30</v>
      </c>
    </row>
    <row r="9" spans="1:5">
      <c r="A9" s="3" t="s">
        <v>457</v>
      </c>
    </row>
    <row r="10" spans="1:5">
      <c r="A10" s="4" t="s">
        <v>458</v>
      </c>
      <c r="B10" s="6" t="n">
        <v>4</v>
      </c>
      <c r="C10" s="6" t="n">
        <v>7</v>
      </c>
      <c r="D10" s="6" t="n">
        <v>13</v>
      </c>
      <c r="E10" s="6" t="n">
        <v>16</v>
      </c>
    </row>
    <row r="11" spans="1:5">
      <c r="A11" s="4" t="s">
        <v>33</v>
      </c>
    </row>
    <row r="12" spans="1:5">
      <c r="A12" s="3" t="s">
        <v>457</v>
      </c>
    </row>
    <row r="13" spans="1:5">
      <c r="A13" s="4" t="s">
        <v>458</v>
      </c>
      <c r="B13" s="8" t="n">
        <v>82</v>
      </c>
      <c r="C13" s="8" t="n">
        <v>-89</v>
      </c>
      <c r="D13" s="8" t="n">
        <v>127</v>
      </c>
      <c r="E13" s="8" t="n">
        <v>-1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4</v>
      </c>
      <c r="C2" s="2" t="s">
        <v>74</v>
      </c>
    </row>
    <row r="3" spans="1:3">
      <c r="A3" s="3" t="s">
        <v>460</v>
      </c>
    </row>
    <row r="4" spans="1:3">
      <c r="A4" s="4" t="s">
        <v>461</v>
      </c>
      <c r="B4" s="4" t="s">
        <v>462</v>
      </c>
      <c r="C4" s="4" t="s">
        <v>462</v>
      </c>
    </row>
    <row r="5" spans="1:3">
      <c r="A5" s="4" t="s">
        <v>421</v>
      </c>
      <c r="B5" s="4" t="s">
        <v>422</v>
      </c>
    </row>
    <row r="6" spans="1:3">
      <c r="A6" s="4" t="s">
        <v>463</v>
      </c>
    </row>
    <row r="7" spans="1:3">
      <c r="A7" s="3" t="s">
        <v>460</v>
      </c>
    </row>
    <row r="8" spans="1:3">
      <c r="A8" s="4" t="s">
        <v>464</v>
      </c>
      <c r="B8" s="8" t="n">
        <v>650000000</v>
      </c>
    </row>
    <row r="9" spans="1:3">
      <c r="A9" s="4" t="s">
        <v>465</v>
      </c>
    </row>
    <row r="10" spans="1:3">
      <c r="A10" s="3" t="s">
        <v>460</v>
      </c>
    </row>
    <row r="11" spans="1:3">
      <c r="A11" s="4" t="s">
        <v>466</v>
      </c>
      <c r="B11" s="6" t="n">
        <v>8000000</v>
      </c>
      <c r="C11" s="8" t="n">
        <v>8000000</v>
      </c>
    </row>
    <row r="12" spans="1:3">
      <c r="A12" s="4" t="s">
        <v>467</v>
      </c>
    </row>
    <row r="13" spans="1:3">
      <c r="A13" s="3" t="s">
        <v>460</v>
      </c>
    </row>
    <row r="14" spans="1:3">
      <c r="A14" s="4" t="s">
        <v>468</v>
      </c>
      <c r="B14" s="8" t="n">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118</v>
      </c>
      <c r="C1" s="2" t="s">
        <v>1</v>
      </c>
    </row>
    <row r="2" spans="1:4">
      <c r="C2" s="2" t="s">
        <v>24</v>
      </c>
      <c r="D2" s="2" t="s">
        <v>25</v>
      </c>
    </row>
    <row r="3" spans="1:4">
      <c r="A3" s="3" t="s">
        <v>119</v>
      </c>
    </row>
    <row r="4" spans="1:4">
      <c r="A4" s="4" t="s">
        <v>45</v>
      </c>
      <c r="C4" s="8" t="n">
        <v>1144</v>
      </c>
      <c r="D4" s="8" t="n">
        <v>914</v>
      </c>
    </row>
    <row r="5" spans="1:4">
      <c r="A5" s="3" t="s">
        <v>120</v>
      </c>
    </row>
    <row r="6" spans="1:4">
      <c r="A6" s="4" t="s">
        <v>36</v>
      </c>
      <c r="C6" s="6" t="n">
        <v>635</v>
      </c>
      <c r="D6" s="6" t="n">
        <v>570</v>
      </c>
    </row>
    <row r="7" spans="1:4">
      <c r="A7" s="4" t="s">
        <v>37</v>
      </c>
      <c r="C7" s="6" t="n">
        <v>17</v>
      </c>
      <c r="D7" s="6" t="n">
        <v>2</v>
      </c>
    </row>
    <row r="8" spans="1:4">
      <c r="A8" s="4" t="s">
        <v>39</v>
      </c>
      <c r="C8" s="6" t="n">
        <v>11</v>
      </c>
      <c r="D8" s="6" t="n">
        <v>10</v>
      </c>
    </row>
    <row r="9" spans="1:4">
      <c r="A9" s="4" t="s">
        <v>121</v>
      </c>
      <c r="C9" s="6" t="n">
        <v>757</v>
      </c>
      <c r="D9" s="6" t="n">
        <v>191</v>
      </c>
    </row>
    <row r="10" spans="1:4">
      <c r="A10" s="4" t="s">
        <v>122</v>
      </c>
      <c r="C10" s="6" t="n">
        <v>-252</v>
      </c>
      <c r="D10" s="6" t="n">
        <v>-515</v>
      </c>
    </row>
    <row r="11" spans="1:4">
      <c r="A11" s="4" t="s">
        <v>29</v>
      </c>
      <c r="C11" s="6" t="n">
        <v>-15</v>
      </c>
      <c r="D11" s="6" t="n">
        <v>-6</v>
      </c>
    </row>
    <row r="12" spans="1:4">
      <c r="A12" s="4" t="s">
        <v>123</v>
      </c>
      <c r="C12" s="6" t="n">
        <v>-423</v>
      </c>
      <c r="D12" s="6" t="n">
        <v>0</v>
      </c>
    </row>
    <row r="13" spans="1:4">
      <c r="A13" s="4" t="s">
        <v>124</v>
      </c>
      <c r="C13" s="6" t="n">
        <v>98</v>
      </c>
      <c r="D13" s="6" t="n">
        <v>116</v>
      </c>
    </row>
    <row r="14" spans="1:4">
      <c r="A14" s="3" t="s">
        <v>125</v>
      </c>
    </row>
    <row r="15" spans="1:4">
      <c r="A15" s="4" t="s">
        <v>126</v>
      </c>
      <c r="C15" s="6" t="n">
        <v>724</v>
      </c>
      <c r="D15" s="6" t="n">
        <v>-386</v>
      </c>
    </row>
    <row r="16" spans="1:4">
      <c r="A16" s="4" t="s">
        <v>127</v>
      </c>
      <c r="C16" s="6" t="n">
        <v>-1047</v>
      </c>
      <c r="D16" s="6" t="n">
        <v>-536</v>
      </c>
    </row>
    <row r="17" spans="1:4">
      <c r="A17" s="4" t="s">
        <v>128</v>
      </c>
      <c r="C17" s="6" t="n">
        <v>17</v>
      </c>
      <c r="D17" s="6" t="n">
        <v>-504</v>
      </c>
    </row>
    <row r="18" spans="1:4">
      <c r="A18" s="4" t="s">
        <v>129</v>
      </c>
      <c r="C18" s="6" t="n">
        <v>-308</v>
      </c>
      <c r="D18" s="6" t="n">
        <v>1512</v>
      </c>
    </row>
    <row r="19" spans="1:4">
      <c r="A19" s="4" t="s">
        <v>130</v>
      </c>
      <c r="C19" s="6" t="n">
        <v>-42</v>
      </c>
      <c r="D19" s="6" t="n">
        <v>45</v>
      </c>
    </row>
    <row r="20" spans="1:4">
      <c r="A20" s="4" t="s">
        <v>131</v>
      </c>
      <c r="C20" s="6" t="n">
        <v>1316</v>
      </c>
      <c r="D20" s="6" t="n">
        <v>1413</v>
      </c>
    </row>
    <row r="21" spans="1:4">
      <c r="A21" s="3" t="s">
        <v>132</v>
      </c>
    </row>
    <row r="22" spans="1:4">
      <c r="A22" s="4" t="s">
        <v>133</v>
      </c>
      <c r="C22" s="6" t="n">
        <v>-928</v>
      </c>
      <c r="D22" s="6" t="n">
        <v>-1370</v>
      </c>
    </row>
    <row r="23" spans="1:4">
      <c r="A23" s="4" t="s">
        <v>134</v>
      </c>
      <c r="B23" s="4" t="s">
        <v>135</v>
      </c>
      <c r="C23" s="6" t="n">
        <v>51</v>
      </c>
      <c r="D23" s="6" t="n">
        <v>15</v>
      </c>
    </row>
    <row r="24" spans="1:4">
      <c r="A24" s="4" t="s">
        <v>136</v>
      </c>
      <c r="C24" s="6" t="n">
        <v>0</v>
      </c>
      <c r="D24" s="6" t="n">
        <v>-182</v>
      </c>
    </row>
    <row r="25" spans="1:4">
      <c r="A25" s="4" t="s">
        <v>137</v>
      </c>
      <c r="C25" s="6" t="n">
        <v>325</v>
      </c>
      <c r="D25" s="6" t="n">
        <v>0</v>
      </c>
    </row>
    <row r="26" spans="1:4">
      <c r="A26" s="4" t="s">
        <v>138</v>
      </c>
      <c r="C26" s="6" t="n">
        <v>318</v>
      </c>
      <c r="D26" s="6" t="n">
        <v>0</v>
      </c>
    </row>
    <row r="27" spans="1:4">
      <c r="A27" s="4" t="s">
        <v>124</v>
      </c>
      <c r="C27" s="6" t="n">
        <v>-61</v>
      </c>
      <c r="D27" s="6" t="n">
        <v>-75</v>
      </c>
    </row>
    <row r="28" spans="1:4">
      <c r="A28" s="4" t="s">
        <v>139</v>
      </c>
      <c r="C28" s="6" t="n">
        <v>-295</v>
      </c>
      <c r="D28" s="6" t="n">
        <v>-1612</v>
      </c>
    </row>
    <row r="29" spans="1:4">
      <c r="A29" s="3" t="s">
        <v>140</v>
      </c>
    </row>
    <row r="30" spans="1:4">
      <c r="A30" s="4" t="s">
        <v>141</v>
      </c>
      <c r="C30" s="6" t="n">
        <v>2603</v>
      </c>
      <c r="D30" s="6" t="n">
        <v>150</v>
      </c>
    </row>
    <row r="31" spans="1:4">
      <c r="A31" s="4" t="s">
        <v>142</v>
      </c>
      <c r="C31" s="6" t="n">
        <v>-2910</v>
      </c>
      <c r="D31" s="6" t="n">
        <v>-166</v>
      </c>
    </row>
    <row r="32" spans="1:4">
      <c r="A32" s="4" t="s">
        <v>143</v>
      </c>
      <c r="C32" s="6" t="n">
        <v>6</v>
      </c>
      <c r="D32" s="6" t="n">
        <v>9</v>
      </c>
    </row>
    <row r="33" spans="1:4">
      <c r="A33" s="4" t="s">
        <v>144</v>
      </c>
      <c r="C33" s="6" t="n">
        <v>-666</v>
      </c>
      <c r="D33" s="6" t="n">
        <v>-633</v>
      </c>
    </row>
    <row r="34" spans="1:4">
      <c r="A34" s="4" t="s">
        <v>145</v>
      </c>
      <c r="C34" s="6" t="n">
        <v>-686</v>
      </c>
      <c r="D34" s="6" t="n">
        <v>-625</v>
      </c>
    </row>
    <row r="35" spans="1:4">
      <c r="A35" s="4" t="s">
        <v>146</v>
      </c>
      <c r="C35" s="6" t="n">
        <v>-54</v>
      </c>
      <c r="D35" s="6" t="n">
        <v>-28</v>
      </c>
    </row>
    <row r="36" spans="1:4">
      <c r="A36" s="4" t="s">
        <v>147</v>
      </c>
      <c r="C36" s="6" t="n">
        <v>171</v>
      </c>
      <c r="D36" s="6" t="n">
        <v>669</v>
      </c>
    </row>
    <row r="37" spans="1:4">
      <c r="A37" s="4" t="s">
        <v>124</v>
      </c>
      <c r="C37" s="6" t="n">
        <v>-54</v>
      </c>
      <c r="D37" s="6" t="n">
        <v>-27</v>
      </c>
    </row>
    <row r="38" spans="1:4">
      <c r="A38" s="4" t="s">
        <v>148</v>
      </c>
      <c r="C38" s="6" t="n">
        <v>-1590</v>
      </c>
      <c r="D38" s="6" t="n">
        <v>-651</v>
      </c>
    </row>
    <row r="39" spans="1:4">
      <c r="A39" s="4" t="s">
        <v>149</v>
      </c>
      <c r="C39" s="6" t="n">
        <v>19</v>
      </c>
      <c r="D39" s="6" t="n">
        <v>8</v>
      </c>
    </row>
    <row r="40" spans="1:4">
      <c r="A40" s="4" t="s">
        <v>150</v>
      </c>
      <c r="C40" s="6" t="n">
        <v>-550</v>
      </c>
      <c r="D40" s="6" t="n">
        <v>-842</v>
      </c>
    </row>
    <row r="41" spans="1:4">
      <c r="A41" s="4" t="s">
        <v>151</v>
      </c>
      <c r="C41" s="6" t="n">
        <v>2711</v>
      </c>
      <c r="D41" s="6" t="n">
        <v>3074</v>
      </c>
    </row>
    <row r="42" spans="1:4">
      <c r="A42" s="4" t="s">
        <v>152</v>
      </c>
      <c r="C42" s="8" t="n">
        <v>2161</v>
      </c>
      <c r="D42" s="8" t="n">
        <v>2232</v>
      </c>
    </row>
    <row r="43" spans="1:4"/>
    <row r="44" spans="1:4">
      <c r="A44" s="4" t="s">
        <v>135</v>
      </c>
      <c r="B44" s="4" t="s">
        <v>153</v>
      </c>
    </row>
  </sheetData>
  <mergeCells count="4">
    <mergeCell ref="A1:B2"/>
    <mergeCell ref="C1:D1"/>
    <mergeCell ref="A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4</v>
      </c>
      <c r="C1" s="2" t="s">
        <v>74</v>
      </c>
    </row>
    <row r="2" spans="1:3">
      <c r="A2" s="3" t="s">
        <v>219</v>
      </c>
    </row>
    <row r="3" spans="1:3">
      <c r="A3" s="4" t="s">
        <v>470</v>
      </c>
      <c r="B3" s="6" t="n">
        <v>-27</v>
      </c>
      <c r="C3" s="6"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29</v>
      </c>
    </row>
    <row r="2" spans="1:2">
      <c r="A2" s="3" t="s">
        <v>472</v>
      </c>
    </row>
    <row r="3" spans="1:2">
      <c r="A3" s="4" t="s">
        <v>473</v>
      </c>
      <c r="B3" s="8" t="n">
        <v>55</v>
      </c>
    </row>
    <row r="4" spans="1:2">
      <c r="A4" s="4" t="s">
        <v>474</v>
      </c>
      <c r="B4" s="8" t="n">
        <v>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4</v>
      </c>
      <c r="C1" s="2" t="s">
        <v>74</v>
      </c>
    </row>
    <row r="2" spans="1:3">
      <c r="A2" s="3" t="s">
        <v>476</v>
      </c>
    </row>
    <row r="3" spans="1:3">
      <c r="A3" s="4" t="s">
        <v>88</v>
      </c>
      <c r="B3" s="8" t="n">
        <v>0</v>
      </c>
      <c r="C3" s="8" t="n">
        <v>0</v>
      </c>
    </row>
    <row r="4" spans="1:3">
      <c r="A4" s="4" t="s">
        <v>477</v>
      </c>
      <c r="B4" s="6" t="n">
        <v>1650</v>
      </c>
      <c r="C4" s="6" t="n">
        <v>260</v>
      </c>
    </row>
    <row r="5" spans="1:3">
      <c r="A5" s="4" t="s">
        <v>478</v>
      </c>
      <c r="B5" s="6" t="n">
        <v>-639</v>
      </c>
      <c r="C5" s="6" t="n">
        <v>-570</v>
      </c>
    </row>
    <row r="6" spans="1:3">
      <c r="A6" s="4" t="s">
        <v>479</v>
      </c>
      <c r="B6" s="6" t="n">
        <v>8121</v>
      </c>
      <c r="C6" s="6" t="n">
        <v>9690</v>
      </c>
    </row>
    <row r="7" spans="1:3">
      <c r="A7" s="4" t="s">
        <v>480</v>
      </c>
    </row>
    <row r="8" spans="1:3">
      <c r="A8" s="3" t="s">
        <v>476</v>
      </c>
    </row>
    <row r="9" spans="1:3">
      <c r="A9" s="4" t="s">
        <v>478</v>
      </c>
      <c r="B9" s="6" t="n">
        <v>-639</v>
      </c>
      <c r="C9" s="6" t="n">
        <v>-570</v>
      </c>
    </row>
    <row r="10" spans="1:3">
      <c r="A10" s="4" t="s">
        <v>481</v>
      </c>
    </row>
    <row r="11" spans="1:3">
      <c r="A11" s="3" t="s">
        <v>476</v>
      </c>
    </row>
    <row r="12" spans="1:3">
      <c r="A12" s="4" t="s">
        <v>482</v>
      </c>
      <c r="B12" s="6" t="n">
        <v>184</v>
      </c>
      <c r="C12" s="6" t="n">
        <v>222</v>
      </c>
    </row>
    <row r="13" spans="1:3">
      <c r="A13" s="4" t="s">
        <v>483</v>
      </c>
      <c r="B13" s="6" t="n">
        <v>9794</v>
      </c>
      <c r="C13" s="6" t="n">
        <v>10016</v>
      </c>
    </row>
    <row r="14" spans="1:3">
      <c r="A14" s="4" t="s">
        <v>484</v>
      </c>
    </row>
    <row r="15" spans="1:3">
      <c r="A15" s="3" t="s">
        <v>476</v>
      </c>
    </row>
    <row r="16" spans="1:3">
      <c r="A16" s="4" t="s">
        <v>485</v>
      </c>
      <c r="B16" s="6" t="n">
        <v>108</v>
      </c>
      <c r="C16" s="6" t="n">
        <v>97</v>
      </c>
    </row>
    <row r="17" spans="1:3">
      <c r="A17" s="4" t="s">
        <v>486</v>
      </c>
    </row>
    <row r="18" spans="1:3">
      <c r="A18" s="3" t="s">
        <v>476</v>
      </c>
    </row>
    <row r="19" spans="1:3">
      <c r="A19" s="4" t="s">
        <v>487</v>
      </c>
      <c r="B19" s="6" t="n">
        <v>43</v>
      </c>
      <c r="C19" s="6" t="n">
        <v>16</v>
      </c>
    </row>
    <row r="20" spans="1:3">
      <c r="A20" s="4" t="s">
        <v>488</v>
      </c>
      <c r="B20" s="6" t="n">
        <v>1</v>
      </c>
      <c r="C20" s="6" t="n">
        <v>0</v>
      </c>
    </row>
    <row r="21" spans="1:3">
      <c r="A21" s="4" t="s">
        <v>489</v>
      </c>
    </row>
    <row r="22" spans="1:3">
      <c r="A22" s="3" t="s">
        <v>476</v>
      </c>
    </row>
    <row r="23" spans="1:3">
      <c r="A23" s="4" t="s">
        <v>487</v>
      </c>
      <c r="B23" s="6" t="n">
        <v>1</v>
      </c>
      <c r="C23" s="6" t="n">
        <v>5</v>
      </c>
    </row>
    <row r="24" spans="1:3">
      <c r="A24" s="4" t="s">
        <v>488</v>
      </c>
      <c r="B24" s="6" t="n">
        <v>1</v>
      </c>
      <c r="C24" s="6" t="n">
        <v>0</v>
      </c>
    </row>
    <row r="25" spans="1:3">
      <c r="A25" s="4" t="s">
        <v>490</v>
      </c>
    </row>
    <row r="26" spans="1:3">
      <c r="A26" s="3" t="s">
        <v>476</v>
      </c>
    </row>
    <row r="27" spans="1:3">
      <c r="A27" s="4" t="s">
        <v>487</v>
      </c>
      <c r="B27" s="6" t="n">
        <v>24</v>
      </c>
      <c r="C27" s="6" t="n">
        <v>96</v>
      </c>
    </row>
    <row r="28" spans="1:3">
      <c r="A28" s="4" t="s">
        <v>488</v>
      </c>
      <c r="B28" s="6" t="n">
        <v>21</v>
      </c>
      <c r="C28" s="6" t="n">
        <v>66</v>
      </c>
    </row>
    <row r="29" spans="1:3">
      <c r="A29" s="4" t="s">
        <v>491</v>
      </c>
    </row>
    <row r="30" spans="1:3">
      <c r="A30" s="3" t="s">
        <v>476</v>
      </c>
    </row>
    <row r="31" spans="1:3">
      <c r="A31" s="4" t="s">
        <v>88</v>
      </c>
      <c r="B31" s="6" t="n">
        <v>-544</v>
      </c>
      <c r="C31" s="6" t="n">
        <v>-629</v>
      </c>
    </row>
    <row r="32" spans="1:3">
      <c r="A32" s="4" t="s">
        <v>492</v>
      </c>
      <c r="B32" s="6" t="n">
        <v>-16</v>
      </c>
    </row>
    <row r="33" spans="1:3">
      <c r="A33" s="4" t="s">
        <v>493</v>
      </c>
      <c r="B33" s="6" t="n">
        <v>744</v>
      </c>
      <c r="C33" s="6" t="n">
        <v>851</v>
      </c>
    </row>
    <row r="34" spans="1:3">
      <c r="A34" s="4" t="s">
        <v>494</v>
      </c>
      <c r="B34" s="6" t="n">
        <v>-544</v>
      </c>
      <c r="C34" s="6" t="n">
        <v>-629</v>
      </c>
    </row>
    <row r="35" spans="1:3">
      <c r="A35" s="4" t="s">
        <v>495</v>
      </c>
      <c r="B35" s="6" t="n">
        <v>-11</v>
      </c>
      <c r="C35" s="6" t="n">
        <v>-73</v>
      </c>
    </row>
    <row r="36" spans="1:3">
      <c r="A36" s="4" t="s">
        <v>496</v>
      </c>
      <c r="B36" s="6" t="n">
        <v>10988</v>
      </c>
      <c r="C36" s="6" t="n">
        <v>11288</v>
      </c>
    </row>
    <row r="37" spans="1:3">
      <c r="A37" s="4" t="s">
        <v>497</v>
      </c>
    </row>
    <row r="38" spans="1:3">
      <c r="A38" s="3" t="s">
        <v>476</v>
      </c>
    </row>
    <row r="39" spans="1:3">
      <c r="A39" s="4" t="s">
        <v>498</v>
      </c>
      <c r="B39" s="6" t="n">
        <v>1650</v>
      </c>
      <c r="C39" s="6" t="n">
        <v>260</v>
      </c>
    </row>
    <row r="40" spans="1:3">
      <c r="A40" s="4" t="s">
        <v>499</v>
      </c>
    </row>
    <row r="41" spans="1:3">
      <c r="A41" s="3" t="s">
        <v>476</v>
      </c>
    </row>
    <row r="42" spans="1:3">
      <c r="A42" s="4" t="s">
        <v>498</v>
      </c>
      <c r="B42" s="6" t="n">
        <v>8760</v>
      </c>
      <c r="C42" s="6" t="n">
        <v>10260</v>
      </c>
    </row>
    <row r="43" spans="1:3">
      <c r="A43" s="4" t="s">
        <v>500</v>
      </c>
    </row>
    <row r="44" spans="1:3">
      <c r="A44" s="3" t="s">
        <v>476</v>
      </c>
    </row>
    <row r="45" spans="1:3">
      <c r="A45" s="4" t="s">
        <v>485</v>
      </c>
      <c r="B45" s="6" t="n">
        <v>108</v>
      </c>
      <c r="C45" s="6" t="n">
        <v>97</v>
      </c>
    </row>
    <row r="46" spans="1:3">
      <c r="A46" s="4" t="s">
        <v>501</v>
      </c>
    </row>
    <row r="47" spans="1:3">
      <c r="A47" s="3" t="s">
        <v>476</v>
      </c>
    </row>
    <row r="48" spans="1:3">
      <c r="A48" s="4" t="s">
        <v>502</v>
      </c>
      <c r="B48" s="6" t="n">
        <v>602</v>
      </c>
      <c r="C48" s="6" t="n">
        <v>644</v>
      </c>
    </row>
    <row r="49" spans="1:3">
      <c r="A49" s="4" t="s">
        <v>88</v>
      </c>
      <c r="B49" s="6" t="n">
        <v>-543</v>
      </c>
      <c r="C49" s="6" t="n">
        <v>-628</v>
      </c>
    </row>
    <row r="50" spans="1:3">
      <c r="A50" s="4" t="s">
        <v>492</v>
      </c>
      <c r="B50" s="6" t="n">
        <v>-16</v>
      </c>
    </row>
    <row r="51" spans="1:3">
      <c r="A51" s="4" t="s">
        <v>503</v>
      </c>
      <c r="B51" s="6" t="n">
        <v>555</v>
      </c>
      <c r="C51" s="6" t="n">
        <v>701</v>
      </c>
    </row>
    <row r="52" spans="1:3">
      <c r="A52" s="4" t="s">
        <v>494</v>
      </c>
      <c r="B52" s="6" t="n">
        <v>-543</v>
      </c>
      <c r="C52" s="6" t="n">
        <v>-628</v>
      </c>
    </row>
    <row r="53" spans="1:3">
      <c r="A53" s="4" t="s">
        <v>495</v>
      </c>
      <c r="B53" s="6" t="n">
        <v>-11</v>
      </c>
      <c r="C53" s="6" t="n">
        <v>-73</v>
      </c>
    </row>
    <row r="54" spans="1:3">
      <c r="A54" s="4" t="s">
        <v>504</v>
      </c>
    </row>
    <row r="55" spans="1:3">
      <c r="A55" s="3" t="s">
        <v>476</v>
      </c>
    </row>
    <row r="56" spans="1:3">
      <c r="A56" s="4" t="s">
        <v>502</v>
      </c>
      <c r="B56" s="6" t="n">
        <v>2</v>
      </c>
      <c r="C56" s="6" t="n">
        <v>6</v>
      </c>
    </row>
    <row r="57" spans="1:3">
      <c r="A57" s="4" t="s">
        <v>88</v>
      </c>
      <c r="B57" s="6" t="n">
        <v>-1</v>
      </c>
      <c r="C57" s="6" t="n">
        <v>-1</v>
      </c>
    </row>
    <row r="58" spans="1:3">
      <c r="A58" s="4" t="s">
        <v>503</v>
      </c>
      <c r="B58" s="6" t="n">
        <v>2</v>
      </c>
      <c r="C58" s="6" t="n">
        <v>1</v>
      </c>
    </row>
    <row r="59" spans="1:3">
      <c r="A59" s="4" t="s">
        <v>494</v>
      </c>
      <c r="B59" s="6" t="n">
        <v>-1</v>
      </c>
      <c r="C59" s="6" t="n">
        <v>-1</v>
      </c>
    </row>
    <row r="60" spans="1:3">
      <c r="A60" s="4" t="s">
        <v>505</v>
      </c>
    </row>
    <row r="61" spans="1:3">
      <c r="A61" s="3" t="s">
        <v>476</v>
      </c>
    </row>
    <row r="62" spans="1:3">
      <c r="A62" s="4" t="s">
        <v>502</v>
      </c>
      <c r="B62" s="6" t="n">
        <v>24</v>
      </c>
      <c r="C62" s="6" t="n">
        <v>96</v>
      </c>
    </row>
    <row r="63" spans="1:3">
      <c r="A63" s="4" t="s">
        <v>88</v>
      </c>
      <c r="B63" s="6" t="n">
        <v>0</v>
      </c>
    </row>
    <row r="64" spans="1:3">
      <c r="A64" s="4" t="s">
        <v>503</v>
      </c>
      <c r="B64" s="6" t="n">
        <v>21</v>
      </c>
      <c r="C64" s="6" t="n">
        <v>66</v>
      </c>
    </row>
    <row r="65" spans="1:3">
      <c r="A65" s="4" t="s">
        <v>494</v>
      </c>
      <c r="B65" s="6" t="n">
        <v>0</v>
      </c>
    </row>
    <row r="66" spans="1:3">
      <c r="A66" s="4" t="s">
        <v>506</v>
      </c>
    </row>
    <row r="67" spans="1:3">
      <c r="A67" s="3" t="s">
        <v>476</v>
      </c>
    </row>
    <row r="68" spans="1:3">
      <c r="A68" s="4" t="s">
        <v>493</v>
      </c>
      <c r="B68" s="6" t="n">
        <v>435</v>
      </c>
      <c r="C68" s="6" t="n">
        <v>370</v>
      </c>
    </row>
    <row r="69" spans="1:3">
      <c r="A69" s="4" t="s">
        <v>496</v>
      </c>
      <c r="B69" s="6" t="n">
        <v>375</v>
      </c>
      <c r="C69" s="6" t="n">
        <v>299</v>
      </c>
    </row>
    <row r="70" spans="1:3">
      <c r="A70" s="4" t="s">
        <v>507</v>
      </c>
    </row>
    <row r="71" spans="1:3">
      <c r="A71" s="3" t="s">
        <v>476</v>
      </c>
    </row>
    <row r="72" spans="1:3">
      <c r="A72" s="4" t="s">
        <v>498</v>
      </c>
      <c r="B72" s="6" t="n">
        <v>100</v>
      </c>
      <c r="C72" s="6" t="n">
        <v>50</v>
      </c>
    </row>
    <row r="73" spans="1:3">
      <c r="A73" s="4" t="s">
        <v>508</v>
      </c>
    </row>
    <row r="74" spans="1:3">
      <c r="A74" s="3" t="s">
        <v>476</v>
      </c>
    </row>
    <row r="75" spans="1:3">
      <c r="A75" s="4" t="s">
        <v>498</v>
      </c>
      <c r="B75" s="6" t="n">
        <v>0</v>
      </c>
      <c r="C75" s="6" t="n">
        <v>0</v>
      </c>
    </row>
    <row r="76" spans="1:3">
      <c r="A76" s="4" t="s">
        <v>509</v>
      </c>
    </row>
    <row r="77" spans="1:3">
      <c r="A77" s="3" t="s">
        <v>476</v>
      </c>
    </row>
    <row r="78" spans="1:3">
      <c r="A78" s="4" t="s">
        <v>485</v>
      </c>
      <c r="B78" s="6" t="n">
        <v>108</v>
      </c>
      <c r="C78" s="6" t="n">
        <v>97</v>
      </c>
    </row>
    <row r="79" spans="1:3">
      <c r="A79" s="4" t="s">
        <v>510</v>
      </c>
    </row>
    <row r="80" spans="1:3">
      <c r="A80" s="3" t="s">
        <v>476</v>
      </c>
    </row>
    <row r="81" spans="1:3">
      <c r="A81" s="4" t="s">
        <v>502</v>
      </c>
      <c r="B81" s="6" t="n">
        <v>327</v>
      </c>
      <c r="C81" s="6" t="n">
        <v>273</v>
      </c>
    </row>
    <row r="82" spans="1:3">
      <c r="A82" s="4" t="s">
        <v>503</v>
      </c>
      <c r="B82" s="6" t="n">
        <v>275</v>
      </c>
      <c r="C82" s="6" t="n">
        <v>249</v>
      </c>
    </row>
    <row r="83" spans="1:3">
      <c r="A83" s="4" t="s">
        <v>511</v>
      </c>
    </row>
    <row r="84" spans="1:3">
      <c r="A84" s="3" t="s">
        <v>476</v>
      </c>
    </row>
    <row r="85" spans="1:3">
      <c r="A85" s="4" t="s">
        <v>502</v>
      </c>
      <c r="B85" s="6" t="n">
        <v>0</v>
      </c>
      <c r="C85" s="6" t="n">
        <v>0</v>
      </c>
    </row>
    <row r="86" spans="1:3">
      <c r="A86" s="4" t="s">
        <v>503</v>
      </c>
      <c r="B86" s="6" t="n">
        <v>0</v>
      </c>
      <c r="C86" s="6" t="n">
        <v>0</v>
      </c>
    </row>
    <row r="87" spans="1:3">
      <c r="A87" s="4" t="s">
        <v>512</v>
      </c>
    </row>
    <row r="88" spans="1:3">
      <c r="A88" s="3" t="s">
        <v>476</v>
      </c>
    </row>
    <row r="89" spans="1:3">
      <c r="A89" s="4" t="s">
        <v>502</v>
      </c>
      <c r="B89" s="6" t="n">
        <v>0</v>
      </c>
      <c r="C89" s="6" t="n">
        <v>0</v>
      </c>
    </row>
    <row r="90" spans="1:3">
      <c r="A90" s="4" t="s">
        <v>503</v>
      </c>
      <c r="B90" s="6" t="n">
        <v>0</v>
      </c>
      <c r="C90" s="6" t="n">
        <v>0</v>
      </c>
    </row>
    <row r="91" spans="1:3">
      <c r="A91" s="4" t="s">
        <v>513</v>
      </c>
    </row>
    <row r="92" spans="1:3">
      <c r="A92" s="3" t="s">
        <v>476</v>
      </c>
    </row>
    <row r="93" spans="1:3">
      <c r="A93" s="4" t="s">
        <v>493</v>
      </c>
      <c r="B93" s="6" t="n">
        <v>308</v>
      </c>
      <c r="C93" s="6" t="n">
        <v>479</v>
      </c>
    </row>
    <row r="94" spans="1:3">
      <c r="A94" s="4" t="s">
        <v>496</v>
      </c>
      <c r="B94" s="6" t="n">
        <v>10609</v>
      </c>
      <c r="C94" s="6" t="n">
        <v>10984</v>
      </c>
    </row>
    <row r="95" spans="1:3">
      <c r="A95" s="4" t="s">
        <v>514</v>
      </c>
    </row>
    <row r="96" spans="1:3">
      <c r="A96" s="3" t="s">
        <v>476</v>
      </c>
    </row>
    <row r="97" spans="1:3">
      <c r="A97" s="4" t="s">
        <v>498</v>
      </c>
      <c r="B97" s="6" t="n">
        <v>1550</v>
      </c>
      <c r="C97" s="6" t="n">
        <v>210</v>
      </c>
    </row>
    <row r="98" spans="1:3">
      <c r="A98" s="4" t="s">
        <v>515</v>
      </c>
    </row>
    <row r="99" spans="1:3">
      <c r="A99" s="3" t="s">
        <v>476</v>
      </c>
    </row>
    <row r="100" spans="1:3">
      <c r="A100" s="4" t="s">
        <v>498</v>
      </c>
      <c r="B100" s="6" t="n">
        <v>8760</v>
      </c>
      <c r="C100" s="6" t="n">
        <v>10260</v>
      </c>
    </row>
    <row r="101" spans="1:3">
      <c r="A101" s="4" t="s">
        <v>516</v>
      </c>
    </row>
    <row r="102" spans="1:3">
      <c r="A102" s="3" t="s">
        <v>476</v>
      </c>
    </row>
    <row r="103" spans="1:3">
      <c r="A103" s="4" t="s">
        <v>485</v>
      </c>
      <c r="B103" s="6" t="n">
        <v>0</v>
      </c>
      <c r="C103" s="6" t="n">
        <v>0</v>
      </c>
    </row>
    <row r="104" spans="1:3">
      <c r="A104" s="4" t="s">
        <v>517</v>
      </c>
    </row>
    <row r="105" spans="1:3">
      <c r="A105" s="3" t="s">
        <v>476</v>
      </c>
    </row>
    <row r="106" spans="1:3">
      <c r="A106" s="4" t="s">
        <v>502</v>
      </c>
      <c r="B106" s="6" t="n">
        <v>275</v>
      </c>
      <c r="C106" s="6" t="n">
        <v>371</v>
      </c>
    </row>
    <row r="107" spans="1:3">
      <c r="A107" s="4" t="s">
        <v>503</v>
      </c>
      <c r="B107" s="6" t="n">
        <v>280</v>
      </c>
      <c r="C107" s="6" t="n">
        <v>452</v>
      </c>
    </row>
    <row r="108" spans="1:3">
      <c r="A108" s="4" t="s">
        <v>518</v>
      </c>
    </row>
    <row r="109" spans="1:3">
      <c r="A109" s="3" t="s">
        <v>476</v>
      </c>
    </row>
    <row r="110" spans="1:3">
      <c r="A110" s="4" t="s">
        <v>502</v>
      </c>
      <c r="B110" s="6" t="n">
        <v>2</v>
      </c>
      <c r="C110" s="6" t="n">
        <v>6</v>
      </c>
    </row>
    <row r="111" spans="1:3">
      <c r="A111" s="4" t="s">
        <v>503</v>
      </c>
      <c r="B111" s="6" t="n">
        <v>2</v>
      </c>
      <c r="C111" s="6" t="n">
        <v>1</v>
      </c>
    </row>
    <row r="112" spans="1:3">
      <c r="A112" s="4" t="s">
        <v>519</v>
      </c>
    </row>
    <row r="113" spans="1:3">
      <c r="A113" s="3" t="s">
        <v>476</v>
      </c>
    </row>
    <row r="114" spans="1:3">
      <c r="A114" s="4" t="s">
        <v>502</v>
      </c>
      <c r="B114" s="6" t="n">
        <v>23</v>
      </c>
      <c r="C114" s="6" t="n">
        <v>94</v>
      </c>
    </row>
    <row r="115" spans="1:3">
      <c r="A115" s="4" t="s">
        <v>503</v>
      </c>
      <c r="B115" s="6" t="n">
        <v>17</v>
      </c>
      <c r="C115" s="6" t="n">
        <v>61</v>
      </c>
    </row>
    <row r="116" spans="1:3">
      <c r="A116" s="4" t="s">
        <v>520</v>
      </c>
    </row>
    <row r="117" spans="1:3">
      <c r="A117" s="3" t="s">
        <v>476</v>
      </c>
    </row>
    <row r="118" spans="1:3">
      <c r="A118" s="4" t="s">
        <v>493</v>
      </c>
      <c r="B118" s="6" t="n">
        <v>1</v>
      </c>
      <c r="C118" s="6" t="n">
        <v>2</v>
      </c>
    </row>
    <row r="119" spans="1:3">
      <c r="A119" s="4" t="s">
        <v>496</v>
      </c>
      <c r="B119" s="6" t="n">
        <v>4</v>
      </c>
      <c r="C119" s="6" t="n">
        <v>5</v>
      </c>
    </row>
    <row r="120" spans="1:3">
      <c r="A120" s="4" t="s">
        <v>521</v>
      </c>
    </row>
    <row r="121" spans="1:3">
      <c r="A121" s="3" t="s">
        <v>476</v>
      </c>
    </row>
    <row r="122" spans="1:3">
      <c r="A122" s="4" t="s">
        <v>498</v>
      </c>
      <c r="B122" s="6" t="n">
        <v>0</v>
      </c>
      <c r="C122" s="6" t="n">
        <v>0</v>
      </c>
    </row>
    <row r="123" spans="1:3">
      <c r="A123" s="4" t="s">
        <v>522</v>
      </c>
    </row>
    <row r="124" spans="1:3">
      <c r="A124" s="3" t="s">
        <v>476</v>
      </c>
    </row>
    <row r="125" spans="1:3">
      <c r="A125" s="4" t="s">
        <v>498</v>
      </c>
      <c r="B125" s="6" t="n">
        <v>0</v>
      </c>
      <c r="C125" s="6" t="n">
        <v>0</v>
      </c>
    </row>
    <row r="126" spans="1:3">
      <c r="A126" s="4" t="s">
        <v>523</v>
      </c>
    </row>
    <row r="127" spans="1:3">
      <c r="A127" s="3" t="s">
        <v>476</v>
      </c>
    </row>
    <row r="128" spans="1:3">
      <c r="A128" s="4" t="s">
        <v>485</v>
      </c>
      <c r="B128" s="6" t="n">
        <v>0</v>
      </c>
      <c r="C128" s="6" t="n">
        <v>0</v>
      </c>
    </row>
    <row r="129" spans="1:3">
      <c r="A129" s="4" t="s">
        <v>524</v>
      </c>
    </row>
    <row r="130" spans="1:3">
      <c r="A130" s="3" t="s">
        <v>476</v>
      </c>
    </row>
    <row r="131" spans="1:3">
      <c r="A131" s="4" t="s">
        <v>502</v>
      </c>
      <c r="B131" s="6" t="n">
        <v>0</v>
      </c>
      <c r="C131" s="6" t="n">
        <v>0</v>
      </c>
    </row>
    <row r="132" spans="1:3">
      <c r="A132" s="4" t="s">
        <v>503</v>
      </c>
      <c r="B132" s="6" t="n">
        <v>0</v>
      </c>
      <c r="C132" s="6" t="n">
        <v>0</v>
      </c>
    </row>
    <row r="133" spans="1:3">
      <c r="A133" s="4" t="s">
        <v>525</v>
      </c>
    </row>
    <row r="134" spans="1:3">
      <c r="A134" s="3" t="s">
        <v>476</v>
      </c>
    </row>
    <row r="135" spans="1:3">
      <c r="A135" s="4" t="s">
        <v>502</v>
      </c>
      <c r="B135" s="6" t="n">
        <v>0</v>
      </c>
      <c r="C135" s="6" t="n">
        <v>0</v>
      </c>
    </row>
    <row r="136" spans="1:3">
      <c r="A136" s="4" t="s">
        <v>503</v>
      </c>
      <c r="B136" s="6" t="n">
        <v>0</v>
      </c>
      <c r="C136" s="6" t="n">
        <v>0</v>
      </c>
    </row>
    <row r="137" spans="1:3">
      <c r="A137" s="4" t="s">
        <v>526</v>
      </c>
    </row>
    <row r="138" spans="1:3">
      <c r="A138" s="3" t="s">
        <v>476</v>
      </c>
    </row>
    <row r="139" spans="1:3">
      <c r="A139" s="4" t="s">
        <v>502</v>
      </c>
      <c r="B139" s="6" t="n">
        <v>1</v>
      </c>
      <c r="C139" s="6" t="n">
        <v>2</v>
      </c>
    </row>
    <row r="140" spans="1:3">
      <c r="A140" s="4" t="s">
        <v>503</v>
      </c>
      <c r="B140" s="6" t="n">
        <v>4</v>
      </c>
      <c r="C140" s="6" t="n">
        <v>5</v>
      </c>
    </row>
    <row r="141" spans="1:3">
      <c r="A141" s="4" t="s">
        <v>527</v>
      </c>
    </row>
    <row r="142" spans="1:3">
      <c r="A142" s="3" t="s">
        <v>476</v>
      </c>
    </row>
    <row r="143" spans="1:3">
      <c r="A143" s="4" t="s">
        <v>487</v>
      </c>
      <c r="B143" s="6" t="n">
        <v>8</v>
      </c>
      <c r="C143" s="6" t="n">
        <v>8</v>
      </c>
    </row>
    <row r="144" spans="1:3">
      <c r="A144" s="4" t="s">
        <v>528</v>
      </c>
    </row>
    <row r="145" spans="1:3">
      <c r="A145" s="3" t="s">
        <v>476</v>
      </c>
    </row>
    <row r="146" spans="1:3">
      <c r="A146" s="4" t="s">
        <v>502</v>
      </c>
      <c r="B146" s="6" t="n">
        <v>8</v>
      </c>
      <c r="C146" s="6" t="n">
        <v>8</v>
      </c>
    </row>
    <row r="147" spans="1:3">
      <c r="A147" s="4" t="s">
        <v>529</v>
      </c>
    </row>
    <row r="148" spans="1:3">
      <c r="A148" s="3" t="s">
        <v>476</v>
      </c>
    </row>
    <row r="149" spans="1:3">
      <c r="A149" s="4" t="s">
        <v>502</v>
      </c>
      <c r="B149" s="6" t="n">
        <v>0</v>
      </c>
      <c r="C149" s="6" t="n">
        <v>0</v>
      </c>
    </row>
    <row r="150" spans="1:3">
      <c r="A150" s="4" t="s">
        <v>530</v>
      </c>
    </row>
    <row r="151" spans="1:3">
      <c r="A151" s="3" t="s">
        <v>476</v>
      </c>
    </row>
    <row r="152" spans="1:3">
      <c r="A152" s="4" t="s">
        <v>502</v>
      </c>
      <c r="B152" s="6" t="n">
        <v>8</v>
      </c>
      <c r="C152" s="6" t="n">
        <v>8</v>
      </c>
    </row>
    <row r="153" spans="1:3">
      <c r="A153" s="4" t="s">
        <v>531</v>
      </c>
    </row>
    <row r="154" spans="1:3">
      <c r="A154" s="3" t="s">
        <v>476</v>
      </c>
    </row>
    <row r="155" spans="1:3">
      <c r="A155" s="4" t="s">
        <v>502</v>
      </c>
      <c r="B155" s="8" t="n">
        <v>0</v>
      </c>
      <c r="C155"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3</v>
      </c>
      <c r="D1" s="2" t="s">
        <v>1</v>
      </c>
    </row>
    <row r="2" spans="1:5">
      <c r="B2" s="2" t="s">
        <v>24</v>
      </c>
      <c r="C2" s="2" t="s">
        <v>25</v>
      </c>
      <c r="D2" s="2" t="s">
        <v>24</v>
      </c>
      <c r="E2" s="2" t="s">
        <v>25</v>
      </c>
    </row>
    <row r="3" spans="1:5">
      <c r="A3" s="4" t="s">
        <v>533</v>
      </c>
    </row>
    <row r="4" spans="1:5">
      <c r="A4" s="3" t="s">
        <v>285</v>
      </c>
    </row>
    <row r="5" spans="1:5">
      <c r="A5" s="4" t="s">
        <v>534</v>
      </c>
      <c r="B5" s="8" t="n">
        <v>2</v>
      </c>
      <c r="C5" s="8" t="n">
        <v>2</v>
      </c>
      <c r="D5" s="8" t="n">
        <v>3</v>
      </c>
      <c r="E5" s="8" t="n">
        <v>4</v>
      </c>
    </row>
    <row r="6" spans="1:5">
      <c r="A6" s="4" t="s">
        <v>535</v>
      </c>
      <c r="B6" s="6" t="n">
        <v>2</v>
      </c>
      <c r="C6" s="6" t="n">
        <v>2</v>
      </c>
      <c r="D6" s="6" t="n">
        <v>4</v>
      </c>
      <c r="E6" s="6" t="n">
        <v>4</v>
      </c>
    </row>
    <row r="7" spans="1:5">
      <c r="A7" s="4" t="s">
        <v>536</v>
      </c>
      <c r="B7" s="6" t="n">
        <v>0</v>
      </c>
      <c r="C7" s="6" t="n">
        <v>0</v>
      </c>
      <c r="D7" s="6" t="n">
        <v>0</v>
      </c>
      <c r="E7" s="6" t="n">
        <v>0</v>
      </c>
    </row>
    <row r="8" spans="1:5">
      <c r="A8" s="4" t="s">
        <v>537</v>
      </c>
      <c r="B8" s="6" t="n">
        <v>-1</v>
      </c>
      <c r="C8" s="6" t="n">
        <v>-1</v>
      </c>
      <c r="D8" s="6" t="n">
        <v>-1</v>
      </c>
      <c r="E8" s="6" t="n">
        <v>-1</v>
      </c>
    </row>
    <row r="9" spans="1:5">
      <c r="A9" s="4" t="s">
        <v>538</v>
      </c>
      <c r="B9" s="6" t="n">
        <v>0</v>
      </c>
      <c r="C9" s="6" t="n">
        <v>0</v>
      </c>
      <c r="D9" s="6" t="n">
        <v>0</v>
      </c>
      <c r="E9" s="6" t="n">
        <v>0</v>
      </c>
    </row>
    <row r="10" spans="1:5">
      <c r="A10" s="4" t="s">
        <v>539</v>
      </c>
      <c r="B10" s="6" t="n">
        <v>0</v>
      </c>
      <c r="C10" s="6" t="n">
        <v>0</v>
      </c>
      <c r="D10" s="6" t="n">
        <v>0</v>
      </c>
      <c r="E10" s="6" t="n">
        <v>0</v>
      </c>
    </row>
    <row r="11" spans="1:5">
      <c r="A11" s="4" t="s">
        <v>540</v>
      </c>
      <c r="B11" s="6" t="n">
        <v>3</v>
      </c>
      <c r="C11" s="6" t="n">
        <v>3</v>
      </c>
      <c r="D11" s="6" t="n">
        <v>6</v>
      </c>
      <c r="E11" s="6" t="n">
        <v>7</v>
      </c>
    </row>
    <row r="12" spans="1:5">
      <c r="A12" s="4" t="s">
        <v>541</v>
      </c>
    </row>
    <row r="13" spans="1:5">
      <c r="A13" s="3" t="s">
        <v>285</v>
      </c>
    </row>
    <row r="14" spans="1:5">
      <c r="A14" s="4" t="s">
        <v>534</v>
      </c>
      <c r="B14" s="6" t="n">
        <v>33</v>
      </c>
      <c r="C14" s="6" t="n">
        <v>32</v>
      </c>
      <c r="D14" s="6" t="n">
        <v>66</v>
      </c>
      <c r="E14" s="6" t="n">
        <v>64</v>
      </c>
    </row>
    <row r="15" spans="1:5">
      <c r="A15" s="4" t="s">
        <v>535</v>
      </c>
      <c r="B15" s="6" t="n">
        <v>27</v>
      </c>
      <c r="C15" s="6" t="n">
        <v>29</v>
      </c>
      <c r="D15" s="6" t="n">
        <v>54</v>
      </c>
      <c r="E15" s="6" t="n">
        <v>58</v>
      </c>
    </row>
    <row r="16" spans="1:5">
      <c r="A16" s="4" t="s">
        <v>536</v>
      </c>
      <c r="B16" s="6" t="n">
        <v>-36</v>
      </c>
      <c r="C16" s="6" t="n">
        <v>-32</v>
      </c>
      <c r="D16" s="6" t="n">
        <v>-73</v>
      </c>
      <c r="E16" s="6" t="n">
        <v>-64</v>
      </c>
    </row>
    <row r="17" spans="1:5">
      <c r="A17" s="4" t="s">
        <v>537</v>
      </c>
      <c r="B17" s="6" t="n">
        <v>0</v>
      </c>
      <c r="C17" s="6" t="n">
        <v>0</v>
      </c>
      <c r="D17" s="6" t="n">
        <v>1</v>
      </c>
      <c r="E17" s="6" t="n">
        <v>1</v>
      </c>
    </row>
    <row r="18" spans="1:5">
      <c r="A18" s="4" t="s">
        <v>538</v>
      </c>
      <c r="B18" s="6" t="n">
        <v>18</v>
      </c>
      <c r="C18" s="6" t="n">
        <v>18</v>
      </c>
      <c r="D18" s="6" t="n">
        <v>35</v>
      </c>
      <c r="E18" s="6" t="n">
        <v>36</v>
      </c>
    </row>
    <row r="19" spans="1:5">
      <c r="A19" s="4" t="s">
        <v>539</v>
      </c>
      <c r="B19" s="6" t="n">
        <v>54</v>
      </c>
      <c r="C19" s="6" t="n">
        <v>0</v>
      </c>
      <c r="D19" s="6" t="n">
        <v>55</v>
      </c>
      <c r="E19" s="6" t="n">
        <v>3</v>
      </c>
    </row>
    <row r="20" spans="1:5">
      <c r="A20" s="4" t="s">
        <v>540</v>
      </c>
      <c r="B20" s="6" t="n">
        <v>96</v>
      </c>
      <c r="C20" s="6" t="n">
        <v>47</v>
      </c>
      <c r="D20" s="6" t="n">
        <v>138</v>
      </c>
      <c r="E20" s="6" t="n">
        <v>98</v>
      </c>
    </row>
    <row r="21" spans="1:5">
      <c r="A21" s="4" t="s">
        <v>542</v>
      </c>
    </row>
    <row r="22" spans="1:5">
      <c r="A22" s="3" t="s">
        <v>285</v>
      </c>
    </row>
    <row r="23" spans="1:5">
      <c r="A23" s="4" t="s">
        <v>534</v>
      </c>
      <c r="B23" s="6" t="n">
        <v>9</v>
      </c>
      <c r="C23" s="6" t="n">
        <v>9</v>
      </c>
      <c r="D23" s="6" t="n">
        <v>17</v>
      </c>
      <c r="E23" s="6" t="n">
        <v>18</v>
      </c>
    </row>
    <row r="24" spans="1:5">
      <c r="A24" s="4" t="s">
        <v>535</v>
      </c>
      <c r="B24" s="6" t="n">
        <v>7</v>
      </c>
      <c r="C24" s="6" t="n">
        <v>8</v>
      </c>
      <c r="D24" s="6" t="n">
        <v>13</v>
      </c>
      <c r="E24" s="6" t="n">
        <v>15</v>
      </c>
    </row>
    <row r="25" spans="1:5">
      <c r="A25" s="4" t="s">
        <v>536</v>
      </c>
      <c r="B25" s="6" t="n">
        <v>-9</v>
      </c>
      <c r="C25" s="6" t="n">
        <v>-10</v>
      </c>
      <c r="D25" s="6" t="n">
        <v>-19</v>
      </c>
      <c r="E25" s="6" t="n">
        <v>-20</v>
      </c>
    </row>
    <row r="26" spans="1:5">
      <c r="A26" s="4" t="s">
        <v>537</v>
      </c>
      <c r="B26" s="6" t="n">
        <v>-1</v>
      </c>
      <c r="C26" s="6" t="n">
        <v>-1</v>
      </c>
      <c r="D26" s="6" t="n">
        <v>-1</v>
      </c>
      <c r="E26" s="6" t="n">
        <v>-1</v>
      </c>
    </row>
    <row r="27" spans="1:5">
      <c r="A27" s="4" t="s">
        <v>538</v>
      </c>
      <c r="B27" s="6" t="n">
        <v>6</v>
      </c>
      <c r="C27" s="6" t="n">
        <v>3</v>
      </c>
      <c r="D27" s="6" t="n">
        <v>12</v>
      </c>
      <c r="E27" s="6" t="n">
        <v>7</v>
      </c>
    </row>
    <row r="28" spans="1:5">
      <c r="A28" s="4" t="s">
        <v>539</v>
      </c>
      <c r="B28" s="6" t="n">
        <v>0</v>
      </c>
      <c r="C28" s="6" t="n">
        <v>0</v>
      </c>
      <c r="D28" s="6" t="n">
        <v>0</v>
      </c>
      <c r="E28" s="6" t="n">
        <v>0</v>
      </c>
    </row>
    <row r="29" spans="1:5">
      <c r="A29" s="4" t="s">
        <v>540</v>
      </c>
      <c r="B29" s="8" t="n">
        <v>12</v>
      </c>
      <c r="C29" s="8" t="n">
        <v>9</v>
      </c>
      <c r="D29" s="8" t="n">
        <v>22</v>
      </c>
      <c r="E29" s="8" t="n">
        <v>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3</v>
      </c>
      <c r="D1" s="2" t="s">
        <v>1</v>
      </c>
    </row>
    <row r="2" spans="1:5">
      <c r="B2" s="2" t="s">
        <v>24</v>
      </c>
      <c r="C2" s="2" t="s">
        <v>25</v>
      </c>
      <c r="D2" s="2" t="s">
        <v>24</v>
      </c>
      <c r="E2" s="2" t="s">
        <v>25</v>
      </c>
    </row>
    <row r="3" spans="1:5">
      <c r="A3" s="4" t="s">
        <v>544</v>
      </c>
    </row>
    <row r="4" spans="1:5">
      <c r="A4" s="3" t="s">
        <v>545</v>
      </c>
    </row>
    <row r="5" spans="1:5">
      <c r="A5" s="4" t="s">
        <v>546</v>
      </c>
      <c r="D5" s="8" t="n">
        <v>15</v>
      </c>
    </row>
    <row r="6" spans="1:5">
      <c r="A6" s="4" t="s">
        <v>547</v>
      </c>
      <c r="B6" s="8" t="n">
        <v>425</v>
      </c>
      <c r="D6" s="6" t="n">
        <v>425</v>
      </c>
    </row>
    <row r="7" spans="1:5">
      <c r="A7" s="4" t="s">
        <v>548</v>
      </c>
      <c r="B7" s="6" t="n">
        <v>54</v>
      </c>
      <c r="C7" s="8" t="n">
        <v>0</v>
      </c>
      <c r="D7" s="6" t="n">
        <v>55</v>
      </c>
      <c r="E7" s="8" t="n">
        <v>3</v>
      </c>
    </row>
    <row r="8" spans="1:5">
      <c r="A8" s="4" t="s">
        <v>549</v>
      </c>
    </row>
    <row r="9" spans="1:5">
      <c r="A9" s="3" t="s">
        <v>545</v>
      </c>
    </row>
    <row r="10" spans="1:5">
      <c r="A10" s="4" t="s">
        <v>546</v>
      </c>
      <c r="D10" s="6" t="n">
        <v>17</v>
      </c>
    </row>
    <row r="11" spans="1:5">
      <c r="A11" s="4" t="s">
        <v>547</v>
      </c>
      <c r="B11" s="6" t="n">
        <v>18</v>
      </c>
      <c r="D11" s="6" t="n">
        <v>18</v>
      </c>
    </row>
    <row r="12" spans="1:5">
      <c r="A12" s="4" t="s">
        <v>548</v>
      </c>
      <c r="B12" s="8" t="n">
        <v>0</v>
      </c>
      <c r="C12" s="8" t="n">
        <v>0</v>
      </c>
      <c r="D12" s="8" t="n">
        <v>0</v>
      </c>
      <c r="E12" s="8"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3</v>
      </c>
      <c r="D1" s="2" t="s">
        <v>1</v>
      </c>
    </row>
    <row r="2" spans="1:5">
      <c r="B2" s="2" t="s">
        <v>24</v>
      </c>
      <c r="C2" s="2" t="s">
        <v>25</v>
      </c>
      <c r="D2" s="2" t="s">
        <v>24</v>
      </c>
      <c r="E2" s="2" t="s">
        <v>25</v>
      </c>
    </row>
    <row r="3" spans="1:5">
      <c r="A3" s="3" t="s">
        <v>551</v>
      </c>
    </row>
    <row r="4" spans="1:5">
      <c r="A4" s="4" t="s">
        <v>552</v>
      </c>
      <c r="D4" s="8" t="n">
        <v>-995</v>
      </c>
      <c r="E4" s="8" t="n">
        <v>-653</v>
      </c>
    </row>
    <row r="5" spans="1:5">
      <c r="A5" s="4" t="s">
        <v>553</v>
      </c>
      <c r="D5" s="6" t="n">
        <v>122</v>
      </c>
      <c r="E5" s="6" t="n">
        <v>-129</v>
      </c>
    </row>
    <row r="6" spans="1:5">
      <c r="A6" s="4" t="s">
        <v>554</v>
      </c>
      <c r="D6" s="6" t="n">
        <v>64</v>
      </c>
      <c r="E6" s="6" t="n">
        <v>30</v>
      </c>
    </row>
    <row r="7" spans="1:5">
      <c r="A7" s="4" t="s">
        <v>69</v>
      </c>
      <c r="B7" s="8" t="n">
        <v>143</v>
      </c>
      <c r="C7" s="8" t="n">
        <v>-95</v>
      </c>
      <c r="D7" s="6" t="n">
        <v>186</v>
      </c>
      <c r="E7" s="6" t="n">
        <v>-99</v>
      </c>
    </row>
    <row r="8" spans="1:5">
      <c r="A8" s="4" t="s">
        <v>555</v>
      </c>
      <c r="B8" s="6" t="n">
        <v>-809</v>
      </c>
      <c r="C8" s="6" t="n">
        <v>-752</v>
      </c>
      <c r="D8" s="6" t="n">
        <v>-809</v>
      </c>
      <c r="E8" s="6" t="n">
        <v>-752</v>
      </c>
    </row>
    <row r="9" spans="1:5">
      <c r="A9" s="4" t="s">
        <v>556</v>
      </c>
    </row>
    <row r="10" spans="1:5">
      <c r="A10" s="3" t="s">
        <v>551</v>
      </c>
    </row>
    <row r="11" spans="1:5">
      <c r="A11" s="4" t="s">
        <v>552</v>
      </c>
      <c r="D11" s="6" t="n">
        <v>-713</v>
      </c>
      <c r="E11" s="6" t="n">
        <v>-662</v>
      </c>
    </row>
    <row r="12" spans="1:5">
      <c r="A12" s="4" t="s">
        <v>553</v>
      </c>
      <c r="D12" s="6" t="n">
        <v>3</v>
      </c>
      <c r="E12" s="6" t="n">
        <v>6</v>
      </c>
    </row>
    <row r="13" spans="1:5">
      <c r="A13" s="4" t="s">
        <v>554</v>
      </c>
      <c r="D13" s="6" t="n">
        <v>64</v>
      </c>
      <c r="E13" s="6" t="n">
        <v>30</v>
      </c>
    </row>
    <row r="14" spans="1:5">
      <c r="A14" s="4" t="s">
        <v>69</v>
      </c>
      <c r="D14" s="6" t="n">
        <v>67</v>
      </c>
      <c r="E14" s="6" t="n">
        <v>36</v>
      </c>
    </row>
    <row r="15" spans="1:5">
      <c r="A15" s="4" t="s">
        <v>555</v>
      </c>
      <c r="B15" s="6" t="n">
        <v>-646</v>
      </c>
      <c r="C15" s="6" t="n">
        <v>-626</v>
      </c>
      <c r="D15" s="6" t="n">
        <v>-646</v>
      </c>
      <c r="E15" s="6" t="n">
        <v>-626</v>
      </c>
    </row>
    <row r="16" spans="1:5">
      <c r="A16" s="4" t="s">
        <v>557</v>
      </c>
    </row>
    <row r="17" spans="1:5">
      <c r="A17" s="3" t="s">
        <v>551</v>
      </c>
    </row>
    <row r="18" spans="1:5">
      <c r="A18" s="4" t="s">
        <v>552</v>
      </c>
      <c r="D18" s="6" t="n">
        <v>-285</v>
      </c>
      <c r="E18" s="6" t="n">
        <v>11</v>
      </c>
    </row>
    <row r="19" spans="1:5">
      <c r="A19" s="4" t="s">
        <v>553</v>
      </c>
      <c r="D19" s="6" t="n">
        <v>119</v>
      </c>
      <c r="E19" s="6" t="n">
        <v>-125</v>
      </c>
    </row>
    <row r="20" spans="1:5">
      <c r="A20" s="4" t="s">
        <v>69</v>
      </c>
      <c r="D20" s="6" t="n">
        <v>119</v>
      </c>
      <c r="E20" s="6" t="n">
        <v>-125</v>
      </c>
    </row>
    <row r="21" spans="1:5">
      <c r="A21" s="4" t="s">
        <v>555</v>
      </c>
      <c r="B21" s="6" t="n">
        <v>-166</v>
      </c>
      <c r="C21" s="6" t="n">
        <v>-114</v>
      </c>
      <c r="D21" s="6" t="n">
        <v>-166</v>
      </c>
      <c r="E21" s="6" t="n">
        <v>-114</v>
      </c>
    </row>
    <row r="22" spans="1:5">
      <c r="A22" s="4" t="s">
        <v>558</v>
      </c>
    </row>
    <row r="23" spans="1:5">
      <c r="A23" s="3" t="s">
        <v>551</v>
      </c>
    </row>
    <row r="24" spans="1:5">
      <c r="A24" s="4" t="s">
        <v>552</v>
      </c>
      <c r="D24" s="6" t="n">
        <v>3</v>
      </c>
      <c r="E24" s="6" t="n">
        <v>-2</v>
      </c>
    </row>
    <row r="25" spans="1:5">
      <c r="A25" s="4" t="s">
        <v>553</v>
      </c>
      <c r="D25" s="6" t="n">
        <v>0</v>
      </c>
      <c r="E25" s="6" t="n">
        <v>-10</v>
      </c>
    </row>
    <row r="26" spans="1:5">
      <c r="A26" s="4" t="s">
        <v>69</v>
      </c>
      <c r="D26" s="6" t="n">
        <v>0</v>
      </c>
      <c r="E26" s="6" t="n">
        <v>-10</v>
      </c>
    </row>
    <row r="27" spans="1:5">
      <c r="A27" s="4" t="s">
        <v>555</v>
      </c>
      <c r="B27" s="8" t="n">
        <v>3</v>
      </c>
      <c r="C27" s="8" t="n">
        <v>-12</v>
      </c>
      <c r="D27" s="8" t="n">
        <v>3</v>
      </c>
      <c r="E27" s="8" t="n">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3</v>
      </c>
      <c r="D1" s="2" t="s">
        <v>1</v>
      </c>
    </row>
    <row r="2" spans="1:5">
      <c r="B2" s="2" t="s">
        <v>24</v>
      </c>
      <c r="C2" s="2" t="s">
        <v>25</v>
      </c>
      <c r="D2" s="2" t="s">
        <v>24</v>
      </c>
      <c r="E2" s="2" t="s">
        <v>25</v>
      </c>
    </row>
    <row r="3" spans="1:5">
      <c r="A3" s="3" t="s">
        <v>560</v>
      </c>
    </row>
    <row r="4" spans="1:5">
      <c r="A4" s="4" t="s">
        <v>561</v>
      </c>
      <c r="B4" s="8" t="n">
        <v>569</v>
      </c>
      <c r="C4" s="8" t="n">
        <v>549</v>
      </c>
      <c r="D4" s="8" t="n">
        <v>1140</v>
      </c>
      <c r="E4" s="8" t="n">
        <v>956</v>
      </c>
    </row>
    <row r="5" spans="1:5">
      <c r="A5" s="4" t="s">
        <v>562</v>
      </c>
      <c r="B5" s="6" t="n">
        <v>2231</v>
      </c>
      <c r="C5" s="6" t="n">
        <v>2148</v>
      </c>
      <c r="D5" s="6" t="n">
        <v>4375</v>
      </c>
      <c r="E5" s="6" t="n">
        <v>3651</v>
      </c>
    </row>
    <row r="6" spans="1:5">
      <c r="A6" s="4" t="s">
        <v>563</v>
      </c>
      <c r="B6" s="8" t="n">
        <v>13</v>
      </c>
      <c r="C6" s="8" t="n">
        <v>28</v>
      </c>
      <c r="D6" s="8" t="n">
        <v>39</v>
      </c>
      <c r="E6" s="8" t="n">
        <v>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2"/>
  </cols>
  <sheetData>
    <row r="1" spans="1:2">
      <c r="A1" s="1" t="s">
        <v>564</v>
      </c>
      <c r="B1" s="2" t="s">
        <v>1</v>
      </c>
    </row>
    <row r="2" spans="1:2">
      <c r="B2" s="2" t="s">
        <v>565</v>
      </c>
    </row>
    <row r="3" spans="1:2">
      <c r="A3" s="4" t="s">
        <v>566</v>
      </c>
    </row>
    <row r="4" spans="1:2">
      <c r="A4" s="3" t="s">
        <v>567</v>
      </c>
    </row>
    <row r="5" spans="1:2">
      <c r="A5" s="4" t="s">
        <v>316</v>
      </c>
      <c r="B5" s="4" t="s">
        <v>314</v>
      </c>
    </row>
    <row r="6" spans="1:2">
      <c r="A6" s="4" t="s">
        <v>568</v>
      </c>
    </row>
    <row r="7" spans="1:2">
      <c r="A7" s="3" t="s">
        <v>567</v>
      </c>
    </row>
    <row r="8" spans="1:2">
      <c r="A8" s="4" t="s">
        <v>316</v>
      </c>
      <c r="B8" s="4" t="s">
        <v>314</v>
      </c>
    </row>
    <row r="9" spans="1:2">
      <c r="A9" s="4" t="s">
        <v>569</v>
      </c>
    </row>
    <row r="10" spans="1:2">
      <c r="A10" s="3" t="s">
        <v>567</v>
      </c>
    </row>
    <row r="11" spans="1:2">
      <c r="A11" s="4" t="s">
        <v>570</v>
      </c>
      <c r="B11" s="6"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23</v>
      </c>
      <c r="D1" s="2" t="s">
        <v>1</v>
      </c>
    </row>
    <row r="2" spans="1:6">
      <c r="B2" s="2" t="s">
        <v>24</v>
      </c>
      <c r="C2" s="2" t="s">
        <v>25</v>
      </c>
      <c r="D2" s="2" t="s">
        <v>24</v>
      </c>
      <c r="E2" s="2" t="s">
        <v>25</v>
      </c>
      <c r="F2" s="2" t="s">
        <v>74</v>
      </c>
    </row>
    <row r="3" spans="1:6">
      <c r="A3" s="3" t="s">
        <v>572</v>
      </c>
    </row>
    <row r="4" spans="1:6">
      <c r="A4" s="4" t="s">
        <v>27</v>
      </c>
      <c r="B4" s="8" t="n">
        <v>24087</v>
      </c>
      <c r="C4" s="8" t="n">
        <v>21849</v>
      </c>
      <c r="D4" s="8" t="n">
        <v>46981</v>
      </c>
      <c r="E4" s="8" t="n">
        <v>39258</v>
      </c>
    </row>
    <row r="5" spans="1:6">
      <c r="A5" s="4" t="s">
        <v>573</v>
      </c>
      <c r="B5" s="6" t="n">
        <v>550</v>
      </c>
      <c r="C5" s="6" t="n">
        <v>496</v>
      </c>
      <c r="D5" s="6" t="n">
        <v>1085</v>
      </c>
      <c r="E5" s="6" t="n">
        <v>881</v>
      </c>
    </row>
    <row r="6" spans="1:6">
      <c r="A6" s="3" t="s">
        <v>574</v>
      </c>
    </row>
    <row r="7" spans="1:6">
      <c r="A7" s="4" t="s">
        <v>87</v>
      </c>
      <c r="B7" s="6" t="n">
        <v>51828</v>
      </c>
      <c r="D7" s="6" t="n">
        <v>51828</v>
      </c>
      <c r="F7" s="8" t="n">
        <v>51653</v>
      </c>
    </row>
    <row r="8" spans="1:6">
      <c r="A8" s="4" t="s">
        <v>365</v>
      </c>
    </row>
    <row r="9" spans="1:6">
      <c r="A9" s="3" t="s">
        <v>572</v>
      </c>
    </row>
    <row r="10" spans="1:6">
      <c r="A10" s="4" t="s">
        <v>27</v>
      </c>
      <c r="B10" s="6" t="n">
        <v>986</v>
      </c>
      <c r="C10" s="6" t="n">
        <v>641</v>
      </c>
      <c r="D10" s="6" t="n">
        <v>2207</v>
      </c>
      <c r="E10" s="6" t="n">
        <v>1280</v>
      </c>
    </row>
    <row r="11" spans="1:6">
      <c r="A11" s="4" t="s">
        <v>573</v>
      </c>
      <c r="B11" s="6" t="n">
        <v>59</v>
      </c>
      <c r="C11" s="6" t="n">
        <v>39</v>
      </c>
      <c r="D11" s="6" t="n">
        <v>136</v>
      </c>
      <c r="E11" s="6" t="n">
        <v>104</v>
      </c>
    </row>
    <row r="12" spans="1:6">
      <c r="A12" s="3" t="s">
        <v>574</v>
      </c>
    </row>
    <row r="13" spans="1:6">
      <c r="A13" s="4" t="s">
        <v>87</v>
      </c>
      <c r="B13" s="6" t="n">
        <v>12546</v>
      </c>
      <c r="D13" s="6" t="n">
        <v>12546</v>
      </c>
      <c r="F13" s="6" t="n">
        <v>12832</v>
      </c>
    </row>
    <row r="14" spans="1:6">
      <c r="A14" s="4" t="s">
        <v>366</v>
      </c>
    </row>
    <row r="15" spans="1:6">
      <c r="A15" s="3" t="s">
        <v>572</v>
      </c>
    </row>
    <row r="16" spans="1:6">
      <c r="A16" s="4" t="s">
        <v>27</v>
      </c>
      <c r="B16" s="6" t="n">
        <v>1</v>
      </c>
      <c r="C16" s="6" t="n">
        <v>1</v>
      </c>
      <c r="D16" s="6" t="n">
        <v>2</v>
      </c>
      <c r="E16" s="6" t="n">
        <v>2</v>
      </c>
    </row>
    <row r="17" spans="1:6">
      <c r="A17" s="4" t="s">
        <v>573</v>
      </c>
      <c r="B17" s="6" t="n">
        <v>196</v>
      </c>
      <c r="C17" s="6" t="n">
        <v>190</v>
      </c>
      <c r="D17" s="6" t="n">
        <v>377</v>
      </c>
      <c r="E17" s="6" t="n">
        <v>346</v>
      </c>
    </row>
    <row r="18" spans="1:6">
      <c r="A18" s="3" t="s">
        <v>574</v>
      </c>
    </row>
    <row r="19" spans="1:6">
      <c r="A19" s="4" t="s">
        <v>87</v>
      </c>
      <c r="B19" s="6" t="n">
        <v>6033</v>
      </c>
      <c r="D19" s="6" t="n">
        <v>6033</v>
      </c>
      <c r="F19" s="6" t="n">
        <v>5802</v>
      </c>
    </row>
    <row r="20" spans="1:6">
      <c r="A20" s="4" t="s">
        <v>367</v>
      </c>
    </row>
    <row r="21" spans="1:6">
      <c r="A21" s="3" t="s">
        <v>572</v>
      </c>
    </row>
    <row r="22" spans="1:6">
      <c r="A22" s="4" t="s">
        <v>27</v>
      </c>
      <c r="B22" s="6" t="n">
        <v>5713</v>
      </c>
      <c r="C22" s="6" t="n">
        <v>4293</v>
      </c>
      <c r="D22" s="6" t="n">
        <v>11335</v>
      </c>
      <c r="E22" s="6" t="n">
        <v>7972</v>
      </c>
    </row>
    <row r="23" spans="1:6">
      <c r="A23" s="4" t="s">
        <v>573</v>
      </c>
      <c r="B23" s="6" t="n">
        <v>224</v>
      </c>
      <c r="C23" s="6" t="n">
        <v>149</v>
      </c>
      <c r="D23" s="6" t="n">
        <v>483</v>
      </c>
      <c r="E23" s="6" t="n">
        <v>235</v>
      </c>
    </row>
    <row r="24" spans="1:6">
      <c r="A24" s="3" t="s">
        <v>574</v>
      </c>
    </row>
    <row r="25" spans="1:6">
      <c r="A25" s="4" t="s">
        <v>87</v>
      </c>
      <c r="B25" s="6" t="n">
        <v>23635</v>
      </c>
      <c r="D25" s="6" t="n">
        <v>23635</v>
      </c>
      <c r="F25" s="6" t="n">
        <v>22825</v>
      </c>
    </row>
    <row r="26" spans="1:6">
      <c r="A26" s="4" t="s">
        <v>368</v>
      </c>
    </row>
    <row r="27" spans="1:6">
      <c r="A27" s="3" t="s">
        <v>572</v>
      </c>
    </row>
    <row r="28" spans="1:6">
      <c r="A28" s="4" t="s">
        <v>27</v>
      </c>
      <c r="B28" s="6" t="n">
        <v>17380</v>
      </c>
      <c r="C28" s="6" t="n">
        <v>16906</v>
      </c>
      <c r="D28" s="6" t="n">
        <v>33422</v>
      </c>
      <c r="E28" s="6" t="n">
        <v>29988</v>
      </c>
    </row>
    <row r="29" spans="1:6">
      <c r="A29" s="4" t="s">
        <v>573</v>
      </c>
      <c r="B29" s="6" t="n">
        <v>214</v>
      </c>
      <c r="C29" s="6" t="n">
        <v>229</v>
      </c>
      <c r="D29" s="6" t="n">
        <v>355</v>
      </c>
      <c r="E29" s="6" t="n">
        <v>434</v>
      </c>
    </row>
    <row r="30" spans="1:6">
      <c r="A30" s="3" t="s">
        <v>574</v>
      </c>
    </row>
    <row r="31" spans="1:6">
      <c r="A31" s="4" t="s">
        <v>87</v>
      </c>
      <c r="B31" s="6" t="n">
        <v>6089</v>
      </c>
      <c r="D31" s="6" t="n">
        <v>6089</v>
      </c>
      <c r="F31" s="6" t="n">
        <v>6227</v>
      </c>
    </row>
    <row r="32" spans="1:6">
      <c r="A32" s="4" t="s">
        <v>369</v>
      </c>
    </row>
    <row r="33" spans="1:6">
      <c r="A33" s="3" t="s">
        <v>572</v>
      </c>
    </row>
    <row r="34" spans="1:6">
      <c r="A34" s="4" t="s">
        <v>27</v>
      </c>
      <c r="B34" s="6" t="n">
        <v>7</v>
      </c>
      <c r="C34" s="6" t="n">
        <v>8</v>
      </c>
      <c r="D34" s="6" t="n">
        <v>15</v>
      </c>
      <c r="E34" s="6" t="n">
        <v>16</v>
      </c>
    </row>
    <row r="35" spans="1:6">
      <c r="A35" s="4" t="s">
        <v>573</v>
      </c>
      <c r="B35" s="6" t="n">
        <v>-143</v>
      </c>
      <c r="C35" s="6" t="n">
        <v>-111</v>
      </c>
      <c r="D35" s="6" t="n">
        <v>-266</v>
      </c>
      <c r="E35" s="6" t="n">
        <v>-238</v>
      </c>
    </row>
    <row r="36" spans="1:6">
      <c r="A36" s="3" t="s">
        <v>574</v>
      </c>
    </row>
    <row r="37" spans="1:6">
      <c r="A37" s="4" t="s">
        <v>87</v>
      </c>
      <c r="B37" s="6" t="n">
        <v>3525</v>
      </c>
      <c r="D37" s="6" t="n">
        <v>3525</v>
      </c>
      <c r="F37" s="8" t="n">
        <v>3967</v>
      </c>
    </row>
    <row r="38" spans="1:6">
      <c r="A38" s="4" t="s">
        <v>575</v>
      </c>
    </row>
    <row r="39" spans="1:6">
      <c r="A39" s="3" t="s">
        <v>572</v>
      </c>
    </row>
    <row r="40" spans="1:6">
      <c r="A40" s="4" t="s">
        <v>27</v>
      </c>
      <c r="B40" s="6" t="n">
        <v>1375</v>
      </c>
      <c r="C40" s="6" t="n">
        <v>919</v>
      </c>
      <c r="D40" s="6" t="n">
        <v>3034</v>
      </c>
      <c r="E40" s="6" t="n">
        <v>1850</v>
      </c>
    </row>
    <row r="41" spans="1:6">
      <c r="A41" s="4" t="s">
        <v>576</v>
      </c>
    </row>
    <row r="42" spans="1:6">
      <c r="A42" s="3" t="s">
        <v>572</v>
      </c>
    </row>
    <row r="43" spans="1:6">
      <c r="A43" s="4" t="s">
        <v>27</v>
      </c>
      <c r="B43" s="6" t="n">
        <v>15223</v>
      </c>
      <c r="C43" s="6" t="n">
        <v>13539</v>
      </c>
      <c r="D43" s="6" t="n">
        <v>29515</v>
      </c>
      <c r="E43" s="6" t="n">
        <v>23777</v>
      </c>
    </row>
    <row r="44" spans="1:6">
      <c r="A44" s="4" t="s">
        <v>577</v>
      </c>
    </row>
    <row r="45" spans="1:6">
      <c r="A45" s="3" t="s">
        <v>572</v>
      </c>
    </row>
    <row r="46" spans="1:6">
      <c r="A46" s="4" t="s">
        <v>27</v>
      </c>
      <c r="B46" s="6" t="n">
        <v>17650</v>
      </c>
      <c r="C46" s="6" t="n">
        <v>17180</v>
      </c>
      <c r="D46" s="6" t="n">
        <v>34016</v>
      </c>
      <c r="E46" s="6" t="n">
        <v>30528</v>
      </c>
    </row>
    <row r="47" spans="1:6">
      <c r="A47" s="4" t="s">
        <v>578</v>
      </c>
    </row>
    <row r="48" spans="1:6">
      <c r="A48" s="3" t="s">
        <v>572</v>
      </c>
    </row>
    <row r="49" spans="1:6">
      <c r="A49" s="4" t="s">
        <v>27</v>
      </c>
      <c r="B49" s="6" t="n">
        <v>-389</v>
      </c>
      <c r="C49" s="6" t="n">
        <v>-278</v>
      </c>
      <c r="D49" s="6" t="n">
        <v>-827</v>
      </c>
      <c r="E49" s="6" t="n">
        <v>-570</v>
      </c>
    </row>
    <row r="50" spans="1:6">
      <c r="A50" s="4" t="s">
        <v>579</v>
      </c>
    </row>
    <row r="51" spans="1:6">
      <c r="A51" s="3" t="s">
        <v>572</v>
      </c>
    </row>
    <row r="52" spans="1:6">
      <c r="A52" s="4" t="s">
        <v>27</v>
      </c>
      <c r="B52" s="6" t="n">
        <v>-9510</v>
      </c>
      <c r="C52" s="6" t="n">
        <v>-9246</v>
      </c>
      <c r="D52" s="6" t="n">
        <v>-18180</v>
      </c>
      <c r="E52" s="6" t="n">
        <v>-15805</v>
      </c>
    </row>
    <row r="53" spans="1:6">
      <c r="A53" s="4" t="s">
        <v>580</v>
      </c>
    </row>
    <row r="54" spans="1:6">
      <c r="A54" s="3" t="s">
        <v>572</v>
      </c>
    </row>
    <row r="55" spans="1:6">
      <c r="A55" s="4" t="s">
        <v>27</v>
      </c>
      <c r="B55" s="8" t="n">
        <v>-270</v>
      </c>
      <c r="C55" s="8" t="n">
        <v>-274</v>
      </c>
      <c r="D55" s="8" t="n">
        <v>-594</v>
      </c>
      <c r="E55" s="8" t="n">
        <v>-5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581</v>
      </c>
      <c r="B1" s="2" t="s">
        <v>23</v>
      </c>
      <c r="D1" s="2" t="s">
        <v>1</v>
      </c>
    </row>
    <row r="2" spans="1:5">
      <c r="B2" s="2" t="s">
        <v>24</v>
      </c>
      <c r="C2" s="2" t="s">
        <v>25</v>
      </c>
      <c r="D2" s="2" t="s">
        <v>24</v>
      </c>
      <c r="E2" s="2" t="s">
        <v>25</v>
      </c>
    </row>
    <row r="3" spans="1:5">
      <c r="A3" s="3" t="s">
        <v>582</v>
      </c>
    </row>
    <row r="4" spans="1:5">
      <c r="A4" s="4" t="s">
        <v>583</v>
      </c>
      <c r="B4" s="4" t="s">
        <v>584</v>
      </c>
      <c r="C4" s="4" t="s">
        <v>585</v>
      </c>
      <c r="D4" s="4" t="s">
        <v>586</v>
      </c>
      <c r="E4" s="4" t="s">
        <v>584</v>
      </c>
    </row>
    <row r="5" spans="1:5">
      <c r="A5" s="4" t="s">
        <v>587</v>
      </c>
      <c r="D5" s="4" t="s">
        <v>5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10"/>
    <col customWidth="1" max="3" min="3" width="10"/>
    <col customWidth="1" max="4" min="4" width="25"/>
    <col customWidth="1" max="5" min="5" width="15"/>
    <col customWidth="1" max="6" min="6" width="18"/>
    <col customWidth="1" max="7" min="7" width="41"/>
    <col customWidth="1" max="8" min="8" width="25"/>
  </cols>
  <sheetData>
    <row r="1" spans="1:8">
      <c r="A1" s="1" t="s">
        <v>154</v>
      </c>
      <c r="B1" s="2" t="s">
        <v>155</v>
      </c>
      <c r="C1" s="2" t="s">
        <v>156</v>
      </c>
      <c r="D1" s="2" t="s">
        <v>157</v>
      </c>
      <c r="E1" s="2" t="s">
        <v>158</v>
      </c>
      <c r="F1" s="2" t="s">
        <v>159</v>
      </c>
      <c r="G1" s="2" t="s">
        <v>160</v>
      </c>
      <c r="H1" s="2" t="s">
        <v>161</v>
      </c>
    </row>
    <row r="2" spans="1:8">
      <c r="A2" s="4" t="s">
        <v>162</v>
      </c>
      <c r="B2" s="8" t="n">
        <v>23938</v>
      </c>
      <c r="C2" s="8" t="n">
        <v>6</v>
      </c>
      <c r="D2" s="8" t="n">
        <v>19145</v>
      </c>
      <c r="E2" s="8" t="n">
        <v>-7746</v>
      </c>
      <c r="F2" s="8" t="n">
        <v>12348</v>
      </c>
      <c r="G2" s="8" t="n">
        <v>-653</v>
      </c>
      <c r="H2" s="8" t="n">
        <v>838</v>
      </c>
    </row>
    <row r="3" spans="1:8">
      <c r="A3" s="3" t="s">
        <v>163</v>
      </c>
    </row>
    <row r="4" spans="1:8">
      <c r="A4" s="4" t="s">
        <v>45</v>
      </c>
      <c r="B4" s="6" t="n">
        <v>914</v>
      </c>
      <c r="F4" s="6" t="n">
        <v>881</v>
      </c>
      <c r="H4" s="6" t="n">
        <v>33</v>
      </c>
    </row>
    <row r="5" spans="1:8">
      <c r="A5" s="4" t="s">
        <v>164</v>
      </c>
      <c r="B5" s="6" t="n">
        <v>-99</v>
      </c>
      <c r="G5" s="6" t="n">
        <v>-99</v>
      </c>
    </row>
    <row r="6" spans="1:8">
      <c r="A6" s="4" t="s">
        <v>165</v>
      </c>
      <c r="B6" s="6" t="n">
        <v>-625</v>
      </c>
      <c r="F6" s="6" t="n">
        <v>-625</v>
      </c>
    </row>
    <row r="7" spans="1:8">
      <c r="A7" s="4" t="s">
        <v>144</v>
      </c>
      <c r="B7" s="6" t="n">
        <v>-633</v>
      </c>
      <c r="E7" s="6" t="n">
        <v>-633</v>
      </c>
    </row>
    <row r="8" spans="1:8">
      <c r="A8" s="4" t="s">
        <v>166</v>
      </c>
      <c r="B8" s="6" t="n">
        <v>37</v>
      </c>
      <c r="D8" s="6" t="n">
        <v>44</v>
      </c>
      <c r="F8" s="6" t="n">
        <v>-7</v>
      </c>
    </row>
    <row r="9" spans="1:8">
      <c r="A9" s="4" t="s">
        <v>167</v>
      </c>
      <c r="B9" s="6" t="n">
        <v>562</v>
      </c>
      <c r="D9" s="6" t="n">
        <v>181</v>
      </c>
      <c r="H9" s="6" t="n">
        <v>381</v>
      </c>
    </row>
    <row r="10" spans="1:8">
      <c r="A10" s="4" t="s">
        <v>168</v>
      </c>
      <c r="B10" s="6" t="n">
        <v>-28</v>
      </c>
      <c r="H10" s="6" t="n">
        <v>-28</v>
      </c>
    </row>
    <row r="11" spans="1:8">
      <c r="A11" s="4" t="s">
        <v>169</v>
      </c>
      <c r="B11" s="8" t="n">
        <v>24066</v>
      </c>
      <c r="C11" s="6" t="n">
        <v>6</v>
      </c>
      <c r="D11" s="6" t="n">
        <v>19370</v>
      </c>
      <c r="E11" s="6" t="n">
        <v>-8379</v>
      </c>
      <c r="F11" s="6" t="n">
        <v>12597</v>
      </c>
      <c r="G11" s="6" t="n">
        <v>-752</v>
      </c>
      <c r="H11" s="6" t="n">
        <v>1224</v>
      </c>
    </row>
    <row r="12" spans="1:8">
      <c r="A12" s="4" t="s">
        <v>170</v>
      </c>
      <c r="B12" s="6" t="n">
        <v>639336000</v>
      </c>
    </row>
    <row r="13" spans="1:8">
      <c r="A13" s="3" t="s">
        <v>171</v>
      </c>
    </row>
    <row r="14" spans="1:8">
      <c r="A14" s="4" t="s">
        <v>172</v>
      </c>
      <c r="B14" s="6" t="n">
        <v>1271000</v>
      </c>
    </row>
    <row r="15" spans="1:8">
      <c r="A15" s="4" t="s">
        <v>173</v>
      </c>
      <c r="B15" s="6" t="n">
        <v>640607000</v>
      </c>
    </row>
    <row r="16" spans="1:8">
      <c r="A16" s="4" t="s">
        <v>174</v>
      </c>
      <c r="B16" s="6" t="n">
        <v>109926000</v>
      </c>
    </row>
    <row r="17" spans="1:8">
      <c r="A17" s="3" t="s">
        <v>171</v>
      </c>
    </row>
    <row r="18" spans="1:8">
      <c r="A18" s="4" t="s">
        <v>175</v>
      </c>
      <c r="B18" s="6" t="n">
        <v>7832000</v>
      </c>
    </row>
    <row r="19" spans="1:8">
      <c r="A19" s="4" t="s">
        <v>176</v>
      </c>
      <c r="B19" s="6" t="n">
        <v>117758000</v>
      </c>
    </row>
    <row r="20" spans="1:8">
      <c r="A20" s="4" t="s">
        <v>177</v>
      </c>
      <c r="B20" s="8" t="n">
        <v>23725</v>
      </c>
      <c r="C20" s="6" t="n">
        <v>6</v>
      </c>
      <c r="D20" s="6" t="n">
        <v>19559</v>
      </c>
      <c r="E20" s="6" t="n">
        <v>-8788</v>
      </c>
      <c r="F20" s="6" t="n">
        <v>12608</v>
      </c>
      <c r="G20" s="6" t="n">
        <v>-995</v>
      </c>
      <c r="H20" s="6" t="n">
        <v>1335</v>
      </c>
    </row>
    <row r="21" spans="1:8">
      <c r="A21" s="3" t="s">
        <v>163</v>
      </c>
    </row>
    <row r="22" spans="1:8">
      <c r="A22" s="4" t="s">
        <v>45</v>
      </c>
      <c r="B22" s="6" t="n">
        <v>1144</v>
      </c>
      <c r="F22" s="6" t="n">
        <v>1085</v>
      </c>
      <c r="H22" s="6" t="n">
        <v>59</v>
      </c>
    </row>
    <row r="23" spans="1:8">
      <c r="A23" s="4" t="s">
        <v>164</v>
      </c>
      <c r="B23" s="6" t="n">
        <v>186</v>
      </c>
      <c r="G23" s="6" t="n">
        <v>186</v>
      </c>
    </row>
    <row r="24" spans="1:8">
      <c r="A24" s="4" t="s">
        <v>165</v>
      </c>
      <c r="B24" s="6" t="n">
        <v>-686</v>
      </c>
      <c r="F24" s="6" t="n">
        <v>-686</v>
      </c>
    </row>
    <row r="25" spans="1:8">
      <c r="A25" s="4" t="s">
        <v>144</v>
      </c>
      <c r="B25" s="6" t="n">
        <v>-666</v>
      </c>
      <c r="E25" s="6" t="n">
        <v>-666</v>
      </c>
    </row>
    <row r="26" spans="1:8">
      <c r="A26" s="4" t="s">
        <v>166</v>
      </c>
      <c r="B26" s="6" t="n">
        <v>14</v>
      </c>
      <c r="D26" s="6" t="n">
        <v>20</v>
      </c>
      <c r="F26" s="6" t="n">
        <v>-6</v>
      </c>
    </row>
    <row r="27" spans="1:8">
      <c r="A27" s="4" t="s">
        <v>167</v>
      </c>
      <c r="B27" s="6" t="n">
        <v>143</v>
      </c>
      <c r="D27" s="6" t="n">
        <v>45</v>
      </c>
      <c r="H27" s="6" t="n">
        <v>98</v>
      </c>
    </row>
    <row r="28" spans="1:8">
      <c r="A28" s="4" t="s">
        <v>168</v>
      </c>
      <c r="B28" s="6" t="n">
        <v>-54</v>
      </c>
      <c r="H28" s="6" t="n">
        <v>-54</v>
      </c>
    </row>
    <row r="29" spans="1:8">
      <c r="A29" s="4" t="s">
        <v>178</v>
      </c>
      <c r="B29" s="8" t="n">
        <v>23806</v>
      </c>
      <c r="C29" s="8" t="n">
        <v>6</v>
      </c>
      <c r="D29" s="8" t="n">
        <v>19624</v>
      </c>
      <c r="E29" s="8" t="n">
        <v>-9454</v>
      </c>
      <c r="F29" s="8" t="n">
        <v>13001</v>
      </c>
      <c r="G29" s="8" t="n">
        <v>-809</v>
      </c>
      <c r="H29" s="8" t="n">
        <v>1438</v>
      </c>
    </row>
    <row r="30" spans="1:8">
      <c r="A30" s="4" t="s">
        <v>179</v>
      </c>
      <c r="B30" s="6" t="n">
        <v>641593854</v>
      </c>
    </row>
    <row r="31" spans="1:8">
      <c r="A31" s="3" t="s">
        <v>171</v>
      </c>
    </row>
    <row r="32" spans="1:8">
      <c r="A32" s="4" t="s">
        <v>172</v>
      </c>
      <c r="B32" s="6" t="n">
        <v>1135000</v>
      </c>
    </row>
    <row r="33" spans="1:8">
      <c r="A33" s="4" t="s">
        <v>180</v>
      </c>
      <c r="B33" s="6" t="n">
        <v>642729000</v>
      </c>
    </row>
    <row r="34" spans="1:8">
      <c r="A34" s="4" t="s">
        <v>181</v>
      </c>
      <c r="B34" s="6" t="n">
        <v>122827264</v>
      </c>
    </row>
    <row r="35" spans="1:8">
      <c r="A35" s="3" t="s">
        <v>171</v>
      </c>
    </row>
    <row r="36" spans="1:8">
      <c r="A36" s="4" t="s">
        <v>175</v>
      </c>
      <c r="B36" s="6" t="n">
        <v>8391000</v>
      </c>
    </row>
    <row r="37" spans="1:8">
      <c r="A37" s="4" t="s">
        <v>182</v>
      </c>
      <c r="B37" s="6" t="n">
        <v>1312182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35"/>
    <col customWidth="1" max="5" min="5" width="35"/>
    <col customWidth="1" max="6" min="6" width="35"/>
  </cols>
  <sheetData>
    <row r="1" spans="1:6">
      <c r="A1" s="1" t="s">
        <v>589</v>
      </c>
      <c r="B1" s="2" t="s">
        <v>565</v>
      </c>
      <c r="C1" s="2" t="s">
        <v>330</v>
      </c>
      <c r="D1" s="2" t="s">
        <v>590</v>
      </c>
      <c r="E1" s="2" t="s">
        <v>590</v>
      </c>
      <c r="F1" s="2" t="s">
        <v>590</v>
      </c>
    </row>
    <row r="2" spans="1:6">
      <c r="A2" s="3" t="s">
        <v>591</v>
      </c>
    </row>
    <row r="3" spans="1:6">
      <c r="A3" s="4" t="s">
        <v>592</v>
      </c>
      <c r="B3" s="6" t="n">
        <v>9</v>
      </c>
      <c r="D3" s="6" t="n">
        <v>9</v>
      </c>
      <c r="E3" s="6" t="n">
        <v>9</v>
      </c>
      <c r="F3" s="6" t="n">
        <v>9</v>
      </c>
    </row>
    <row r="4" spans="1:6">
      <c r="A4" s="4" t="s">
        <v>242</v>
      </c>
    </row>
    <row r="5" spans="1:6">
      <c r="A5" s="3" t="s">
        <v>591</v>
      </c>
    </row>
    <row r="6" spans="1:6">
      <c r="A6" s="4" t="s">
        <v>593</v>
      </c>
      <c r="B6" s="4" t="s">
        <v>594</v>
      </c>
    </row>
    <row r="7" spans="1:6">
      <c r="A7" s="4" t="s">
        <v>595</v>
      </c>
    </row>
    <row r="8" spans="1:6">
      <c r="A8" s="3" t="s">
        <v>591</v>
      </c>
    </row>
    <row r="9" spans="1:6">
      <c r="A9" s="4" t="s">
        <v>596</v>
      </c>
      <c r="B9" s="4" t="s">
        <v>597</v>
      </c>
    </row>
    <row r="10" spans="1:6">
      <c r="A10" s="4" t="s">
        <v>598</v>
      </c>
      <c r="B10" s="4" t="s">
        <v>599</v>
      </c>
    </row>
    <row r="11" spans="1:6">
      <c r="A11" s="4" t="s">
        <v>600</v>
      </c>
    </row>
    <row r="12" spans="1:6">
      <c r="A12" s="3" t="s">
        <v>591</v>
      </c>
    </row>
    <row r="13" spans="1:6">
      <c r="A13" s="4" t="s">
        <v>601</v>
      </c>
      <c r="C13" s="8" t="n">
        <v>250</v>
      </c>
    </row>
    <row r="14" spans="1:6">
      <c r="A14" s="4" t="s">
        <v>602</v>
      </c>
    </row>
    <row r="15" spans="1:6">
      <c r="A15" s="3" t="s">
        <v>591</v>
      </c>
    </row>
    <row r="16" spans="1:6">
      <c r="A16" s="4" t="s">
        <v>603</v>
      </c>
      <c r="D16" s="6" t="n">
        <v>2578608</v>
      </c>
      <c r="E16" s="6" t="n">
        <v>3323576</v>
      </c>
      <c r="F16" s="6" t="n">
        <v>3669728</v>
      </c>
    </row>
    <row r="17" spans="1:6">
      <c r="A17" s="4" t="s">
        <v>604</v>
      </c>
      <c r="D17" s="8" t="n">
        <v>131</v>
      </c>
      <c r="E17" s="8" t="n">
        <v>171</v>
      </c>
      <c r="F17" s="8" t="n">
        <v>1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05</v>
      </c>
      <c r="B1" s="2" t="s">
        <v>329</v>
      </c>
    </row>
    <row r="2" spans="1:2">
      <c r="A2" s="4" t="s">
        <v>606</v>
      </c>
    </row>
    <row r="3" spans="1:2">
      <c r="A3" s="3" t="s">
        <v>607</v>
      </c>
    </row>
    <row r="4" spans="1:2">
      <c r="A4" s="4" t="s">
        <v>608</v>
      </c>
      <c r="B4" s="8" t="n">
        <v>6000000000</v>
      </c>
    </row>
    <row r="5" spans="1:2">
      <c r="A5" s="4" t="s">
        <v>609</v>
      </c>
    </row>
    <row r="6" spans="1:2">
      <c r="A6" s="3" t="s">
        <v>607</v>
      </c>
    </row>
    <row r="7" spans="1:2">
      <c r="A7" s="4" t="s">
        <v>610</v>
      </c>
      <c r="B7" s="4" t="s">
        <v>6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3</v>
      </c>
      <c r="D1" s="2" t="s">
        <v>1</v>
      </c>
    </row>
    <row r="2" spans="1:5">
      <c r="B2" s="2" t="s">
        <v>24</v>
      </c>
      <c r="C2" s="2" t="s">
        <v>25</v>
      </c>
      <c r="D2" s="2" t="s">
        <v>24</v>
      </c>
      <c r="E2" s="2" t="s">
        <v>25</v>
      </c>
    </row>
    <row r="3" spans="1:5">
      <c r="A3" s="3" t="s">
        <v>26</v>
      </c>
    </row>
    <row r="4" spans="1:5">
      <c r="A4" s="4" t="s">
        <v>27</v>
      </c>
      <c r="B4" s="8" t="n">
        <v>24087</v>
      </c>
      <c r="C4" s="8" t="n">
        <v>21849</v>
      </c>
      <c r="D4" s="8" t="n">
        <v>46981</v>
      </c>
      <c r="E4" s="8" t="n">
        <v>39258</v>
      </c>
    </row>
    <row r="5" spans="1:5">
      <c r="A5" s="4" t="s">
        <v>28</v>
      </c>
      <c r="B5" s="6" t="n">
        <v>462</v>
      </c>
      <c r="C5" s="6" t="n">
        <v>435</v>
      </c>
      <c r="D5" s="6" t="n">
        <v>827</v>
      </c>
      <c r="E5" s="6" t="n">
        <v>768</v>
      </c>
    </row>
    <row r="6" spans="1:5">
      <c r="A6" s="4" t="s">
        <v>613</v>
      </c>
      <c r="B6" s="6" t="n">
        <v>14</v>
      </c>
      <c r="C6" s="6" t="n">
        <v>6</v>
      </c>
      <c r="D6" s="6" t="n">
        <v>15</v>
      </c>
      <c r="E6" s="6" t="n">
        <v>6</v>
      </c>
    </row>
    <row r="7" spans="1:5">
      <c r="A7" s="4" t="s">
        <v>30</v>
      </c>
      <c r="B7" s="6" t="n">
        <v>18</v>
      </c>
      <c r="C7" s="6" t="n">
        <v>17</v>
      </c>
      <c r="D7" s="6" t="n">
        <v>470</v>
      </c>
      <c r="E7" s="6" t="n">
        <v>35</v>
      </c>
    </row>
    <row r="8" spans="1:5">
      <c r="A8" s="4" t="s">
        <v>31</v>
      </c>
      <c r="B8" s="6" t="n">
        <v>24581</v>
      </c>
      <c r="C8" s="6" t="n">
        <v>22307</v>
      </c>
      <c r="D8" s="6" t="n">
        <v>48293</v>
      </c>
      <c r="E8" s="6" t="n">
        <v>40067</v>
      </c>
    </row>
    <row r="9" spans="1:5">
      <c r="A9" s="3" t="s">
        <v>32</v>
      </c>
    </row>
    <row r="10" spans="1:5">
      <c r="A10" s="4" t="s">
        <v>33</v>
      </c>
      <c r="B10" s="6" t="n">
        <v>18353</v>
      </c>
      <c r="C10" s="6" t="n">
        <v>16198</v>
      </c>
      <c r="D10" s="6" t="n">
        <v>36032</v>
      </c>
      <c r="E10" s="6" t="n">
        <v>28128</v>
      </c>
    </row>
    <row r="11" spans="1:5">
      <c r="A11" s="4" t="s">
        <v>34</v>
      </c>
      <c r="B11" s="6" t="n">
        <v>-1137</v>
      </c>
      <c r="C11" s="6" t="n">
        <v>-994</v>
      </c>
      <c r="D11" s="6" t="n">
        <v>-2407</v>
      </c>
      <c r="E11" s="6" t="n">
        <v>-2017</v>
      </c>
    </row>
    <row r="12" spans="1:5">
      <c r="A12" s="4" t="s">
        <v>35</v>
      </c>
      <c r="B12" s="6" t="n">
        <v>439</v>
      </c>
      <c r="C12" s="6" t="n">
        <v>421</v>
      </c>
      <c r="D12" s="6" t="n">
        <v>823</v>
      </c>
      <c r="E12" s="6" t="n">
        <v>807</v>
      </c>
    </row>
    <row r="13" spans="1:5">
      <c r="A13" s="4" t="s">
        <v>36</v>
      </c>
      <c r="B13" s="6" t="n">
        <v>320</v>
      </c>
      <c r="C13" s="6" t="n">
        <v>290</v>
      </c>
      <c r="D13" s="6" t="n">
        <v>635</v>
      </c>
      <c r="E13" s="6" t="n">
        <v>570</v>
      </c>
    </row>
    <row r="14" spans="1:5">
      <c r="A14" s="4" t="s">
        <v>37</v>
      </c>
      <c r="B14" s="6" t="n">
        <v>15</v>
      </c>
      <c r="C14" s="6" t="n">
        <v>2</v>
      </c>
      <c r="D14" s="6" t="n">
        <v>17</v>
      </c>
      <c r="E14" s="6" t="n">
        <v>2</v>
      </c>
    </row>
    <row r="15" spans="1:5">
      <c r="A15" s="4" t="s">
        <v>38</v>
      </c>
      <c r="B15" s="6" t="n">
        <v>3356</v>
      </c>
      <c r="C15" s="6" t="n">
        <v>3594</v>
      </c>
      <c r="D15" s="6" t="n">
        <v>6512</v>
      </c>
      <c r="E15" s="6" t="n">
        <v>7055</v>
      </c>
    </row>
    <row r="16" spans="1:5">
      <c r="A16" s="4" t="s">
        <v>39</v>
      </c>
      <c r="B16" s="6" t="n">
        <v>6</v>
      </c>
      <c r="C16" s="6" t="n">
        <v>5</v>
      </c>
      <c r="D16" s="6" t="n">
        <v>11</v>
      </c>
      <c r="E16" s="6" t="n">
        <v>10</v>
      </c>
    </row>
    <row r="17" spans="1:5">
      <c r="A17" s="4" t="s">
        <v>40</v>
      </c>
      <c r="B17" s="6" t="n">
        <v>107</v>
      </c>
      <c r="C17" s="6" t="n">
        <v>83</v>
      </c>
      <c r="D17" s="6" t="n">
        <v>212</v>
      </c>
      <c r="E17" s="6" t="n">
        <v>169</v>
      </c>
    </row>
    <row r="18" spans="1:5">
      <c r="A18" s="4" t="s">
        <v>41</v>
      </c>
      <c r="B18" s="6" t="n">
        <v>0</v>
      </c>
      <c r="C18" s="6" t="n">
        <v>0</v>
      </c>
      <c r="D18" s="6" t="n">
        <v>-1</v>
      </c>
      <c r="E18" s="6" t="n">
        <v>-7</v>
      </c>
    </row>
    <row r="19" spans="1:5">
      <c r="A19" s="4" t="s">
        <v>42</v>
      </c>
      <c r="B19" s="6" t="n">
        <v>23733</v>
      </c>
      <c r="C19" s="6" t="n">
        <v>21587</v>
      </c>
      <c r="D19" s="6" t="n">
        <v>46648</v>
      </c>
      <c r="E19" s="6" t="n">
        <v>38751</v>
      </c>
    </row>
    <row r="20" spans="1:5">
      <c r="A20" s="4" t="s">
        <v>43</v>
      </c>
      <c r="B20" s="6" t="n">
        <v>848</v>
      </c>
      <c r="C20" s="6" t="n">
        <v>720</v>
      </c>
      <c r="D20" s="6" t="n">
        <v>1645</v>
      </c>
      <c r="E20" s="6" t="n">
        <v>1316</v>
      </c>
    </row>
    <row r="21" spans="1:5">
      <c r="A21" s="4" t="s">
        <v>614</v>
      </c>
      <c r="B21" s="6" t="n">
        <v>267</v>
      </c>
      <c r="C21" s="6" t="n">
        <v>204</v>
      </c>
      <c r="D21" s="6" t="n">
        <v>501</v>
      </c>
      <c r="E21" s="6" t="n">
        <v>402</v>
      </c>
    </row>
    <row r="22" spans="1:5">
      <c r="A22" s="4" t="s">
        <v>45</v>
      </c>
      <c r="B22" s="6" t="n">
        <v>581</v>
      </c>
      <c r="C22" s="6" t="n">
        <v>516</v>
      </c>
      <c r="D22" s="6" t="n">
        <v>1144</v>
      </c>
      <c r="E22" s="6" t="n">
        <v>914</v>
      </c>
    </row>
    <row r="23" spans="1:5">
      <c r="A23" s="4" t="s">
        <v>46</v>
      </c>
      <c r="B23" s="6" t="n">
        <v>31</v>
      </c>
      <c r="C23" s="6" t="n">
        <v>20</v>
      </c>
      <c r="D23" s="6" t="n">
        <v>59</v>
      </c>
      <c r="E23" s="6" t="n">
        <v>33</v>
      </c>
    </row>
    <row r="24" spans="1:5">
      <c r="A24" s="4" t="s">
        <v>47</v>
      </c>
      <c r="B24" s="6" t="n">
        <v>550</v>
      </c>
      <c r="C24" s="6" t="n">
        <v>496</v>
      </c>
      <c r="D24" s="6" t="n">
        <v>1085</v>
      </c>
      <c r="E24" s="6" t="n">
        <v>881</v>
      </c>
    </row>
    <row r="25" spans="1:5">
      <c r="A25" s="4" t="s">
        <v>70</v>
      </c>
      <c r="B25" s="6" t="n">
        <v>724</v>
      </c>
      <c r="C25" s="6" t="n">
        <v>421</v>
      </c>
      <c r="D25" s="6" t="n">
        <v>1330</v>
      </c>
      <c r="E25" s="6" t="n">
        <v>815</v>
      </c>
    </row>
    <row r="26" spans="1:5">
      <c r="A26" s="5" t="n">
        <v>66</v>
      </c>
    </row>
    <row r="27" spans="1:5">
      <c r="A27" s="3" t="s">
        <v>26</v>
      </c>
    </row>
    <row r="28" spans="1:5">
      <c r="A28" s="4" t="s">
        <v>28</v>
      </c>
      <c r="B28" s="6" t="n">
        <v>608</v>
      </c>
      <c r="C28" s="6" t="n">
        <v>556</v>
      </c>
      <c r="D28" s="6" t="n">
        <v>1203</v>
      </c>
      <c r="E28" s="6" t="n">
        <v>1003</v>
      </c>
    </row>
    <row r="29" spans="1:5">
      <c r="A29" s="4" t="s">
        <v>613</v>
      </c>
      <c r="B29" s="6" t="n">
        <v>0</v>
      </c>
      <c r="C29" s="6" t="n">
        <v>0</v>
      </c>
      <c r="D29" s="6" t="n">
        <v>0</v>
      </c>
      <c r="E29" s="6" t="n">
        <v>0</v>
      </c>
    </row>
    <row r="30" spans="1:5">
      <c r="A30" s="4" t="s">
        <v>30</v>
      </c>
      <c r="B30" s="6" t="n">
        <v>0</v>
      </c>
      <c r="C30" s="6" t="n">
        <v>0</v>
      </c>
      <c r="D30" s="6" t="n">
        <v>0</v>
      </c>
      <c r="E30" s="6" t="n">
        <v>0</v>
      </c>
    </row>
    <row r="31" spans="1:5">
      <c r="A31" s="4" t="s">
        <v>31</v>
      </c>
      <c r="B31" s="6" t="n">
        <v>608</v>
      </c>
      <c r="C31" s="6" t="n">
        <v>556</v>
      </c>
      <c r="D31" s="6" t="n">
        <v>1203</v>
      </c>
      <c r="E31" s="6" t="n">
        <v>1003</v>
      </c>
    </row>
    <row r="32" spans="1:5">
      <c r="A32" s="3" t="s">
        <v>32</v>
      </c>
    </row>
    <row r="33" spans="1:5">
      <c r="A33" s="4" t="s">
        <v>33</v>
      </c>
      <c r="B33" s="6" t="n">
        <v>0</v>
      </c>
      <c r="C33" s="6" t="n">
        <v>0</v>
      </c>
      <c r="D33" s="6" t="n">
        <v>0</v>
      </c>
      <c r="E33" s="6" t="n">
        <v>0</v>
      </c>
    </row>
    <row r="34" spans="1:5">
      <c r="A34" s="4" t="s">
        <v>34</v>
      </c>
      <c r="B34" s="6" t="n">
        <v>0</v>
      </c>
      <c r="C34" s="6" t="n">
        <v>0</v>
      </c>
      <c r="D34" s="6" t="n">
        <v>0</v>
      </c>
      <c r="E34" s="6" t="n">
        <v>0</v>
      </c>
    </row>
    <row r="35" spans="1:5">
      <c r="A35" s="4" t="s">
        <v>35</v>
      </c>
      <c r="B35" s="6" t="n">
        <v>1</v>
      </c>
      <c r="C35" s="6" t="n">
        <v>1</v>
      </c>
      <c r="D35" s="6" t="n">
        <v>4</v>
      </c>
      <c r="E35" s="6" t="n">
        <v>4</v>
      </c>
    </row>
    <row r="36" spans="1:5">
      <c r="A36" s="4" t="s">
        <v>36</v>
      </c>
      <c r="B36" s="6" t="n">
        <v>0</v>
      </c>
      <c r="C36" s="6" t="n">
        <v>0</v>
      </c>
      <c r="D36" s="6" t="n">
        <v>0</v>
      </c>
      <c r="E36" s="6" t="n">
        <v>0</v>
      </c>
    </row>
    <row r="37" spans="1:5">
      <c r="A37" s="4" t="s">
        <v>37</v>
      </c>
      <c r="B37" s="6" t="n">
        <v>0</v>
      </c>
      <c r="C37" s="6" t="n">
        <v>0</v>
      </c>
      <c r="D37" s="6" t="n">
        <v>0</v>
      </c>
      <c r="E37" s="6" t="n">
        <v>0</v>
      </c>
    </row>
    <row r="38" spans="1:5">
      <c r="A38" s="4" t="s">
        <v>38</v>
      </c>
      <c r="B38" s="6" t="n">
        <v>0</v>
      </c>
      <c r="C38" s="6" t="n">
        <v>0</v>
      </c>
      <c r="D38" s="6" t="n">
        <v>0</v>
      </c>
      <c r="E38" s="6" t="n">
        <v>0</v>
      </c>
    </row>
    <row r="39" spans="1:5">
      <c r="A39" s="4" t="s">
        <v>39</v>
      </c>
      <c r="B39" s="6" t="n">
        <v>0</v>
      </c>
      <c r="C39" s="6" t="n">
        <v>0</v>
      </c>
      <c r="D39" s="6" t="n">
        <v>0</v>
      </c>
      <c r="E39" s="6" t="n">
        <v>0</v>
      </c>
    </row>
    <row r="40" spans="1:5">
      <c r="A40" s="4" t="s">
        <v>40</v>
      </c>
      <c r="B40" s="6" t="n">
        <v>87</v>
      </c>
      <c r="C40" s="6" t="n">
        <v>91</v>
      </c>
      <c r="D40" s="6" t="n">
        <v>177</v>
      </c>
      <c r="E40" s="6" t="n">
        <v>184</v>
      </c>
    </row>
    <row r="41" spans="1:5">
      <c r="A41" s="4" t="s">
        <v>41</v>
      </c>
      <c r="D41" s="6" t="n">
        <v>0</v>
      </c>
      <c r="E41" s="6" t="n">
        <v>0</v>
      </c>
    </row>
    <row r="42" spans="1:5">
      <c r="A42" s="4" t="s">
        <v>42</v>
      </c>
      <c r="B42" s="6" t="n">
        <v>88</v>
      </c>
      <c r="C42" s="6" t="n">
        <v>92</v>
      </c>
      <c r="D42" s="6" t="n">
        <v>181</v>
      </c>
      <c r="E42" s="6" t="n">
        <v>188</v>
      </c>
    </row>
    <row r="43" spans="1:5">
      <c r="A43" s="4" t="s">
        <v>43</v>
      </c>
      <c r="B43" s="6" t="n">
        <v>520</v>
      </c>
      <c r="C43" s="6" t="n">
        <v>464</v>
      </c>
      <c r="D43" s="6" t="n">
        <v>1022</v>
      </c>
      <c r="E43" s="6" t="n">
        <v>815</v>
      </c>
    </row>
    <row r="44" spans="1:5">
      <c r="A44" s="4" t="s">
        <v>614</v>
      </c>
      <c r="B44" s="6" t="n">
        <v>-30</v>
      </c>
      <c r="C44" s="6" t="n">
        <v>-32</v>
      </c>
      <c r="D44" s="6" t="n">
        <v>-63</v>
      </c>
      <c r="E44" s="6" t="n">
        <v>-66</v>
      </c>
    </row>
    <row r="45" spans="1:5">
      <c r="A45" s="4" t="s">
        <v>45</v>
      </c>
      <c r="B45" s="6" t="n">
        <v>550</v>
      </c>
      <c r="C45" s="6" t="n">
        <v>496</v>
      </c>
      <c r="D45" s="6" t="n">
        <v>1085</v>
      </c>
      <c r="E45" s="6" t="n">
        <v>881</v>
      </c>
    </row>
    <row r="46" spans="1:5">
      <c r="A46" s="4" t="s">
        <v>46</v>
      </c>
      <c r="B46" s="6" t="n">
        <v>0</v>
      </c>
      <c r="C46" s="6" t="n">
        <v>0</v>
      </c>
      <c r="D46" s="6" t="n">
        <v>0</v>
      </c>
      <c r="E46" s="6" t="n">
        <v>0</v>
      </c>
    </row>
    <row r="47" spans="1:5">
      <c r="A47" s="4" t="s">
        <v>47</v>
      </c>
      <c r="B47" s="6" t="n">
        <v>550</v>
      </c>
      <c r="C47" s="6" t="n">
        <v>496</v>
      </c>
      <c r="D47" s="6" t="n">
        <v>1085</v>
      </c>
      <c r="E47" s="6" t="n">
        <v>881</v>
      </c>
    </row>
    <row r="48" spans="1:5">
      <c r="A48" s="4" t="s">
        <v>70</v>
      </c>
      <c r="B48" s="6" t="n">
        <v>693</v>
      </c>
      <c r="C48" s="6" t="n">
        <v>401</v>
      </c>
      <c r="D48" s="6" t="n">
        <v>1271</v>
      </c>
      <c r="E48" s="6" t="n">
        <v>782</v>
      </c>
    </row>
    <row r="49" spans="1:5">
      <c r="A49" s="4" t="s">
        <v>609</v>
      </c>
    </row>
    <row r="50" spans="1:5">
      <c r="A50" s="3" t="s">
        <v>26</v>
      </c>
    </row>
    <row r="51" spans="1:5">
      <c r="A51" s="4" t="s">
        <v>28</v>
      </c>
      <c r="B51" s="6" t="n">
        <v>585</v>
      </c>
      <c r="C51" s="6" t="n">
        <v>487</v>
      </c>
      <c r="D51" s="6" t="n">
        <v>1069</v>
      </c>
      <c r="E51" s="6" t="n">
        <v>885</v>
      </c>
    </row>
    <row r="52" spans="1:5">
      <c r="A52" s="4" t="s">
        <v>613</v>
      </c>
      <c r="B52" s="6" t="n">
        <v>-1</v>
      </c>
      <c r="C52" s="6" t="n">
        <v>0</v>
      </c>
      <c r="D52" s="6" t="n">
        <v>0</v>
      </c>
      <c r="E52" s="6" t="n">
        <v>0</v>
      </c>
    </row>
    <row r="53" spans="1:5">
      <c r="A53" s="4" t="s">
        <v>30</v>
      </c>
      <c r="B53" s="6" t="n">
        <v>9</v>
      </c>
      <c r="C53" s="6" t="n">
        <v>9</v>
      </c>
      <c r="D53" s="6" t="n">
        <v>435</v>
      </c>
      <c r="E53" s="6" t="n">
        <v>24</v>
      </c>
    </row>
    <row r="54" spans="1:5">
      <c r="A54" s="4" t="s">
        <v>31</v>
      </c>
      <c r="B54" s="6" t="n">
        <v>18468</v>
      </c>
      <c r="C54" s="6" t="n">
        <v>15952</v>
      </c>
      <c r="D54" s="6" t="n">
        <v>36057</v>
      </c>
      <c r="E54" s="6" t="n">
        <v>28241</v>
      </c>
    </row>
    <row r="55" spans="1:5">
      <c r="A55" s="3" t="s">
        <v>32</v>
      </c>
    </row>
    <row r="56" spans="1:5">
      <c r="A56" s="4" t="s">
        <v>33</v>
      </c>
      <c r="B56" s="6" t="n">
        <v>14757</v>
      </c>
      <c r="C56" s="6" t="n">
        <v>12473</v>
      </c>
      <c r="D56" s="6" t="n">
        <v>28641</v>
      </c>
      <c r="E56" s="6" t="n">
        <v>21467</v>
      </c>
    </row>
    <row r="57" spans="1:5">
      <c r="A57" s="4" t="s">
        <v>34</v>
      </c>
      <c r="B57" s="6" t="n">
        <v>-891</v>
      </c>
      <c r="C57" s="6" t="n">
        <v>-781</v>
      </c>
      <c r="D57" s="6" t="n">
        <v>-1922</v>
      </c>
      <c r="E57" s="6" t="n">
        <v>-1613</v>
      </c>
    </row>
    <row r="58" spans="1:5">
      <c r="A58" s="4" t="s">
        <v>35</v>
      </c>
      <c r="B58" s="6" t="n">
        <v>335</v>
      </c>
      <c r="C58" s="6" t="n">
        <v>313</v>
      </c>
      <c r="D58" s="6" t="n">
        <v>624</v>
      </c>
      <c r="E58" s="6" t="n">
        <v>600</v>
      </c>
    </row>
    <row r="59" spans="1:5">
      <c r="A59" s="4" t="s">
        <v>36</v>
      </c>
      <c r="B59" s="6" t="n">
        <v>218</v>
      </c>
      <c r="C59" s="6" t="n">
        <v>203</v>
      </c>
      <c r="D59" s="6" t="n">
        <v>432</v>
      </c>
      <c r="E59" s="6" t="n">
        <v>403</v>
      </c>
    </row>
    <row r="60" spans="1:5">
      <c r="A60" s="4" t="s">
        <v>37</v>
      </c>
      <c r="B60" s="6" t="n">
        <v>15</v>
      </c>
      <c r="C60" s="6" t="n">
        <v>0</v>
      </c>
      <c r="D60" s="6" t="n">
        <v>17</v>
      </c>
      <c r="E60" s="6" t="n">
        <v>0</v>
      </c>
    </row>
    <row r="61" spans="1:5">
      <c r="A61" s="4" t="s">
        <v>38</v>
      </c>
      <c r="B61" s="6" t="n">
        <v>1451</v>
      </c>
      <c r="C61" s="6" t="n">
        <v>1397</v>
      </c>
      <c r="D61" s="6" t="n">
        <v>2823</v>
      </c>
      <c r="E61" s="6" t="n">
        <v>2741</v>
      </c>
    </row>
    <row r="62" spans="1:5">
      <c r="A62" s="4" t="s">
        <v>39</v>
      </c>
      <c r="B62" s="6" t="n">
        <v>5</v>
      </c>
      <c r="C62" s="6" t="n">
        <v>4</v>
      </c>
      <c r="D62" s="6" t="n">
        <v>9</v>
      </c>
      <c r="E62" s="6" t="n">
        <v>8</v>
      </c>
    </row>
    <row r="63" spans="1:5">
      <c r="A63" s="4" t="s">
        <v>40</v>
      </c>
      <c r="B63" s="6" t="n">
        <v>14</v>
      </c>
      <c r="C63" s="6" t="n">
        <v>9</v>
      </c>
      <c r="D63" s="6" t="n">
        <v>26</v>
      </c>
      <c r="E63" s="6" t="n">
        <v>17</v>
      </c>
    </row>
    <row r="64" spans="1:5">
      <c r="A64" s="4" t="s">
        <v>41</v>
      </c>
      <c r="D64" s="6" t="n">
        <v>0</v>
      </c>
      <c r="E64" s="6" t="n">
        <v>0</v>
      </c>
    </row>
    <row r="65" spans="1:5">
      <c r="A65" s="4" t="s">
        <v>42</v>
      </c>
      <c r="B65" s="6" t="n">
        <v>17686</v>
      </c>
      <c r="C65" s="6" t="n">
        <v>15180</v>
      </c>
      <c r="D65" s="6" t="n">
        <v>34494</v>
      </c>
      <c r="E65" s="6" t="n">
        <v>26849</v>
      </c>
    </row>
    <row r="66" spans="1:5">
      <c r="A66" s="4" t="s">
        <v>43</v>
      </c>
      <c r="B66" s="6" t="n">
        <v>782</v>
      </c>
      <c r="C66" s="6" t="n">
        <v>772</v>
      </c>
      <c r="D66" s="6" t="n">
        <v>1563</v>
      </c>
      <c r="E66" s="6" t="n">
        <v>1392</v>
      </c>
    </row>
    <row r="67" spans="1:5">
      <c r="A67" s="4" t="s">
        <v>614</v>
      </c>
      <c r="B67" s="6" t="n">
        <v>174</v>
      </c>
      <c r="C67" s="6" t="n">
        <v>216</v>
      </c>
      <c r="D67" s="6" t="n">
        <v>360</v>
      </c>
      <c r="E67" s="6" t="n">
        <v>389</v>
      </c>
    </row>
    <row r="68" spans="1:5">
      <c r="A68" s="4" t="s">
        <v>45</v>
      </c>
      <c r="B68" s="6" t="n">
        <v>608</v>
      </c>
      <c r="C68" s="6" t="n">
        <v>556</v>
      </c>
      <c r="D68" s="6" t="n">
        <v>1203</v>
      </c>
      <c r="E68" s="6" t="n">
        <v>1003</v>
      </c>
    </row>
    <row r="69" spans="1:5">
      <c r="A69" s="4" t="s">
        <v>46</v>
      </c>
      <c r="B69" s="6" t="n">
        <v>0</v>
      </c>
      <c r="C69" s="6" t="n">
        <v>0</v>
      </c>
      <c r="D69" s="6" t="n">
        <v>0</v>
      </c>
      <c r="E69" s="6" t="n">
        <v>0</v>
      </c>
    </row>
    <row r="70" spans="1:5">
      <c r="A70" s="4" t="s">
        <v>47</v>
      </c>
      <c r="B70" s="6" t="n">
        <v>608</v>
      </c>
      <c r="C70" s="6" t="n">
        <v>556</v>
      </c>
      <c r="D70" s="6" t="n">
        <v>1203</v>
      </c>
      <c r="E70" s="6" t="n">
        <v>1003</v>
      </c>
    </row>
    <row r="71" spans="1:5">
      <c r="A71" s="4" t="s">
        <v>70</v>
      </c>
      <c r="B71" s="6" t="n">
        <v>751</v>
      </c>
      <c r="C71" s="6" t="n">
        <v>461</v>
      </c>
      <c r="D71" s="6" t="n">
        <v>1389</v>
      </c>
      <c r="E71" s="6" t="n">
        <v>904</v>
      </c>
    </row>
    <row r="72" spans="1:5">
      <c r="A72" s="4" t="s">
        <v>615</v>
      </c>
    </row>
    <row r="73" spans="1:5">
      <c r="A73" s="3" t="s">
        <v>26</v>
      </c>
    </row>
    <row r="74" spans="1:5">
      <c r="A74" s="4" t="s">
        <v>28</v>
      </c>
      <c r="B74" s="6" t="n">
        <v>121</v>
      </c>
      <c r="C74" s="6" t="n">
        <v>74</v>
      </c>
      <c r="D74" s="6" t="n">
        <v>236</v>
      </c>
      <c r="E74" s="6" t="n">
        <v>160</v>
      </c>
    </row>
    <row r="75" spans="1:5">
      <c r="A75" s="4" t="s">
        <v>613</v>
      </c>
      <c r="B75" s="6" t="n">
        <v>15</v>
      </c>
      <c r="C75" s="6" t="n">
        <v>6</v>
      </c>
      <c r="D75" s="6" t="n">
        <v>15</v>
      </c>
      <c r="E75" s="6" t="n">
        <v>6</v>
      </c>
    </row>
    <row r="76" spans="1:5">
      <c r="A76" s="4" t="s">
        <v>30</v>
      </c>
      <c r="B76" s="6" t="n">
        <v>9</v>
      </c>
      <c r="C76" s="6" t="n">
        <v>8</v>
      </c>
      <c r="D76" s="6" t="n">
        <v>35</v>
      </c>
      <c r="E76" s="6" t="n">
        <v>11</v>
      </c>
    </row>
    <row r="77" spans="1:5">
      <c r="A77" s="4" t="s">
        <v>31</v>
      </c>
      <c r="B77" s="6" t="n">
        <v>9521</v>
      </c>
      <c r="C77" s="6" t="n">
        <v>8826</v>
      </c>
      <c r="D77" s="6" t="n">
        <v>19213</v>
      </c>
      <c r="E77" s="6" t="n">
        <v>16213</v>
      </c>
    </row>
    <row r="78" spans="1:5">
      <c r="A78" s="3" t="s">
        <v>32</v>
      </c>
    </row>
    <row r="79" spans="1:5">
      <c r="A79" s="4" t="s">
        <v>33</v>
      </c>
      <c r="B79" s="6" t="n">
        <v>6685</v>
      </c>
      <c r="C79" s="6" t="n">
        <v>6014</v>
      </c>
      <c r="D79" s="6" t="n">
        <v>13745</v>
      </c>
      <c r="E79" s="6" t="n">
        <v>10659</v>
      </c>
    </row>
    <row r="80" spans="1:5">
      <c r="A80" s="4" t="s">
        <v>34</v>
      </c>
      <c r="B80" s="6" t="n">
        <v>-266</v>
      </c>
      <c r="C80" s="6" t="n">
        <v>-223</v>
      </c>
      <c r="D80" s="6" t="n">
        <v>-521</v>
      </c>
      <c r="E80" s="6" t="n">
        <v>-422</v>
      </c>
    </row>
    <row r="81" spans="1:5">
      <c r="A81" s="4" t="s">
        <v>35</v>
      </c>
      <c r="B81" s="6" t="n">
        <v>106</v>
      </c>
      <c r="C81" s="6" t="n">
        <v>109</v>
      </c>
      <c r="D81" s="6" t="n">
        <v>200</v>
      </c>
      <c r="E81" s="6" t="n">
        <v>208</v>
      </c>
    </row>
    <row r="82" spans="1:5">
      <c r="A82" s="4" t="s">
        <v>36</v>
      </c>
      <c r="B82" s="6" t="n">
        <v>102</v>
      </c>
      <c r="C82" s="6" t="n">
        <v>87</v>
      </c>
      <c r="D82" s="6" t="n">
        <v>203</v>
      </c>
      <c r="E82" s="6" t="n">
        <v>167</v>
      </c>
    </row>
    <row r="83" spans="1:5">
      <c r="A83" s="4" t="s">
        <v>37</v>
      </c>
      <c r="B83" s="6" t="n">
        <v>0</v>
      </c>
      <c r="C83" s="6" t="n">
        <v>2</v>
      </c>
      <c r="D83" s="6" t="n">
        <v>0</v>
      </c>
      <c r="E83" s="6" t="n">
        <v>2</v>
      </c>
    </row>
    <row r="84" spans="1:5">
      <c r="A84" s="4" t="s">
        <v>38</v>
      </c>
      <c r="B84" s="6" t="n">
        <v>1905</v>
      </c>
      <c r="C84" s="6" t="n">
        <v>2197</v>
      </c>
      <c r="D84" s="6" t="n">
        <v>3689</v>
      </c>
      <c r="E84" s="6" t="n">
        <v>4314</v>
      </c>
    </row>
    <row r="85" spans="1:5">
      <c r="A85" s="4" t="s">
        <v>39</v>
      </c>
      <c r="B85" s="6" t="n">
        <v>1</v>
      </c>
      <c r="C85" s="6" t="n">
        <v>1</v>
      </c>
      <c r="D85" s="6" t="n">
        <v>2</v>
      </c>
      <c r="E85" s="6" t="n">
        <v>2</v>
      </c>
    </row>
    <row r="86" spans="1:5">
      <c r="A86" s="4" t="s">
        <v>40</v>
      </c>
      <c r="B86" s="6" t="n">
        <v>58</v>
      </c>
      <c r="C86" s="6" t="n">
        <v>27</v>
      </c>
      <c r="D86" s="6" t="n">
        <v>113</v>
      </c>
      <c r="E86" s="6" t="n">
        <v>57</v>
      </c>
    </row>
    <row r="87" spans="1:5">
      <c r="A87" s="4" t="s">
        <v>41</v>
      </c>
      <c r="D87" s="6" t="n">
        <v>-1</v>
      </c>
      <c r="E87" s="6" t="n">
        <v>-7</v>
      </c>
    </row>
    <row r="88" spans="1:5">
      <c r="A88" s="4" t="s">
        <v>42</v>
      </c>
      <c r="B88" s="6" t="n">
        <v>9123</v>
      </c>
      <c r="C88" s="6" t="n">
        <v>8660</v>
      </c>
      <c r="D88" s="6" t="n">
        <v>18472</v>
      </c>
      <c r="E88" s="6" t="n">
        <v>15824</v>
      </c>
    </row>
    <row r="89" spans="1:5">
      <c r="A89" s="4" t="s">
        <v>43</v>
      </c>
      <c r="B89" s="6" t="n">
        <v>398</v>
      </c>
      <c r="C89" s="6" t="n">
        <v>166</v>
      </c>
      <c r="D89" s="6" t="n">
        <v>741</v>
      </c>
      <c r="E89" s="6" t="n">
        <v>389</v>
      </c>
    </row>
    <row r="90" spans="1:5">
      <c r="A90" s="4" t="s">
        <v>614</v>
      </c>
      <c r="B90" s="6" t="n">
        <v>123</v>
      </c>
      <c r="C90" s="6" t="n">
        <v>20</v>
      </c>
      <c r="D90" s="6" t="n">
        <v>204</v>
      </c>
      <c r="E90" s="6" t="n">
        <v>79</v>
      </c>
    </row>
    <row r="91" spans="1:5">
      <c r="A91" s="4" t="s">
        <v>45</v>
      </c>
      <c r="B91" s="6" t="n">
        <v>275</v>
      </c>
      <c r="C91" s="6" t="n">
        <v>146</v>
      </c>
      <c r="D91" s="6" t="n">
        <v>537</v>
      </c>
      <c r="E91" s="6" t="n">
        <v>310</v>
      </c>
    </row>
    <row r="92" spans="1:5">
      <c r="A92" s="4" t="s">
        <v>46</v>
      </c>
      <c r="B92" s="6" t="n">
        <v>31</v>
      </c>
      <c r="C92" s="6" t="n">
        <v>20</v>
      </c>
      <c r="D92" s="6" t="n">
        <v>59</v>
      </c>
      <c r="E92" s="6" t="n">
        <v>33</v>
      </c>
    </row>
    <row r="93" spans="1:5">
      <c r="A93" s="4" t="s">
        <v>47</v>
      </c>
      <c r="B93" s="6" t="n">
        <v>244</v>
      </c>
      <c r="C93" s="6" t="n">
        <v>126</v>
      </c>
      <c r="D93" s="6" t="n">
        <v>478</v>
      </c>
      <c r="E93" s="6" t="n">
        <v>277</v>
      </c>
    </row>
    <row r="94" spans="1:5">
      <c r="A94" s="4" t="s">
        <v>70</v>
      </c>
      <c r="B94" s="6" t="n">
        <v>372</v>
      </c>
      <c r="C94" s="6" t="n">
        <v>39</v>
      </c>
      <c r="D94" s="6" t="n">
        <v>662</v>
      </c>
      <c r="E94" s="6" t="n">
        <v>191</v>
      </c>
    </row>
    <row r="95" spans="1:5">
      <c r="A95" s="4" t="s">
        <v>616</v>
      </c>
    </row>
    <row r="96" spans="1:5">
      <c r="A96" s="3" t="s">
        <v>26</v>
      </c>
    </row>
    <row r="97" spans="1:5">
      <c r="A97" s="4" t="s">
        <v>27</v>
      </c>
      <c r="B97" s="6" t="n">
        <v>0</v>
      </c>
      <c r="C97" s="6" t="n">
        <v>0</v>
      </c>
      <c r="D97" s="6" t="n">
        <v>0</v>
      </c>
      <c r="E97" s="6" t="n">
        <v>0</v>
      </c>
    </row>
    <row r="98" spans="1:5">
      <c r="A98" s="4" t="s">
        <v>617</v>
      </c>
    </row>
    <row r="99" spans="1:5">
      <c r="A99" s="3" t="s">
        <v>26</v>
      </c>
    </row>
    <row r="100" spans="1:5">
      <c r="A100" s="4" t="s">
        <v>27</v>
      </c>
      <c r="B100" s="6" t="n">
        <v>17653</v>
      </c>
      <c r="C100" s="6" t="n">
        <v>15237</v>
      </c>
      <c r="D100" s="6" t="n">
        <v>33903</v>
      </c>
      <c r="E100" s="6" t="n">
        <v>26935</v>
      </c>
    </row>
    <row r="101" spans="1:5">
      <c r="A101" s="4" t="s">
        <v>618</v>
      </c>
    </row>
    <row r="102" spans="1:5">
      <c r="A102" s="3" t="s">
        <v>26</v>
      </c>
    </row>
    <row r="103" spans="1:5">
      <c r="A103" s="4" t="s">
        <v>27</v>
      </c>
      <c r="B103" s="6" t="n">
        <v>6434</v>
      </c>
      <c r="C103" s="6" t="n">
        <v>6612</v>
      </c>
      <c r="D103" s="6" t="n">
        <v>13078</v>
      </c>
      <c r="E103" s="6" t="n">
        <v>12323</v>
      </c>
    </row>
    <row r="104" spans="1:5">
      <c r="A104" s="4" t="s">
        <v>619</v>
      </c>
    </row>
    <row r="105" spans="1:5">
      <c r="A105" s="3" t="s">
        <v>26</v>
      </c>
    </row>
    <row r="106" spans="1:5">
      <c r="A106" s="4" t="s">
        <v>27</v>
      </c>
      <c r="B106" s="6" t="n">
        <v>-3164</v>
      </c>
      <c r="C106" s="6" t="n">
        <v>-2345</v>
      </c>
      <c r="D106" s="6" t="n">
        <v>-6499</v>
      </c>
      <c r="E106" s="6" t="n">
        <v>-4110</v>
      </c>
    </row>
    <row r="107" spans="1:5">
      <c r="A107" s="4" t="s">
        <v>28</v>
      </c>
      <c r="B107" s="6" t="n">
        <v>-852</v>
      </c>
      <c r="C107" s="6" t="n">
        <v>-682</v>
      </c>
      <c r="D107" s="6" t="n">
        <v>-1681</v>
      </c>
      <c r="E107" s="6" t="n">
        <v>-1280</v>
      </c>
    </row>
    <row r="108" spans="1:5">
      <c r="A108" s="4" t="s">
        <v>613</v>
      </c>
      <c r="B108" s="6" t="n">
        <v>0</v>
      </c>
      <c r="C108" s="6" t="n">
        <v>0</v>
      </c>
      <c r="D108" s="6" t="n">
        <v>0</v>
      </c>
      <c r="E108" s="6" t="n">
        <v>0</v>
      </c>
    </row>
    <row r="109" spans="1:5">
      <c r="A109" s="4" t="s">
        <v>30</v>
      </c>
      <c r="B109" s="6" t="n">
        <v>0</v>
      </c>
      <c r="C109" s="6" t="n">
        <v>0</v>
      </c>
      <c r="D109" s="6" t="n">
        <v>0</v>
      </c>
      <c r="E109" s="6" t="n">
        <v>0</v>
      </c>
    </row>
    <row r="110" spans="1:5">
      <c r="A110" s="4" t="s">
        <v>31</v>
      </c>
      <c r="B110" s="6" t="n">
        <v>-4016</v>
      </c>
      <c r="C110" s="6" t="n">
        <v>-3027</v>
      </c>
      <c r="D110" s="6" t="n">
        <v>-8180</v>
      </c>
      <c r="E110" s="6" t="n">
        <v>-5390</v>
      </c>
    </row>
    <row r="111" spans="1:5">
      <c r="A111" s="3" t="s">
        <v>32</v>
      </c>
    </row>
    <row r="112" spans="1:5">
      <c r="A112" s="4" t="s">
        <v>33</v>
      </c>
      <c r="B112" s="6" t="n">
        <v>-3089</v>
      </c>
      <c r="C112" s="6" t="n">
        <v>-2289</v>
      </c>
      <c r="D112" s="6" t="n">
        <v>-6354</v>
      </c>
      <c r="E112" s="6" t="n">
        <v>-3998</v>
      </c>
    </row>
    <row r="113" spans="1:5">
      <c r="A113" s="4" t="s">
        <v>34</v>
      </c>
      <c r="B113" s="6" t="n">
        <v>20</v>
      </c>
      <c r="C113" s="6" t="n">
        <v>10</v>
      </c>
      <c r="D113" s="6" t="n">
        <v>36</v>
      </c>
      <c r="E113" s="6" t="n">
        <v>18</v>
      </c>
    </row>
    <row r="114" spans="1:5">
      <c r="A114" s="4" t="s">
        <v>35</v>
      </c>
      <c r="B114" s="6" t="n">
        <v>-3</v>
      </c>
      <c r="C114" s="6" t="n">
        <v>-2</v>
      </c>
      <c r="D114" s="6" t="n">
        <v>-5</v>
      </c>
      <c r="E114" s="6" t="n">
        <v>-5</v>
      </c>
    </row>
    <row r="115" spans="1:5">
      <c r="A115" s="4" t="s">
        <v>36</v>
      </c>
      <c r="B115" s="6" t="n">
        <v>0</v>
      </c>
      <c r="C115" s="6" t="n">
        <v>0</v>
      </c>
      <c r="D115" s="6" t="n">
        <v>0</v>
      </c>
      <c r="E115" s="6" t="n">
        <v>0</v>
      </c>
    </row>
    <row r="116" spans="1:5">
      <c r="A116" s="4" t="s">
        <v>37</v>
      </c>
      <c r="B116" s="6" t="n">
        <v>0</v>
      </c>
      <c r="C116" s="6" t="n">
        <v>0</v>
      </c>
      <c r="D116" s="6" t="n">
        <v>0</v>
      </c>
      <c r="E116" s="6" t="n">
        <v>0</v>
      </c>
    </row>
    <row r="117" spans="1:5">
      <c r="A117" s="4" t="s">
        <v>38</v>
      </c>
      <c r="B117" s="6" t="n">
        <v>0</v>
      </c>
      <c r="C117" s="6" t="n">
        <v>0</v>
      </c>
      <c r="D117" s="6" t="n">
        <v>0</v>
      </c>
      <c r="E117" s="6" t="n">
        <v>0</v>
      </c>
    </row>
    <row r="118" spans="1:5">
      <c r="A118" s="4" t="s">
        <v>39</v>
      </c>
      <c r="B118" s="6" t="n">
        <v>0</v>
      </c>
      <c r="C118" s="6" t="n">
        <v>0</v>
      </c>
      <c r="D118" s="6" t="n">
        <v>0</v>
      </c>
      <c r="E118" s="6" t="n">
        <v>0</v>
      </c>
    </row>
    <row r="119" spans="1:5">
      <c r="A119" s="4" t="s">
        <v>40</v>
      </c>
      <c r="B119" s="6" t="n">
        <v>-52</v>
      </c>
      <c r="C119" s="6" t="n">
        <v>-44</v>
      </c>
      <c r="D119" s="6" t="n">
        <v>-104</v>
      </c>
      <c r="E119" s="6" t="n">
        <v>-89</v>
      </c>
    </row>
    <row r="120" spans="1:5">
      <c r="A120" s="4" t="s">
        <v>41</v>
      </c>
      <c r="D120" s="6" t="n">
        <v>0</v>
      </c>
      <c r="E120" s="6" t="n">
        <v>0</v>
      </c>
    </row>
    <row r="121" spans="1:5">
      <c r="A121" s="4" t="s">
        <v>42</v>
      </c>
      <c r="B121" s="6" t="n">
        <v>-3164</v>
      </c>
      <c r="C121" s="6" t="n">
        <v>-2345</v>
      </c>
      <c r="D121" s="6" t="n">
        <v>-6499</v>
      </c>
      <c r="E121" s="6" t="n">
        <v>-4110</v>
      </c>
    </row>
    <row r="122" spans="1:5">
      <c r="A122" s="4" t="s">
        <v>43</v>
      </c>
      <c r="B122" s="6" t="n">
        <v>-852</v>
      </c>
      <c r="C122" s="6" t="n">
        <v>-682</v>
      </c>
      <c r="D122" s="6" t="n">
        <v>-1681</v>
      </c>
      <c r="E122" s="6" t="n">
        <v>-1280</v>
      </c>
    </row>
    <row r="123" spans="1:5">
      <c r="A123" s="4" t="s">
        <v>614</v>
      </c>
      <c r="B123" s="6" t="n">
        <v>0</v>
      </c>
      <c r="C123" s="6" t="n">
        <v>0</v>
      </c>
      <c r="E123" s="6" t="n">
        <v>0</v>
      </c>
    </row>
    <row r="124" spans="1:5">
      <c r="A124" s="4" t="s">
        <v>45</v>
      </c>
      <c r="B124" s="6" t="n">
        <v>-852</v>
      </c>
      <c r="C124" s="6" t="n">
        <v>-682</v>
      </c>
      <c r="D124" s="6" t="n">
        <v>-1681</v>
      </c>
      <c r="E124" s="6" t="n">
        <v>-1280</v>
      </c>
    </row>
    <row r="125" spans="1:5">
      <c r="A125" s="4" t="s">
        <v>46</v>
      </c>
      <c r="B125" s="6" t="n">
        <v>0</v>
      </c>
      <c r="C125" s="6" t="n">
        <v>0</v>
      </c>
      <c r="D125" s="6" t="n">
        <v>0</v>
      </c>
      <c r="E125" s="6" t="n">
        <v>0</v>
      </c>
    </row>
    <row r="126" spans="1:5">
      <c r="A126" s="4" t="s">
        <v>47</v>
      </c>
      <c r="B126" s="6" t="n">
        <v>-852</v>
      </c>
      <c r="C126" s="6" t="n">
        <v>-682</v>
      </c>
      <c r="D126" s="6" t="n">
        <v>-1681</v>
      </c>
      <c r="E126" s="6" t="n">
        <v>-1280</v>
      </c>
    </row>
    <row r="127" spans="1:5">
      <c r="A127" s="4" t="s">
        <v>70</v>
      </c>
      <c r="B127" s="6" t="n">
        <v>-1092</v>
      </c>
      <c r="C127" s="6" t="n">
        <v>-480</v>
      </c>
      <c r="D127" s="6" t="n">
        <v>-1992</v>
      </c>
      <c r="E127" s="6" t="n">
        <v>-1062</v>
      </c>
    </row>
    <row r="128" spans="1:5">
      <c r="A128" s="4" t="s">
        <v>620</v>
      </c>
    </row>
    <row r="129" spans="1:5">
      <c r="A129" s="3" t="s">
        <v>26</v>
      </c>
    </row>
    <row r="130" spans="1:5">
      <c r="A130" s="4" t="s">
        <v>27</v>
      </c>
      <c r="B130" s="6" t="n">
        <v>0</v>
      </c>
      <c r="C130" s="6" t="n">
        <v>0</v>
      </c>
      <c r="D130" s="6" t="n">
        <v>0</v>
      </c>
      <c r="E130" s="6" t="n">
        <v>0</v>
      </c>
    </row>
    <row r="131" spans="1:5">
      <c r="A131" s="4" t="s">
        <v>621</v>
      </c>
    </row>
    <row r="132" spans="1:5">
      <c r="A132" s="3" t="s">
        <v>26</v>
      </c>
    </row>
    <row r="133" spans="1:5">
      <c r="A133" s="4" t="s">
        <v>27</v>
      </c>
      <c r="B133" s="6" t="n">
        <v>222</v>
      </c>
      <c r="C133" s="6" t="n">
        <v>219</v>
      </c>
      <c r="D133" s="6" t="n">
        <v>650</v>
      </c>
      <c r="E133" s="6" t="n">
        <v>397</v>
      </c>
    </row>
    <row r="134" spans="1:5">
      <c r="A134" s="4" t="s">
        <v>622</v>
      </c>
    </row>
    <row r="135" spans="1:5">
      <c r="A135" s="3" t="s">
        <v>26</v>
      </c>
    </row>
    <row r="136" spans="1:5">
      <c r="A136" s="4" t="s">
        <v>27</v>
      </c>
      <c r="B136" s="8" t="n">
        <v>2942</v>
      </c>
      <c r="C136" s="8" t="n">
        <v>2126</v>
      </c>
      <c r="D136" s="8" t="n">
        <v>5849</v>
      </c>
      <c r="E136" s="8" t="n">
        <v>37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4</v>
      </c>
      <c r="C1" s="2" t="s">
        <v>74</v>
      </c>
      <c r="D1" s="2" t="s">
        <v>25</v>
      </c>
      <c r="E1" s="2" t="s">
        <v>624</v>
      </c>
    </row>
    <row r="2" spans="1:5">
      <c r="A2" s="3" t="s">
        <v>75</v>
      </c>
    </row>
    <row r="3" spans="1:5">
      <c r="A3" s="4" t="s">
        <v>76</v>
      </c>
      <c r="B3" s="8" t="n">
        <v>2161</v>
      </c>
      <c r="C3" s="8" t="n">
        <v>2711</v>
      </c>
    </row>
    <row r="4" spans="1:5">
      <c r="A4" s="4" t="s">
        <v>625</v>
      </c>
      <c r="B4" s="6" t="n">
        <v>5594</v>
      </c>
      <c r="C4" s="6" t="n">
        <v>6397</v>
      </c>
    </row>
    <row r="5" spans="1:5">
      <c r="A5" s="4" t="s">
        <v>79</v>
      </c>
      <c r="B5" s="6" t="n">
        <v>4245</v>
      </c>
      <c r="C5" s="6" t="n">
        <v>3150</v>
      </c>
    </row>
    <row r="6" spans="1:5">
      <c r="A6" s="4" t="s">
        <v>80</v>
      </c>
      <c r="B6" s="6" t="n">
        <v>456</v>
      </c>
      <c r="C6" s="6" t="n">
        <v>422</v>
      </c>
    </row>
    <row r="7" spans="1:5">
      <c r="A7" s="4" t="s">
        <v>81</v>
      </c>
      <c r="B7" s="6" t="n">
        <v>12456</v>
      </c>
      <c r="C7" s="6" t="n">
        <v>12680</v>
      </c>
    </row>
    <row r="8" spans="1:5">
      <c r="A8" s="4" t="s">
        <v>82</v>
      </c>
      <c r="B8" s="6" t="n">
        <v>13507</v>
      </c>
      <c r="C8" s="6" t="n">
        <v>13534</v>
      </c>
    </row>
    <row r="9" spans="1:5">
      <c r="A9" s="4" t="s">
        <v>83</v>
      </c>
      <c r="B9" s="6" t="n">
        <v>21293</v>
      </c>
      <c r="C9" s="6" t="n">
        <v>20855</v>
      </c>
    </row>
    <row r="10" spans="1:5">
      <c r="A10" s="4" t="s">
        <v>84</v>
      </c>
      <c r="B10" s="6" t="n">
        <v>3270</v>
      </c>
      <c r="C10" s="6" t="n">
        <v>3270</v>
      </c>
    </row>
    <row r="11" spans="1:5">
      <c r="A11" s="4" t="s">
        <v>85</v>
      </c>
      <c r="B11" s="6" t="n">
        <v>889</v>
      </c>
      <c r="C11" s="6" t="n">
        <v>888</v>
      </c>
    </row>
    <row r="12" spans="1:5">
      <c r="A12" s="4" t="s">
        <v>86</v>
      </c>
      <c r="B12" s="6" t="n">
        <v>413</v>
      </c>
      <c r="C12" s="6" t="n">
        <v>426</v>
      </c>
    </row>
    <row r="13" spans="1:5">
      <c r="A13" s="4" t="s">
        <v>87</v>
      </c>
      <c r="B13" s="6" t="n">
        <v>51828</v>
      </c>
      <c r="C13" s="6" t="n">
        <v>51653</v>
      </c>
    </row>
    <row r="14" spans="1:5">
      <c r="A14" s="3" t="s">
        <v>626</v>
      </c>
    </row>
    <row r="15" spans="1:5">
      <c r="A15" s="4" t="s">
        <v>89</v>
      </c>
      <c r="B15" s="6" t="n">
        <v>6555</v>
      </c>
      <c r="C15" s="6" t="n">
        <v>7061</v>
      </c>
    </row>
    <row r="16" spans="1:5">
      <c r="A16" s="4" t="s">
        <v>91</v>
      </c>
      <c r="B16" s="6" t="n">
        <v>493</v>
      </c>
      <c r="C16" s="6" t="n">
        <v>550</v>
      </c>
    </row>
    <row r="17" spans="1:5">
      <c r="A17" s="4" t="s">
        <v>92</v>
      </c>
      <c r="B17" s="6" t="n">
        <v>893</v>
      </c>
      <c r="C17" s="6" t="n">
        <v>805</v>
      </c>
    </row>
    <row r="18" spans="1:5">
      <c r="A18" s="4" t="s">
        <v>93</v>
      </c>
      <c r="B18" s="6" t="n">
        <v>359</v>
      </c>
      <c r="C18" s="6" t="n">
        <v>527</v>
      </c>
    </row>
    <row r="19" spans="1:5">
      <c r="A19" s="4" t="s">
        <v>94</v>
      </c>
      <c r="B19" s="6" t="n">
        <v>574</v>
      </c>
      <c r="C19" s="6" t="n">
        <v>520</v>
      </c>
    </row>
    <row r="20" spans="1:5">
      <c r="A20" s="4" t="s">
        <v>95</v>
      </c>
      <c r="B20" s="6" t="n">
        <v>8874</v>
      </c>
      <c r="C20" s="6" t="n">
        <v>9463</v>
      </c>
    </row>
    <row r="21" spans="1:5">
      <c r="A21" s="4" t="s">
        <v>96</v>
      </c>
      <c r="B21" s="6" t="n">
        <v>9472</v>
      </c>
      <c r="C21" s="6" t="n">
        <v>9588</v>
      </c>
    </row>
    <row r="22" spans="1:5">
      <c r="A22" s="4" t="s">
        <v>97</v>
      </c>
      <c r="B22" s="6" t="n">
        <v>625</v>
      </c>
      <c r="C22" s="6" t="n">
        <v>655</v>
      </c>
    </row>
    <row r="23" spans="1:5">
      <c r="A23" s="4" t="s">
        <v>98</v>
      </c>
      <c r="B23" s="6" t="n">
        <v>7565</v>
      </c>
      <c r="C23" s="6" t="n">
        <v>6743</v>
      </c>
    </row>
    <row r="24" spans="1:5">
      <c r="A24" s="4" t="s">
        <v>93</v>
      </c>
      <c r="B24" s="6" t="n">
        <v>1250</v>
      </c>
      <c r="C24" s="6" t="n">
        <v>1216</v>
      </c>
    </row>
    <row r="25" spans="1:5">
      <c r="A25" s="4" t="s">
        <v>99</v>
      </c>
      <c r="B25" s="6" t="n">
        <v>236</v>
      </c>
      <c r="C25" s="6" t="n">
        <v>263</v>
      </c>
    </row>
    <row r="26" spans="1:5">
      <c r="A26" s="4" t="s">
        <v>100</v>
      </c>
      <c r="B26" s="6" t="n">
        <v>28022</v>
      </c>
      <c r="C26" s="6" t="n">
        <v>27928</v>
      </c>
    </row>
    <row r="27" spans="1:5">
      <c r="A27" s="4" t="s">
        <v>627</v>
      </c>
      <c r="B27" s="6" t="n">
        <v>10176</v>
      </c>
      <c r="C27" s="6" t="n">
        <v>10777</v>
      </c>
    </row>
    <row r="28" spans="1:5">
      <c r="A28" s="4" t="s">
        <v>105</v>
      </c>
      <c r="B28" s="6" t="n">
        <v>13001</v>
      </c>
      <c r="C28" s="6" t="n">
        <v>12608</v>
      </c>
    </row>
    <row r="29" spans="1:5">
      <c r="A29" s="4" t="s">
        <v>106</v>
      </c>
      <c r="B29" s="6" t="n">
        <v>-809</v>
      </c>
      <c r="C29" s="6" t="n">
        <v>-995</v>
      </c>
      <c r="D29" s="8" t="n">
        <v>-752</v>
      </c>
      <c r="E29" s="8" t="n">
        <v>-653</v>
      </c>
    </row>
    <row r="30" spans="1:5">
      <c r="A30" s="4" t="s">
        <v>108</v>
      </c>
      <c r="B30" s="6" t="n">
        <v>1438</v>
      </c>
      <c r="C30" s="6" t="n">
        <v>1335</v>
      </c>
    </row>
    <row r="31" spans="1:5">
      <c r="A31" s="4" t="s">
        <v>110</v>
      </c>
      <c r="B31" s="6" t="n">
        <v>51828</v>
      </c>
      <c r="C31" s="6" t="n">
        <v>51653</v>
      </c>
    </row>
    <row r="32" spans="1:5">
      <c r="A32" s="5" t="n">
        <v>66</v>
      </c>
    </row>
    <row r="33" spans="1:5">
      <c r="A33" s="3" t="s">
        <v>75</v>
      </c>
    </row>
    <row r="34" spans="1:5">
      <c r="A34" s="4" t="s">
        <v>76</v>
      </c>
      <c r="B34" s="6" t="n">
        <v>0</v>
      </c>
      <c r="C34" s="6" t="n">
        <v>0</v>
      </c>
    </row>
    <row r="35" spans="1:5">
      <c r="A35" s="4" t="s">
        <v>625</v>
      </c>
      <c r="B35" s="6" t="n">
        <v>10</v>
      </c>
      <c r="C35" s="6" t="n">
        <v>13</v>
      </c>
    </row>
    <row r="36" spans="1:5">
      <c r="A36" s="4" t="s">
        <v>79</v>
      </c>
      <c r="B36" s="6" t="n">
        <v>0</v>
      </c>
      <c r="C36" s="6" t="n">
        <v>0</v>
      </c>
    </row>
    <row r="37" spans="1:5">
      <c r="A37" s="4" t="s">
        <v>80</v>
      </c>
      <c r="B37" s="6" t="n">
        <v>1</v>
      </c>
      <c r="C37" s="6" t="n">
        <v>2</v>
      </c>
    </row>
    <row r="38" spans="1:5">
      <c r="A38" s="4" t="s">
        <v>81</v>
      </c>
      <c r="B38" s="6" t="n">
        <v>11</v>
      </c>
      <c r="C38" s="6" t="n">
        <v>15</v>
      </c>
    </row>
    <row r="39" spans="1:5">
      <c r="A39" s="4" t="s">
        <v>82</v>
      </c>
      <c r="B39" s="6" t="n">
        <v>30151</v>
      </c>
      <c r="C39" s="6" t="n">
        <v>31165</v>
      </c>
    </row>
    <row r="40" spans="1:5">
      <c r="A40" s="4" t="s">
        <v>83</v>
      </c>
      <c r="B40" s="6" t="n">
        <v>0</v>
      </c>
      <c r="C40" s="6" t="n">
        <v>0</v>
      </c>
    </row>
    <row r="41" spans="1:5">
      <c r="A41" s="4" t="s">
        <v>84</v>
      </c>
      <c r="B41" s="6" t="n">
        <v>0</v>
      </c>
      <c r="C41" s="6" t="n">
        <v>0</v>
      </c>
    </row>
    <row r="42" spans="1:5">
      <c r="A42" s="4" t="s">
        <v>85</v>
      </c>
      <c r="B42" s="6" t="n">
        <v>0</v>
      </c>
      <c r="C42" s="6" t="n">
        <v>0</v>
      </c>
    </row>
    <row r="43" spans="1:5">
      <c r="A43" s="4" t="s">
        <v>86</v>
      </c>
      <c r="B43" s="6" t="n">
        <v>14</v>
      </c>
      <c r="C43" s="6" t="n">
        <v>15</v>
      </c>
    </row>
    <row r="44" spans="1:5">
      <c r="A44" s="4" t="s">
        <v>87</v>
      </c>
      <c r="B44" s="6" t="n">
        <v>30176</v>
      </c>
      <c r="C44" s="6" t="n">
        <v>31195</v>
      </c>
    </row>
    <row r="45" spans="1:5">
      <c r="A45" s="3" t="s">
        <v>626</v>
      </c>
    </row>
    <row r="46" spans="1:5">
      <c r="A46" s="4" t="s">
        <v>89</v>
      </c>
      <c r="B46" s="6" t="n">
        <v>0</v>
      </c>
      <c r="C46" s="6" t="n">
        <v>0</v>
      </c>
    </row>
    <row r="47" spans="1:5">
      <c r="A47" s="4" t="s">
        <v>91</v>
      </c>
      <c r="B47" s="6" t="n">
        <v>449</v>
      </c>
      <c r="C47" s="6" t="n">
        <v>500</v>
      </c>
    </row>
    <row r="48" spans="1:5">
      <c r="A48" s="4" t="s">
        <v>92</v>
      </c>
      <c r="B48" s="6" t="n">
        <v>0</v>
      </c>
      <c r="C48" s="6" t="n">
        <v>0</v>
      </c>
    </row>
    <row r="49" spans="1:5">
      <c r="A49" s="4" t="s">
        <v>93</v>
      </c>
      <c r="B49" s="6" t="n">
        <v>0</v>
      </c>
      <c r="C49" s="6" t="n">
        <v>0</v>
      </c>
    </row>
    <row r="50" spans="1:5">
      <c r="A50" s="4" t="s">
        <v>94</v>
      </c>
      <c r="B50" s="6" t="n">
        <v>54</v>
      </c>
      <c r="C50" s="6" t="n">
        <v>59</v>
      </c>
    </row>
    <row r="51" spans="1:5">
      <c r="A51" s="4" t="s">
        <v>95</v>
      </c>
      <c r="B51" s="6" t="n">
        <v>503</v>
      </c>
      <c r="C51" s="6" t="n">
        <v>559</v>
      </c>
    </row>
    <row r="52" spans="1:5">
      <c r="A52" s="4" t="s">
        <v>96</v>
      </c>
      <c r="B52" s="6" t="n">
        <v>6969</v>
      </c>
      <c r="C52" s="6" t="n">
        <v>6920</v>
      </c>
    </row>
    <row r="53" spans="1:5">
      <c r="A53" s="4" t="s">
        <v>97</v>
      </c>
      <c r="B53" s="6" t="n">
        <v>0</v>
      </c>
      <c r="C53" s="6" t="n">
        <v>0</v>
      </c>
    </row>
    <row r="54" spans="1:5">
      <c r="A54" s="4" t="s">
        <v>98</v>
      </c>
      <c r="B54" s="6" t="n">
        <v>0</v>
      </c>
      <c r="C54" s="6" t="n">
        <v>0</v>
      </c>
    </row>
    <row r="55" spans="1:5">
      <c r="A55" s="4" t="s">
        <v>93</v>
      </c>
      <c r="B55" s="6" t="n">
        <v>0</v>
      </c>
      <c r="C55" s="6" t="n">
        <v>0</v>
      </c>
    </row>
    <row r="56" spans="1:5">
      <c r="A56" s="4" t="s">
        <v>99</v>
      </c>
      <c r="B56" s="6" t="n">
        <v>307</v>
      </c>
      <c r="C56" s="6" t="n">
        <v>1297</v>
      </c>
    </row>
    <row r="57" spans="1:5">
      <c r="A57" s="4" t="s">
        <v>100</v>
      </c>
      <c r="B57" s="6" t="n">
        <v>7779</v>
      </c>
      <c r="C57" s="6" t="n">
        <v>8776</v>
      </c>
    </row>
    <row r="58" spans="1:5">
      <c r="A58" s="4" t="s">
        <v>627</v>
      </c>
      <c r="B58" s="6" t="n">
        <v>10176</v>
      </c>
      <c r="C58" s="6" t="n">
        <v>10777</v>
      </c>
    </row>
    <row r="59" spans="1:5">
      <c r="A59" s="4" t="s">
        <v>105</v>
      </c>
      <c r="B59" s="6" t="n">
        <v>13030</v>
      </c>
      <c r="C59" s="6" t="n">
        <v>12637</v>
      </c>
    </row>
    <row r="60" spans="1:5">
      <c r="A60" s="4" t="s">
        <v>106</v>
      </c>
      <c r="B60" s="6" t="n">
        <v>-809</v>
      </c>
      <c r="C60" s="6" t="n">
        <v>-995</v>
      </c>
    </row>
    <row r="61" spans="1:5">
      <c r="A61" s="4" t="s">
        <v>108</v>
      </c>
      <c r="B61" s="6" t="n">
        <v>0</v>
      </c>
      <c r="C61" s="6" t="n">
        <v>0</v>
      </c>
    </row>
    <row r="62" spans="1:5">
      <c r="A62" s="4" t="s">
        <v>110</v>
      </c>
      <c r="B62" s="6" t="n">
        <v>30176</v>
      </c>
      <c r="C62" s="6" t="n">
        <v>31195</v>
      </c>
    </row>
    <row r="63" spans="1:5">
      <c r="A63" s="4" t="s">
        <v>609</v>
      </c>
    </row>
    <row r="64" spans="1:5">
      <c r="A64" s="3" t="s">
        <v>75</v>
      </c>
    </row>
    <row r="65" spans="1:5">
      <c r="A65" s="4" t="s">
        <v>76</v>
      </c>
      <c r="B65" s="6" t="n">
        <v>541</v>
      </c>
      <c r="C65" s="6" t="n">
        <v>854</v>
      </c>
    </row>
    <row r="66" spans="1:5">
      <c r="A66" s="4" t="s">
        <v>625</v>
      </c>
      <c r="B66" s="6" t="n">
        <v>3997</v>
      </c>
      <c r="C66" s="6" t="n">
        <v>4336</v>
      </c>
    </row>
    <row r="67" spans="1:5">
      <c r="A67" s="4" t="s">
        <v>79</v>
      </c>
      <c r="B67" s="6" t="n">
        <v>2855</v>
      </c>
      <c r="C67" s="6" t="n">
        <v>2198</v>
      </c>
    </row>
    <row r="68" spans="1:5">
      <c r="A68" s="4" t="s">
        <v>80</v>
      </c>
      <c r="B68" s="6" t="n">
        <v>318</v>
      </c>
      <c r="C68" s="6" t="n">
        <v>317</v>
      </c>
    </row>
    <row r="69" spans="1:5">
      <c r="A69" s="4" t="s">
        <v>81</v>
      </c>
      <c r="B69" s="6" t="n">
        <v>7711</v>
      </c>
      <c r="C69" s="6" t="n">
        <v>7705</v>
      </c>
    </row>
    <row r="70" spans="1:5">
      <c r="A70" s="4" t="s">
        <v>82</v>
      </c>
      <c r="B70" s="6" t="n">
        <v>22151</v>
      </c>
      <c r="C70" s="6" t="n">
        <v>22733</v>
      </c>
    </row>
    <row r="71" spans="1:5">
      <c r="A71" s="4" t="s">
        <v>83</v>
      </c>
      <c r="B71" s="6" t="n">
        <v>13077</v>
      </c>
      <c r="C71" s="6" t="n">
        <v>13044</v>
      </c>
    </row>
    <row r="72" spans="1:5">
      <c r="A72" s="4" t="s">
        <v>84</v>
      </c>
      <c r="B72" s="6" t="n">
        <v>2853</v>
      </c>
      <c r="C72" s="6" t="n">
        <v>2853</v>
      </c>
    </row>
    <row r="73" spans="1:5">
      <c r="A73" s="4" t="s">
        <v>85</v>
      </c>
      <c r="B73" s="6" t="n">
        <v>726</v>
      </c>
      <c r="C73" s="6" t="n">
        <v>719</v>
      </c>
    </row>
    <row r="74" spans="1:5">
      <c r="A74" s="4" t="s">
        <v>86</v>
      </c>
      <c r="B74" s="6" t="n">
        <v>241</v>
      </c>
      <c r="C74" s="6" t="n">
        <v>245</v>
      </c>
    </row>
    <row r="75" spans="1:5">
      <c r="A75" s="4" t="s">
        <v>87</v>
      </c>
      <c r="B75" s="6" t="n">
        <v>46759</v>
      </c>
      <c r="C75" s="6" t="n">
        <v>47299</v>
      </c>
    </row>
    <row r="76" spans="1:5">
      <c r="A76" s="3" t="s">
        <v>626</v>
      </c>
    </row>
    <row r="77" spans="1:5">
      <c r="A77" s="4" t="s">
        <v>89</v>
      </c>
      <c r="B77" s="6" t="n">
        <v>5638</v>
      </c>
      <c r="C77" s="6" t="n">
        <v>5626</v>
      </c>
    </row>
    <row r="78" spans="1:5">
      <c r="A78" s="4" t="s">
        <v>91</v>
      </c>
      <c r="B78" s="6" t="n">
        <v>13</v>
      </c>
      <c r="C78" s="6" t="n">
        <v>30</v>
      </c>
    </row>
    <row r="79" spans="1:5">
      <c r="A79" s="4" t="s">
        <v>92</v>
      </c>
      <c r="B79" s="6" t="n">
        <v>397</v>
      </c>
      <c r="C79" s="6" t="n">
        <v>348</v>
      </c>
    </row>
    <row r="80" spans="1:5">
      <c r="A80" s="4" t="s">
        <v>93</v>
      </c>
      <c r="B80" s="6" t="n">
        <v>315</v>
      </c>
      <c r="C80" s="6" t="n">
        <v>475</v>
      </c>
    </row>
    <row r="81" spans="1:5">
      <c r="A81" s="4" t="s">
        <v>94</v>
      </c>
      <c r="B81" s="6" t="n">
        <v>341</v>
      </c>
      <c r="C81" s="6" t="n">
        <v>371</v>
      </c>
    </row>
    <row r="82" spans="1:5">
      <c r="A82" s="4" t="s">
        <v>95</v>
      </c>
      <c r="B82" s="6" t="n">
        <v>6704</v>
      </c>
      <c r="C82" s="6" t="n">
        <v>6850</v>
      </c>
    </row>
    <row r="83" spans="1:5">
      <c r="A83" s="4" t="s">
        <v>96</v>
      </c>
      <c r="B83" s="6" t="n">
        <v>52</v>
      </c>
      <c r="C83" s="6" t="n">
        <v>150</v>
      </c>
    </row>
    <row r="84" spans="1:5">
      <c r="A84" s="4" t="s">
        <v>97</v>
      </c>
      <c r="B84" s="6" t="n">
        <v>461</v>
      </c>
      <c r="C84" s="6" t="n">
        <v>501</v>
      </c>
    </row>
    <row r="85" spans="1:5">
      <c r="A85" s="4" t="s">
        <v>98</v>
      </c>
      <c r="B85" s="6" t="n">
        <v>4958</v>
      </c>
      <c r="C85" s="6" t="n">
        <v>4391</v>
      </c>
    </row>
    <row r="86" spans="1:5">
      <c r="A86" s="4" t="s">
        <v>93</v>
      </c>
      <c r="B86" s="6" t="n">
        <v>971</v>
      </c>
      <c r="C86" s="6" t="n">
        <v>948</v>
      </c>
    </row>
    <row r="87" spans="1:5">
      <c r="A87" s="4" t="s">
        <v>99</v>
      </c>
      <c r="B87" s="6" t="n">
        <v>3854</v>
      </c>
      <c r="C87" s="6" t="n">
        <v>3337</v>
      </c>
    </row>
    <row r="88" spans="1:5">
      <c r="A88" s="4" t="s">
        <v>100</v>
      </c>
      <c r="B88" s="6" t="n">
        <v>17000</v>
      </c>
      <c r="C88" s="6" t="n">
        <v>16177</v>
      </c>
    </row>
    <row r="89" spans="1:5">
      <c r="A89" s="4" t="s">
        <v>627</v>
      </c>
      <c r="B89" s="6" t="n">
        <v>25403</v>
      </c>
      <c r="C89" s="6" t="n">
        <v>25403</v>
      </c>
    </row>
    <row r="90" spans="1:5">
      <c r="A90" s="4" t="s">
        <v>105</v>
      </c>
      <c r="B90" s="6" t="n">
        <v>5165</v>
      </c>
      <c r="C90" s="6" t="n">
        <v>6714</v>
      </c>
    </row>
    <row r="91" spans="1:5">
      <c r="A91" s="4" t="s">
        <v>106</v>
      </c>
      <c r="B91" s="6" t="n">
        <v>-809</v>
      </c>
      <c r="C91" s="6" t="n">
        <v>-995</v>
      </c>
    </row>
    <row r="92" spans="1:5">
      <c r="A92" s="4" t="s">
        <v>108</v>
      </c>
      <c r="B92" s="6" t="n">
        <v>0</v>
      </c>
      <c r="C92" s="6" t="n">
        <v>0</v>
      </c>
    </row>
    <row r="93" spans="1:5">
      <c r="A93" s="4" t="s">
        <v>110</v>
      </c>
      <c r="B93" s="6" t="n">
        <v>46759</v>
      </c>
      <c r="C93" s="6" t="n">
        <v>47299</v>
      </c>
    </row>
    <row r="94" spans="1:5">
      <c r="A94" s="4" t="s">
        <v>615</v>
      </c>
    </row>
    <row r="95" spans="1:5">
      <c r="A95" s="3" t="s">
        <v>75</v>
      </c>
    </row>
    <row r="96" spans="1:5">
      <c r="A96" s="4" t="s">
        <v>76</v>
      </c>
      <c r="B96" s="6" t="n">
        <v>1620</v>
      </c>
      <c r="C96" s="6" t="n">
        <v>1857</v>
      </c>
    </row>
    <row r="97" spans="1:5">
      <c r="A97" s="4" t="s">
        <v>625</v>
      </c>
      <c r="B97" s="6" t="n">
        <v>3543</v>
      </c>
      <c r="C97" s="6" t="n">
        <v>3276</v>
      </c>
    </row>
    <row r="98" spans="1:5">
      <c r="A98" s="4" t="s">
        <v>79</v>
      </c>
      <c r="B98" s="6" t="n">
        <v>1390</v>
      </c>
      <c r="C98" s="6" t="n">
        <v>952</v>
      </c>
    </row>
    <row r="99" spans="1:5">
      <c r="A99" s="4" t="s">
        <v>80</v>
      </c>
      <c r="B99" s="6" t="n">
        <v>137</v>
      </c>
      <c r="C99" s="6" t="n">
        <v>103</v>
      </c>
    </row>
    <row r="100" spans="1:5">
      <c r="A100" s="4" t="s">
        <v>81</v>
      </c>
      <c r="B100" s="6" t="n">
        <v>6690</v>
      </c>
      <c r="C100" s="6" t="n">
        <v>6188</v>
      </c>
    </row>
    <row r="101" spans="1:5">
      <c r="A101" s="4" t="s">
        <v>82</v>
      </c>
      <c r="B101" s="6" t="n">
        <v>8991</v>
      </c>
      <c r="C101" s="6" t="n">
        <v>8588</v>
      </c>
    </row>
    <row r="102" spans="1:5">
      <c r="A102" s="4" t="s">
        <v>83</v>
      </c>
      <c r="B102" s="6" t="n">
        <v>8216</v>
      </c>
      <c r="C102" s="6" t="n">
        <v>7811</v>
      </c>
    </row>
    <row r="103" spans="1:5">
      <c r="A103" s="4" t="s">
        <v>84</v>
      </c>
      <c r="B103" s="6" t="n">
        <v>417</v>
      </c>
      <c r="C103" s="6" t="n">
        <v>417</v>
      </c>
    </row>
    <row r="104" spans="1:5">
      <c r="A104" s="4" t="s">
        <v>85</v>
      </c>
      <c r="B104" s="6" t="n">
        <v>163</v>
      </c>
      <c r="C104" s="6" t="n">
        <v>169</v>
      </c>
    </row>
    <row r="105" spans="1:5">
      <c r="A105" s="4" t="s">
        <v>86</v>
      </c>
      <c r="B105" s="6" t="n">
        <v>161</v>
      </c>
      <c r="C105" s="6" t="n">
        <v>168</v>
      </c>
    </row>
    <row r="106" spans="1:5">
      <c r="A106" s="4" t="s">
        <v>87</v>
      </c>
      <c r="B106" s="6" t="n">
        <v>24638</v>
      </c>
      <c r="C106" s="6" t="n">
        <v>23341</v>
      </c>
    </row>
    <row r="107" spans="1:5">
      <c r="A107" s="3" t="s">
        <v>626</v>
      </c>
    </row>
    <row r="108" spans="1:5">
      <c r="A108" s="4" t="s">
        <v>89</v>
      </c>
      <c r="B108" s="6" t="n">
        <v>2873</v>
      </c>
      <c r="C108" s="6" t="n">
        <v>2663</v>
      </c>
    </row>
    <row r="109" spans="1:5">
      <c r="A109" s="4" t="s">
        <v>91</v>
      </c>
      <c r="B109" s="6" t="n">
        <v>31</v>
      </c>
      <c r="C109" s="6" t="n">
        <v>20</v>
      </c>
    </row>
    <row r="110" spans="1:5">
      <c r="A110" s="4" t="s">
        <v>92</v>
      </c>
      <c r="B110" s="6" t="n">
        <v>496</v>
      </c>
      <c r="C110" s="6" t="n">
        <v>457</v>
      </c>
    </row>
    <row r="111" spans="1:5">
      <c r="A111" s="4" t="s">
        <v>93</v>
      </c>
      <c r="B111" s="6" t="n">
        <v>44</v>
      </c>
      <c r="C111" s="6" t="n">
        <v>52</v>
      </c>
    </row>
    <row r="112" spans="1:5">
      <c r="A112" s="4" t="s">
        <v>94</v>
      </c>
      <c r="B112" s="6" t="n">
        <v>179</v>
      </c>
      <c r="C112" s="6" t="n">
        <v>90</v>
      </c>
    </row>
    <row r="113" spans="1:5">
      <c r="A113" s="4" t="s">
        <v>95</v>
      </c>
      <c r="B113" s="6" t="n">
        <v>3623</v>
      </c>
      <c r="C113" s="6" t="n">
        <v>3282</v>
      </c>
    </row>
    <row r="114" spans="1:5">
      <c r="A114" s="4" t="s">
        <v>96</v>
      </c>
      <c r="B114" s="6" t="n">
        <v>2451</v>
      </c>
      <c r="C114" s="6" t="n">
        <v>2518</v>
      </c>
    </row>
    <row r="115" spans="1:5">
      <c r="A115" s="4" t="s">
        <v>97</v>
      </c>
      <c r="B115" s="6" t="n">
        <v>164</v>
      </c>
      <c r="C115" s="6" t="n">
        <v>154</v>
      </c>
    </row>
    <row r="116" spans="1:5">
      <c r="A116" s="4" t="s">
        <v>98</v>
      </c>
      <c r="B116" s="6" t="n">
        <v>2610</v>
      </c>
      <c r="C116" s="6" t="n">
        <v>2354</v>
      </c>
    </row>
    <row r="117" spans="1:5">
      <c r="A117" s="4" t="s">
        <v>93</v>
      </c>
      <c r="B117" s="6" t="n">
        <v>279</v>
      </c>
      <c r="C117" s="6" t="n">
        <v>268</v>
      </c>
    </row>
    <row r="118" spans="1:5">
      <c r="A118" s="4" t="s">
        <v>99</v>
      </c>
      <c r="B118" s="6" t="n">
        <v>3989</v>
      </c>
      <c r="C118" s="6" t="n">
        <v>4060</v>
      </c>
    </row>
    <row r="119" spans="1:5">
      <c r="A119" s="4" t="s">
        <v>100</v>
      </c>
      <c r="B119" s="6" t="n">
        <v>13116</v>
      </c>
      <c r="C119" s="6" t="n">
        <v>12636</v>
      </c>
    </row>
    <row r="120" spans="1:5">
      <c r="A120" s="4" t="s">
        <v>627</v>
      </c>
      <c r="B120" s="6" t="n">
        <v>10438</v>
      </c>
      <c r="C120" s="6" t="n">
        <v>10117</v>
      </c>
    </row>
    <row r="121" spans="1:5">
      <c r="A121" s="4" t="s">
        <v>105</v>
      </c>
      <c r="B121" s="6" t="n">
        <v>-1</v>
      </c>
      <c r="C121" s="6" t="n">
        <v>-269</v>
      </c>
    </row>
    <row r="122" spans="1:5">
      <c r="A122" s="4" t="s">
        <v>106</v>
      </c>
      <c r="B122" s="6" t="n">
        <v>-353</v>
      </c>
      <c r="C122" s="6" t="n">
        <v>-478</v>
      </c>
    </row>
    <row r="123" spans="1:5">
      <c r="A123" s="4" t="s">
        <v>108</v>
      </c>
      <c r="B123" s="6" t="n">
        <v>1438</v>
      </c>
      <c r="C123" s="6" t="n">
        <v>1335</v>
      </c>
    </row>
    <row r="124" spans="1:5">
      <c r="A124" s="4" t="s">
        <v>110</v>
      </c>
      <c r="B124" s="6" t="n">
        <v>24638</v>
      </c>
      <c r="C124" s="6" t="n">
        <v>23341</v>
      </c>
    </row>
    <row r="125" spans="1:5">
      <c r="A125" s="4" t="s">
        <v>619</v>
      </c>
    </row>
    <row r="126" spans="1:5">
      <c r="A126" s="3" t="s">
        <v>75</v>
      </c>
    </row>
    <row r="127" spans="1:5">
      <c r="A127" s="4" t="s">
        <v>76</v>
      </c>
      <c r="B127" s="6" t="n">
        <v>0</v>
      </c>
      <c r="C127" s="6" t="n">
        <v>0</v>
      </c>
    </row>
    <row r="128" spans="1:5">
      <c r="A128" s="4" t="s">
        <v>625</v>
      </c>
      <c r="B128" s="6" t="n">
        <v>-1956</v>
      </c>
      <c r="C128" s="6" t="n">
        <v>-1228</v>
      </c>
    </row>
    <row r="129" spans="1:5">
      <c r="A129" s="4" t="s">
        <v>79</v>
      </c>
      <c r="B129" s="6" t="n">
        <v>0</v>
      </c>
      <c r="C129" s="6" t="n">
        <v>0</v>
      </c>
    </row>
    <row r="130" spans="1:5">
      <c r="A130" s="4" t="s">
        <v>80</v>
      </c>
      <c r="B130" s="6" t="n">
        <v>0</v>
      </c>
      <c r="C130" s="6" t="n">
        <v>0</v>
      </c>
    </row>
    <row r="131" spans="1:5">
      <c r="A131" s="4" t="s">
        <v>81</v>
      </c>
      <c r="B131" s="6" t="n">
        <v>-1956</v>
      </c>
      <c r="C131" s="6" t="n">
        <v>-1228</v>
      </c>
    </row>
    <row r="132" spans="1:5">
      <c r="A132" s="4" t="s">
        <v>82</v>
      </c>
      <c r="B132" s="6" t="n">
        <v>-47786</v>
      </c>
      <c r="C132" s="6" t="n">
        <v>-48952</v>
      </c>
    </row>
    <row r="133" spans="1:5">
      <c r="A133" s="4" t="s">
        <v>83</v>
      </c>
      <c r="B133" s="6" t="n">
        <v>0</v>
      </c>
      <c r="C133" s="6" t="n">
        <v>0</v>
      </c>
    </row>
    <row r="134" spans="1:5">
      <c r="A134" s="4" t="s">
        <v>84</v>
      </c>
      <c r="B134" s="6" t="n">
        <v>0</v>
      </c>
      <c r="C134" s="6" t="n">
        <v>0</v>
      </c>
    </row>
    <row r="135" spans="1:5">
      <c r="A135" s="4" t="s">
        <v>85</v>
      </c>
      <c r="B135" s="6" t="n">
        <v>0</v>
      </c>
      <c r="C135" s="6" t="n">
        <v>0</v>
      </c>
    </row>
    <row r="136" spans="1:5">
      <c r="A136" s="4" t="s">
        <v>86</v>
      </c>
      <c r="B136" s="6" t="n">
        <v>-3</v>
      </c>
      <c r="C136" s="6" t="n">
        <v>-2</v>
      </c>
    </row>
    <row r="137" spans="1:5">
      <c r="A137" s="4" t="s">
        <v>87</v>
      </c>
      <c r="B137" s="6" t="n">
        <v>-49745</v>
      </c>
      <c r="C137" s="6" t="n">
        <v>-50182</v>
      </c>
    </row>
    <row r="138" spans="1:5">
      <c r="A138" s="3" t="s">
        <v>626</v>
      </c>
    </row>
    <row r="139" spans="1:5">
      <c r="A139" s="4" t="s">
        <v>89</v>
      </c>
      <c r="B139" s="6" t="n">
        <v>-1956</v>
      </c>
      <c r="C139" s="6" t="n">
        <v>-1228</v>
      </c>
    </row>
    <row r="140" spans="1:5">
      <c r="A140" s="4" t="s">
        <v>91</v>
      </c>
      <c r="B140" s="6" t="n">
        <v>0</v>
      </c>
      <c r="C140" s="6" t="n">
        <v>0</v>
      </c>
    </row>
    <row r="141" spans="1:5">
      <c r="A141" s="4" t="s">
        <v>92</v>
      </c>
      <c r="B141" s="6" t="n">
        <v>0</v>
      </c>
      <c r="C141" s="6" t="n">
        <v>0</v>
      </c>
    </row>
    <row r="142" spans="1:5">
      <c r="A142" s="4" t="s">
        <v>93</v>
      </c>
      <c r="B142" s="6" t="n">
        <v>0</v>
      </c>
      <c r="C142" s="6" t="n">
        <v>0</v>
      </c>
    </row>
    <row r="143" spans="1:5">
      <c r="A143" s="4" t="s">
        <v>94</v>
      </c>
      <c r="B143" s="6" t="n">
        <v>0</v>
      </c>
      <c r="C143" s="6" t="n">
        <v>0</v>
      </c>
    </row>
    <row r="144" spans="1:5">
      <c r="A144" s="4" t="s">
        <v>95</v>
      </c>
      <c r="B144" s="6" t="n">
        <v>-1956</v>
      </c>
      <c r="C144" s="6" t="n">
        <v>-1228</v>
      </c>
    </row>
    <row r="145" spans="1:5">
      <c r="A145" s="4" t="s">
        <v>96</v>
      </c>
      <c r="B145" s="6" t="n">
        <v>0</v>
      </c>
      <c r="C145" s="6" t="n">
        <v>0</v>
      </c>
    </row>
    <row r="146" spans="1:5">
      <c r="A146" s="4" t="s">
        <v>97</v>
      </c>
      <c r="B146" s="6" t="n">
        <v>0</v>
      </c>
      <c r="C146" s="6" t="n">
        <v>0</v>
      </c>
    </row>
    <row r="147" spans="1:5">
      <c r="A147" s="4" t="s">
        <v>98</v>
      </c>
      <c r="B147" s="6" t="n">
        <v>-3</v>
      </c>
      <c r="C147" s="6" t="n">
        <v>-2</v>
      </c>
    </row>
    <row r="148" spans="1:5">
      <c r="A148" s="4" t="s">
        <v>93</v>
      </c>
      <c r="B148" s="6" t="n">
        <v>0</v>
      </c>
      <c r="C148" s="6" t="n">
        <v>0</v>
      </c>
    </row>
    <row r="149" spans="1:5">
      <c r="A149" s="4" t="s">
        <v>99</v>
      </c>
      <c r="B149" s="6" t="n">
        <v>-7914</v>
      </c>
      <c r="C149" s="6" t="n">
        <v>-8431</v>
      </c>
    </row>
    <row r="150" spans="1:5">
      <c r="A150" s="4" t="s">
        <v>100</v>
      </c>
      <c r="B150" s="6" t="n">
        <v>-9873</v>
      </c>
      <c r="C150" s="6" t="n">
        <v>-9661</v>
      </c>
    </row>
    <row r="151" spans="1:5">
      <c r="A151" s="4" t="s">
        <v>627</v>
      </c>
      <c r="B151" s="6" t="n">
        <v>-35841</v>
      </c>
      <c r="C151" s="6" t="n">
        <v>-35520</v>
      </c>
    </row>
    <row r="152" spans="1:5">
      <c r="A152" s="4" t="s">
        <v>105</v>
      </c>
      <c r="B152" s="6" t="n">
        <v>-5193</v>
      </c>
      <c r="C152" s="6" t="n">
        <v>-6474</v>
      </c>
    </row>
    <row r="153" spans="1:5">
      <c r="A153" s="4" t="s">
        <v>106</v>
      </c>
      <c r="B153" s="6" t="n">
        <v>1162</v>
      </c>
      <c r="C153" s="6" t="n">
        <v>1473</v>
      </c>
    </row>
    <row r="154" spans="1:5">
      <c r="A154" s="4" t="s">
        <v>108</v>
      </c>
      <c r="B154" s="6" t="n">
        <v>0</v>
      </c>
      <c r="C154" s="6" t="n">
        <v>0</v>
      </c>
    </row>
    <row r="155" spans="1:5">
      <c r="A155" s="4" t="s">
        <v>110</v>
      </c>
      <c r="B155" s="8" t="n">
        <v>-49745</v>
      </c>
      <c r="C155" s="8" t="n">
        <v>-501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5"/>
    <col customWidth="1" max="5" min="5" width="14"/>
  </cols>
  <sheetData>
    <row r="1" spans="1:5">
      <c r="A1" s="1" t="s">
        <v>628</v>
      </c>
      <c r="C1" s="2" t="s">
        <v>23</v>
      </c>
      <c r="D1" s="2" t="s">
        <v>1</v>
      </c>
    </row>
    <row r="2" spans="1:5">
      <c r="C2" s="2" t="s">
        <v>356</v>
      </c>
      <c r="D2" s="2" t="s">
        <v>24</v>
      </c>
      <c r="E2" s="2" t="s">
        <v>25</v>
      </c>
    </row>
    <row r="3" spans="1:5">
      <c r="A3" s="3" t="s">
        <v>119</v>
      </c>
    </row>
    <row r="4" spans="1:5">
      <c r="A4" s="4" t="s">
        <v>131</v>
      </c>
      <c r="D4" s="8" t="n">
        <v>1316</v>
      </c>
      <c r="E4" s="8" t="n">
        <v>1413</v>
      </c>
    </row>
    <row r="5" spans="1:5">
      <c r="A5" s="3" t="s">
        <v>132</v>
      </c>
    </row>
    <row r="6" spans="1:5">
      <c r="A6" s="4" t="s">
        <v>133</v>
      </c>
      <c r="D6" s="6" t="n">
        <v>-928</v>
      </c>
      <c r="E6" s="6" t="n">
        <v>-1370</v>
      </c>
    </row>
    <row r="7" spans="1:5">
      <c r="A7" s="4" t="s">
        <v>134</v>
      </c>
      <c r="B7" s="4" t="s">
        <v>135</v>
      </c>
      <c r="D7" s="6" t="n">
        <v>51</v>
      </c>
      <c r="E7" s="6" t="n">
        <v>15</v>
      </c>
    </row>
    <row r="8" spans="1:5">
      <c r="A8" s="4" t="s">
        <v>629</v>
      </c>
      <c r="D8" s="6" t="n">
        <v>0</v>
      </c>
      <c r="E8" s="6" t="n">
        <v>0</v>
      </c>
    </row>
    <row r="9" spans="1:5">
      <c r="A9" s="4" t="s">
        <v>136</v>
      </c>
      <c r="D9" s="6" t="n">
        <v>0</v>
      </c>
      <c r="E9" s="6" t="n">
        <v>-182</v>
      </c>
    </row>
    <row r="10" spans="1:5">
      <c r="A10" s="4" t="s">
        <v>137</v>
      </c>
      <c r="C10" s="8" t="n">
        <v>325</v>
      </c>
      <c r="D10" s="6" t="n">
        <v>325</v>
      </c>
      <c r="E10" s="6" t="n">
        <v>0</v>
      </c>
    </row>
    <row r="11" spans="1:5">
      <c r="A11" s="4" t="s">
        <v>138</v>
      </c>
      <c r="D11" s="6" t="n">
        <v>318</v>
      </c>
      <c r="E11" s="6" t="n">
        <v>0</v>
      </c>
    </row>
    <row r="12" spans="1:5">
      <c r="A12" s="4" t="s">
        <v>124</v>
      </c>
      <c r="D12" s="6" t="n">
        <v>-61</v>
      </c>
      <c r="E12" s="6" t="n">
        <v>-75</v>
      </c>
    </row>
    <row r="13" spans="1:5">
      <c r="A13" s="4" t="s">
        <v>139</v>
      </c>
      <c r="D13" s="6" t="n">
        <v>-295</v>
      </c>
      <c r="E13" s="6" t="n">
        <v>-1612</v>
      </c>
    </row>
    <row r="14" spans="1:5">
      <c r="A14" s="3" t="s">
        <v>140</v>
      </c>
    </row>
    <row r="15" spans="1:5">
      <c r="A15" s="4" t="s">
        <v>141</v>
      </c>
      <c r="D15" s="6" t="n">
        <v>2603</v>
      </c>
      <c r="E15" s="6" t="n">
        <v>150</v>
      </c>
    </row>
    <row r="16" spans="1:5">
      <c r="A16" s="4" t="s">
        <v>142</v>
      </c>
      <c r="D16" s="6" t="n">
        <v>-2910</v>
      </c>
      <c r="E16" s="6" t="n">
        <v>-166</v>
      </c>
    </row>
    <row r="17" spans="1:5">
      <c r="A17" s="4" t="s">
        <v>143</v>
      </c>
      <c r="D17" s="6" t="n">
        <v>6</v>
      </c>
      <c r="E17" s="6" t="n">
        <v>9</v>
      </c>
    </row>
    <row r="18" spans="1:5">
      <c r="A18" s="4" t="s">
        <v>144</v>
      </c>
      <c r="D18" s="6" t="n">
        <v>-666</v>
      </c>
      <c r="E18" s="6" t="n">
        <v>-633</v>
      </c>
    </row>
    <row r="19" spans="1:5">
      <c r="A19" s="4" t="s">
        <v>145</v>
      </c>
      <c r="D19" s="6" t="n">
        <v>-686</v>
      </c>
      <c r="E19" s="6" t="n">
        <v>-625</v>
      </c>
    </row>
    <row r="20" spans="1:5">
      <c r="A20" s="4" t="s">
        <v>146</v>
      </c>
      <c r="D20" s="6" t="n">
        <v>-54</v>
      </c>
      <c r="E20" s="6" t="n">
        <v>-28</v>
      </c>
    </row>
    <row r="21" spans="1:5">
      <c r="A21" s="4" t="s">
        <v>147</v>
      </c>
      <c r="D21" s="6" t="n">
        <v>171</v>
      </c>
      <c r="E21" s="6" t="n">
        <v>669</v>
      </c>
    </row>
    <row r="22" spans="1:5">
      <c r="A22" s="4" t="s">
        <v>124</v>
      </c>
      <c r="D22" s="6" t="n">
        <v>-54</v>
      </c>
      <c r="E22" s="6" t="n">
        <v>-27</v>
      </c>
    </row>
    <row r="23" spans="1:5">
      <c r="A23" s="4" t="s">
        <v>148</v>
      </c>
      <c r="D23" s="6" t="n">
        <v>-1590</v>
      </c>
      <c r="E23" s="6" t="n">
        <v>-651</v>
      </c>
    </row>
    <row r="24" spans="1:5">
      <c r="A24" s="4" t="s">
        <v>149</v>
      </c>
      <c r="D24" s="6" t="n">
        <v>19</v>
      </c>
      <c r="E24" s="6" t="n">
        <v>8</v>
      </c>
    </row>
    <row r="25" spans="1:5">
      <c r="A25" s="4" t="s">
        <v>150</v>
      </c>
      <c r="D25" s="6" t="n">
        <v>-550</v>
      </c>
      <c r="E25" s="6" t="n">
        <v>-842</v>
      </c>
    </row>
    <row r="26" spans="1:5">
      <c r="A26" s="4" t="s">
        <v>151</v>
      </c>
      <c r="C26" s="6" t="n">
        <v>2711</v>
      </c>
      <c r="D26" s="6" t="n">
        <v>2711</v>
      </c>
      <c r="E26" s="6" t="n">
        <v>3074</v>
      </c>
    </row>
    <row r="27" spans="1:5">
      <c r="A27" s="4" t="s">
        <v>152</v>
      </c>
      <c r="D27" s="6" t="n">
        <v>2161</v>
      </c>
      <c r="E27" s="6" t="n">
        <v>2232</v>
      </c>
    </row>
    <row r="28" spans="1:5">
      <c r="A28" s="5" t="n">
        <v>66</v>
      </c>
    </row>
    <row r="29" spans="1:5">
      <c r="A29" s="3" t="s">
        <v>119</v>
      </c>
    </row>
    <row r="30" spans="1:5">
      <c r="A30" s="4" t="s">
        <v>131</v>
      </c>
      <c r="D30" s="6" t="n">
        <v>1143</v>
      </c>
      <c r="E30" s="6" t="n">
        <v>2486</v>
      </c>
    </row>
    <row r="31" spans="1:5">
      <c r="A31" s="3" t="s">
        <v>132</v>
      </c>
    </row>
    <row r="32" spans="1:5">
      <c r="A32" s="4" t="s">
        <v>133</v>
      </c>
      <c r="D32" s="6" t="n">
        <v>0</v>
      </c>
      <c r="E32" s="6" t="n">
        <v>0</v>
      </c>
    </row>
    <row r="33" spans="1:5">
      <c r="A33" s="4" t="s">
        <v>134</v>
      </c>
      <c r="D33" s="6" t="n">
        <v>0</v>
      </c>
      <c r="E33" s="6" t="n">
        <v>0</v>
      </c>
    </row>
    <row r="34" spans="1:5">
      <c r="A34" s="4" t="s">
        <v>629</v>
      </c>
      <c r="D34" s="6" t="n">
        <v>256</v>
      </c>
      <c r="E34" s="6" t="n">
        <v>-1190</v>
      </c>
    </row>
    <row r="35" spans="1:5">
      <c r="A35" s="4" t="s">
        <v>136</v>
      </c>
      <c r="E35" s="6" t="n">
        <v>0</v>
      </c>
    </row>
    <row r="36" spans="1:5">
      <c r="A36" s="4" t="s">
        <v>137</v>
      </c>
      <c r="D36" s="6" t="n">
        <v>0</v>
      </c>
    </row>
    <row r="37" spans="1:5">
      <c r="A37" s="4" t="s">
        <v>138</v>
      </c>
      <c r="D37" s="6" t="n">
        <v>0</v>
      </c>
    </row>
    <row r="38" spans="1:5">
      <c r="A38" s="4" t="s">
        <v>124</v>
      </c>
      <c r="D38" s="6" t="n">
        <v>0</v>
      </c>
      <c r="E38" s="6" t="n">
        <v>0</v>
      </c>
    </row>
    <row r="39" spans="1:5">
      <c r="A39" s="4" t="s">
        <v>139</v>
      </c>
      <c r="D39" s="6" t="n">
        <v>256</v>
      </c>
      <c r="E39" s="6" t="n">
        <v>-1190</v>
      </c>
    </row>
    <row r="40" spans="1:5">
      <c r="A40" s="3" t="s">
        <v>140</v>
      </c>
    </row>
    <row r="41" spans="1:5">
      <c r="A41" s="4" t="s">
        <v>141</v>
      </c>
      <c r="D41" s="6" t="n">
        <v>1500</v>
      </c>
      <c r="E41" s="6" t="n">
        <v>0</v>
      </c>
    </row>
    <row r="42" spans="1:5">
      <c r="A42" s="4" t="s">
        <v>142</v>
      </c>
      <c r="D42" s="6" t="n">
        <v>-1500</v>
      </c>
      <c r="E42" s="6" t="n">
        <v>0</v>
      </c>
    </row>
    <row r="43" spans="1:5">
      <c r="A43" s="4" t="s">
        <v>143</v>
      </c>
      <c r="D43" s="6" t="n">
        <v>6</v>
      </c>
      <c r="E43" s="6" t="n">
        <v>9</v>
      </c>
    </row>
    <row r="44" spans="1:5">
      <c r="A44" s="4" t="s">
        <v>144</v>
      </c>
      <c r="D44" s="6" t="n">
        <v>-666</v>
      </c>
      <c r="E44" s="6" t="n">
        <v>-633</v>
      </c>
    </row>
    <row r="45" spans="1:5">
      <c r="A45" s="4" t="s">
        <v>145</v>
      </c>
      <c r="D45" s="6" t="n">
        <v>-686</v>
      </c>
      <c r="E45" s="6" t="n">
        <v>-625</v>
      </c>
    </row>
    <row r="46" spans="1:5">
      <c r="A46" s="4" t="s">
        <v>146</v>
      </c>
      <c r="D46" s="6" t="n">
        <v>0</v>
      </c>
      <c r="E46" s="6" t="n">
        <v>0</v>
      </c>
    </row>
    <row r="47" spans="1:5">
      <c r="A47" s="4" t="s">
        <v>147</v>
      </c>
      <c r="D47" s="6" t="n">
        <v>0</v>
      </c>
      <c r="E47" s="6" t="n">
        <v>0</v>
      </c>
    </row>
    <row r="48" spans="1:5">
      <c r="A48" s="4" t="s">
        <v>124</v>
      </c>
      <c r="D48" s="6" t="n">
        <v>-53</v>
      </c>
      <c r="E48" s="6" t="n">
        <v>-47</v>
      </c>
    </row>
    <row r="49" spans="1:5">
      <c r="A49" s="4" t="s">
        <v>148</v>
      </c>
      <c r="D49" s="6" t="n">
        <v>-1399</v>
      </c>
      <c r="E49" s="6" t="n">
        <v>-1296</v>
      </c>
    </row>
    <row r="50" spans="1:5">
      <c r="A50" s="4" t="s">
        <v>149</v>
      </c>
      <c r="D50" s="6" t="n">
        <v>0</v>
      </c>
      <c r="E50" s="6" t="n">
        <v>0</v>
      </c>
    </row>
    <row r="51" spans="1:5">
      <c r="A51" s="4" t="s">
        <v>150</v>
      </c>
      <c r="D51" s="6" t="n">
        <v>0</v>
      </c>
      <c r="E51" s="6" t="n">
        <v>0</v>
      </c>
    </row>
    <row r="52" spans="1:5">
      <c r="A52" s="4" t="s">
        <v>151</v>
      </c>
      <c r="C52" s="6" t="n">
        <v>0</v>
      </c>
      <c r="D52" s="6" t="n">
        <v>0</v>
      </c>
      <c r="E52" s="6" t="n">
        <v>0</v>
      </c>
    </row>
    <row r="53" spans="1:5">
      <c r="A53" s="4" t="s">
        <v>152</v>
      </c>
      <c r="D53" s="6" t="n">
        <v>0</v>
      </c>
      <c r="E53" s="6" t="n">
        <v>0</v>
      </c>
    </row>
    <row r="54" spans="1:5">
      <c r="A54" s="4" t="s">
        <v>609</v>
      </c>
    </row>
    <row r="55" spans="1:5">
      <c r="A55" s="3" t="s">
        <v>119</v>
      </c>
    </row>
    <row r="56" spans="1:5">
      <c r="A56" s="4" t="s">
        <v>131</v>
      </c>
      <c r="D56" s="6" t="n">
        <v>701</v>
      </c>
      <c r="E56" s="6" t="n">
        <v>1259</v>
      </c>
    </row>
    <row r="57" spans="1:5">
      <c r="A57" s="3" t="s">
        <v>132</v>
      </c>
    </row>
    <row r="58" spans="1:5">
      <c r="A58" s="4" t="s">
        <v>133</v>
      </c>
      <c r="D58" s="6" t="n">
        <v>-675</v>
      </c>
      <c r="E58" s="6" t="n">
        <v>-685</v>
      </c>
    </row>
    <row r="59" spans="1:5">
      <c r="A59" s="4" t="s">
        <v>134</v>
      </c>
      <c r="D59" s="6" t="n">
        <v>2</v>
      </c>
      <c r="E59" s="6" t="n">
        <v>3</v>
      </c>
    </row>
    <row r="60" spans="1:5">
      <c r="A60" s="4" t="s">
        <v>629</v>
      </c>
      <c r="D60" s="6" t="n">
        <v>855</v>
      </c>
      <c r="E60" s="6" t="n">
        <v>2295</v>
      </c>
    </row>
    <row r="61" spans="1:5">
      <c r="A61" s="4" t="s">
        <v>136</v>
      </c>
      <c r="E61" s="6" t="n">
        <v>-75</v>
      </c>
    </row>
    <row r="62" spans="1:5">
      <c r="A62" s="4" t="s">
        <v>137</v>
      </c>
      <c r="D62" s="6" t="n">
        <v>75</v>
      </c>
    </row>
    <row r="63" spans="1:5">
      <c r="A63" s="4" t="s">
        <v>138</v>
      </c>
      <c r="D63" s="6" t="n">
        <v>0</v>
      </c>
    </row>
    <row r="64" spans="1:5">
      <c r="A64" s="4" t="s">
        <v>124</v>
      </c>
      <c r="D64" s="6" t="n">
        <v>-59</v>
      </c>
      <c r="E64" s="6" t="n">
        <v>13</v>
      </c>
    </row>
    <row r="65" spans="1:5">
      <c r="A65" s="4" t="s">
        <v>139</v>
      </c>
      <c r="D65" s="6" t="n">
        <v>198</v>
      </c>
      <c r="E65" s="6" t="n">
        <v>1551</v>
      </c>
    </row>
    <row r="66" spans="1:5">
      <c r="A66" s="3" t="s">
        <v>140</v>
      </c>
    </row>
    <row r="67" spans="1:5">
      <c r="A67" s="4" t="s">
        <v>141</v>
      </c>
      <c r="D67" s="6" t="n">
        <v>0</v>
      </c>
      <c r="E67" s="6" t="n">
        <v>0</v>
      </c>
    </row>
    <row r="68" spans="1:5">
      <c r="A68" s="4" t="s">
        <v>142</v>
      </c>
      <c r="D68" s="6" t="n">
        <v>-10</v>
      </c>
      <c r="E68" s="6" t="n">
        <v>-11</v>
      </c>
    </row>
    <row r="69" spans="1:5">
      <c r="A69" s="4" t="s">
        <v>143</v>
      </c>
      <c r="D69" s="6" t="n">
        <v>0</v>
      </c>
      <c r="E69" s="6" t="n">
        <v>0</v>
      </c>
    </row>
    <row r="70" spans="1:5">
      <c r="A70" s="4" t="s">
        <v>144</v>
      </c>
      <c r="D70" s="6" t="n">
        <v>0</v>
      </c>
      <c r="E70" s="6" t="n">
        <v>0</v>
      </c>
    </row>
    <row r="71" spans="1:5">
      <c r="A71" s="4" t="s">
        <v>145</v>
      </c>
      <c r="D71" s="6" t="n">
        <v>-1202</v>
      </c>
      <c r="E71" s="6" t="n">
        <v>-2528</v>
      </c>
    </row>
    <row r="72" spans="1:5">
      <c r="A72" s="4" t="s">
        <v>146</v>
      </c>
      <c r="D72" s="6" t="n">
        <v>0</v>
      </c>
      <c r="E72" s="6" t="n">
        <v>0</v>
      </c>
    </row>
    <row r="73" spans="1:5">
      <c r="A73" s="4" t="s">
        <v>147</v>
      </c>
      <c r="D73" s="6" t="n">
        <v>0</v>
      </c>
      <c r="E73" s="6" t="n">
        <v>0</v>
      </c>
    </row>
    <row r="74" spans="1:5">
      <c r="A74" s="4" t="s">
        <v>124</v>
      </c>
      <c r="D74" s="6" t="n">
        <v>0</v>
      </c>
      <c r="E74" s="6" t="n">
        <v>18</v>
      </c>
    </row>
    <row r="75" spans="1:5">
      <c r="A75" s="4" t="s">
        <v>148</v>
      </c>
      <c r="D75" s="6" t="n">
        <v>-1212</v>
      </c>
      <c r="E75" s="6" t="n">
        <v>-2521</v>
      </c>
    </row>
    <row r="76" spans="1:5">
      <c r="A76" s="4" t="s">
        <v>149</v>
      </c>
      <c r="D76" s="6" t="n">
        <v>0</v>
      </c>
      <c r="E76" s="6" t="n">
        <v>0</v>
      </c>
    </row>
    <row r="77" spans="1:5">
      <c r="A77" s="4" t="s">
        <v>150</v>
      </c>
      <c r="D77" s="6" t="n">
        <v>-313</v>
      </c>
      <c r="E77" s="6" t="n">
        <v>289</v>
      </c>
    </row>
    <row r="78" spans="1:5">
      <c r="A78" s="4" t="s">
        <v>151</v>
      </c>
      <c r="C78" s="6" t="n">
        <v>854</v>
      </c>
      <c r="D78" s="6" t="n">
        <v>854</v>
      </c>
      <c r="E78" s="6" t="n">
        <v>575</v>
      </c>
    </row>
    <row r="79" spans="1:5">
      <c r="A79" s="4" t="s">
        <v>152</v>
      </c>
      <c r="D79" s="6" t="n">
        <v>541</v>
      </c>
      <c r="E79" s="6" t="n">
        <v>864</v>
      </c>
    </row>
    <row r="80" spans="1:5">
      <c r="A80" s="4" t="s">
        <v>615</v>
      </c>
    </row>
    <row r="81" spans="1:5">
      <c r="A81" s="3" t="s">
        <v>119</v>
      </c>
    </row>
    <row r="82" spans="1:5">
      <c r="A82" s="4" t="s">
        <v>131</v>
      </c>
      <c r="D82" s="6" t="n">
        <v>1104</v>
      </c>
      <c r="E82" s="6" t="n">
        <v>876</v>
      </c>
    </row>
    <row r="83" spans="1:5">
      <c r="A83" s="3" t="s">
        <v>132</v>
      </c>
    </row>
    <row r="84" spans="1:5">
      <c r="A84" s="4" t="s">
        <v>133</v>
      </c>
      <c r="D84" s="6" t="n">
        <v>-393</v>
      </c>
      <c r="E84" s="6" t="n">
        <v>-723</v>
      </c>
    </row>
    <row r="85" spans="1:5">
      <c r="A85" s="4" t="s">
        <v>134</v>
      </c>
      <c r="D85" s="6" t="n">
        <v>49</v>
      </c>
      <c r="E85" s="6" t="n">
        <v>12</v>
      </c>
    </row>
    <row r="86" spans="1:5">
      <c r="A86" s="4" t="s">
        <v>629</v>
      </c>
      <c r="D86" s="6" t="n">
        <v>-1111</v>
      </c>
      <c r="E86" s="6" t="n">
        <v>-1105</v>
      </c>
    </row>
    <row r="87" spans="1:5">
      <c r="A87" s="4" t="s">
        <v>136</v>
      </c>
      <c r="E87" s="6" t="n">
        <v>-107</v>
      </c>
    </row>
    <row r="88" spans="1:5">
      <c r="A88" s="4" t="s">
        <v>137</v>
      </c>
      <c r="D88" s="6" t="n">
        <v>250</v>
      </c>
    </row>
    <row r="89" spans="1:5">
      <c r="A89" s="4" t="s">
        <v>138</v>
      </c>
      <c r="D89" s="6" t="n">
        <v>318</v>
      </c>
    </row>
    <row r="90" spans="1:5">
      <c r="A90" s="4" t="s">
        <v>124</v>
      </c>
      <c r="D90" s="6" t="n">
        <v>-2</v>
      </c>
      <c r="E90" s="6" t="n">
        <v>-88</v>
      </c>
    </row>
    <row r="91" spans="1:5">
      <c r="A91" s="4" t="s">
        <v>139</v>
      </c>
      <c r="D91" s="6" t="n">
        <v>-889</v>
      </c>
      <c r="E91" s="6" t="n">
        <v>-2011</v>
      </c>
    </row>
    <row r="92" spans="1:5">
      <c r="A92" s="3" t="s">
        <v>140</v>
      </c>
    </row>
    <row r="93" spans="1:5">
      <c r="A93" s="4" t="s">
        <v>141</v>
      </c>
      <c r="D93" s="6" t="n">
        <v>1103</v>
      </c>
      <c r="E93" s="6" t="n">
        <v>150</v>
      </c>
    </row>
    <row r="94" spans="1:5">
      <c r="A94" s="4" t="s">
        <v>142</v>
      </c>
      <c r="D94" s="6" t="n">
        <v>-1400</v>
      </c>
      <c r="E94" s="6" t="n">
        <v>-155</v>
      </c>
    </row>
    <row r="95" spans="1:5">
      <c r="A95" s="4" t="s">
        <v>143</v>
      </c>
      <c r="D95" s="6" t="n">
        <v>0</v>
      </c>
      <c r="E95" s="6" t="n">
        <v>0</v>
      </c>
    </row>
    <row r="96" spans="1:5">
      <c r="A96" s="4" t="s">
        <v>144</v>
      </c>
      <c r="D96" s="6" t="n">
        <v>0</v>
      </c>
      <c r="E96" s="6" t="n">
        <v>0</v>
      </c>
    </row>
    <row r="97" spans="1:5">
      <c r="A97" s="4" t="s">
        <v>145</v>
      </c>
      <c r="D97" s="6" t="n">
        <v>-430</v>
      </c>
      <c r="E97" s="6" t="n">
        <v>-680</v>
      </c>
    </row>
    <row r="98" spans="1:5">
      <c r="A98" s="4" t="s">
        <v>146</v>
      </c>
      <c r="D98" s="6" t="n">
        <v>-54</v>
      </c>
      <c r="E98" s="6" t="n">
        <v>-28</v>
      </c>
    </row>
    <row r="99" spans="1:5">
      <c r="A99" s="4" t="s">
        <v>147</v>
      </c>
      <c r="D99" s="6" t="n">
        <v>171</v>
      </c>
      <c r="E99" s="6" t="n">
        <v>669</v>
      </c>
    </row>
    <row r="100" spans="1:5">
      <c r="A100" s="4" t="s">
        <v>124</v>
      </c>
      <c r="D100" s="6" t="n">
        <v>139</v>
      </c>
      <c r="E100" s="6" t="n">
        <v>40</v>
      </c>
    </row>
    <row r="101" spans="1:5">
      <c r="A101" s="4" t="s">
        <v>148</v>
      </c>
      <c r="D101" s="6" t="n">
        <v>-471</v>
      </c>
      <c r="E101" s="6" t="n">
        <v>-4</v>
      </c>
    </row>
    <row r="102" spans="1:5">
      <c r="A102" s="4" t="s">
        <v>149</v>
      </c>
      <c r="D102" s="6" t="n">
        <v>19</v>
      </c>
      <c r="E102" s="6" t="n">
        <v>8</v>
      </c>
    </row>
    <row r="103" spans="1:5">
      <c r="A103" s="4" t="s">
        <v>150</v>
      </c>
      <c r="D103" s="6" t="n">
        <v>-237</v>
      </c>
      <c r="E103" s="6" t="n">
        <v>-1131</v>
      </c>
    </row>
    <row r="104" spans="1:5">
      <c r="A104" s="4" t="s">
        <v>151</v>
      </c>
      <c r="C104" s="6" t="n">
        <v>1857</v>
      </c>
      <c r="D104" s="6" t="n">
        <v>1857</v>
      </c>
      <c r="E104" s="6" t="n">
        <v>2499</v>
      </c>
    </row>
    <row r="105" spans="1:5">
      <c r="A105" s="4" t="s">
        <v>152</v>
      </c>
      <c r="D105" s="6" t="n">
        <v>1620</v>
      </c>
      <c r="E105" s="6" t="n">
        <v>1368</v>
      </c>
    </row>
    <row r="106" spans="1:5">
      <c r="A106" s="4" t="s">
        <v>619</v>
      </c>
    </row>
    <row r="107" spans="1:5">
      <c r="A107" s="3" t="s">
        <v>119</v>
      </c>
    </row>
    <row r="108" spans="1:5">
      <c r="A108" s="4" t="s">
        <v>131</v>
      </c>
      <c r="D108" s="6" t="n">
        <v>-1632</v>
      </c>
      <c r="E108" s="6" t="n">
        <v>-3208</v>
      </c>
    </row>
    <row r="109" spans="1:5">
      <c r="A109" s="3" t="s">
        <v>132</v>
      </c>
    </row>
    <row r="110" spans="1:5">
      <c r="A110" s="4" t="s">
        <v>133</v>
      </c>
      <c r="D110" s="6" t="n">
        <v>140</v>
      </c>
      <c r="E110" s="6" t="n">
        <v>38</v>
      </c>
    </row>
    <row r="111" spans="1:5">
      <c r="A111" s="4" t="s">
        <v>134</v>
      </c>
      <c r="D111" s="6" t="n">
        <v>0</v>
      </c>
      <c r="E111" s="6" t="n">
        <v>0</v>
      </c>
    </row>
    <row r="112" spans="1:5">
      <c r="A112" s="4" t="s">
        <v>629</v>
      </c>
      <c r="D112" s="6" t="n">
        <v>0</v>
      </c>
      <c r="E112" s="6" t="n">
        <v>0</v>
      </c>
    </row>
    <row r="113" spans="1:5">
      <c r="A113" s="4" t="s">
        <v>136</v>
      </c>
      <c r="E113" s="6" t="n">
        <v>0</v>
      </c>
    </row>
    <row r="114" spans="1:5">
      <c r="A114" s="4" t="s">
        <v>137</v>
      </c>
      <c r="D114" s="6" t="n">
        <v>0</v>
      </c>
    </row>
    <row r="115" spans="1:5">
      <c r="A115" s="4" t="s">
        <v>138</v>
      </c>
      <c r="D115" s="6" t="n">
        <v>0</v>
      </c>
    </row>
    <row r="116" spans="1:5">
      <c r="A116" s="4" t="s">
        <v>124</v>
      </c>
      <c r="D116" s="6" t="n">
        <v>0</v>
      </c>
      <c r="E116" s="6" t="n">
        <v>0</v>
      </c>
    </row>
    <row r="117" spans="1:5">
      <c r="A117" s="4" t="s">
        <v>139</v>
      </c>
      <c r="D117" s="6" t="n">
        <v>140</v>
      </c>
      <c r="E117" s="6" t="n">
        <v>38</v>
      </c>
    </row>
    <row r="118" spans="1:5">
      <c r="A118" s="3" t="s">
        <v>140</v>
      </c>
    </row>
    <row r="119" spans="1:5">
      <c r="A119" s="4" t="s">
        <v>141</v>
      </c>
      <c r="D119" s="6" t="n">
        <v>0</v>
      </c>
      <c r="E119" s="6" t="n">
        <v>0</v>
      </c>
    </row>
    <row r="120" spans="1:5">
      <c r="A120" s="4" t="s">
        <v>142</v>
      </c>
      <c r="D120" s="6" t="n">
        <v>0</v>
      </c>
      <c r="E120" s="6" t="n">
        <v>0</v>
      </c>
    </row>
    <row r="121" spans="1:5">
      <c r="A121" s="4" t="s">
        <v>143</v>
      </c>
      <c r="D121" s="6" t="n">
        <v>0</v>
      </c>
      <c r="E121" s="6" t="n">
        <v>0</v>
      </c>
    </row>
    <row r="122" spans="1:5">
      <c r="A122" s="4" t="s">
        <v>144</v>
      </c>
      <c r="D122" s="6" t="n">
        <v>0</v>
      </c>
      <c r="E122" s="6" t="n">
        <v>0</v>
      </c>
    </row>
    <row r="123" spans="1:5">
      <c r="A123" s="4" t="s">
        <v>145</v>
      </c>
      <c r="D123" s="6" t="n">
        <v>1632</v>
      </c>
      <c r="E123" s="6" t="n">
        <v>3208</v>
      </c>
    </row>
    <row r="124" spans="1:5">
      <c r="A124" s="4" t="s">
        <v>146</v>
      </c>
      <c r="D124" s="6" t="n">
        <v>0</v>
      </c>
      <c r="E124" s="6" t="n">
        <v>0</v>
      </c>
    </row>
    <row r="125" spans="1:5">
      <c r="A125" s="4" t="s">
        <v>147</v>
      </c>
      <c r="D125" s="6" t="n">
        <v>0</v>
      </c>
      <c r="E125" s="6" t="n">
        <v>0</v>
      </c>
    </row>
    <row r="126" spans="1:5">
      <c r="A126" s="4" t="s">
        <v>124</v>
      </c>
      <c r="D126" s="6" t="n">
        <v>-140</v>
      </c>
      <c r="E126" s="6" t="n">
        <v>-38</v>
      </c>
    </row>
    <row r="127" spans="1:5">
      <c r="A127" s="4" t="s">
        <v>148</v>
      </c>
      <c r="D127" s="6" t="n">
        <v>1492</v>
      </c>
      <c r="E127" s="6" t="n">
        <v>3170</v>
      </c>
    </row>
    <row r="128" spans="1:5">
      <c r="A128" s="4" t="s">
        <v>149</v>
      </c>
      <c r="D128" s="6" t="n">
        <v>0</v>
      </c>
      <c r="E128" s="6" t="n">
        <v>0</v>
      </c>
    </row>
    <row r="129" spans="1:5">
      <c r="A129" s="4" t="s">
        <v>150</v>
      </c>
      <c r="D129" s="6" t="n">
        <v>0</v>
      </c>
      <c r="E129" s="6" t="n">
        <v>0</v>
      </c>
    </row>
    <row r="130" spans="1:5">
      <c r="A130" s="4" t="s">
        <v>151</v>
      </c>
      <c r="C130" s="8" t="n">
        <v>0</v>
      </c>
      <c r="D130" s="6" t="n">
        <v>0</v>
      </c>
      <c r="E130" s="6" t="n">
        <v>0</v>
      </c>
    </row>
    <row r="131" spans="1:5">
      <c r="A131" s="4" t="s">
        <v>152</v>
      </c>
      <c r="D131" s="8" t="n">
        <v>0</v>
      </c>
      <c r="E131" s="8" t="n">
        <v>0</v>
      </c>
    </row>
    <row r="132" spans="1:5"/>
    <row r="133" spans="1:5">
      <c r="A133" s="4" t="s">
        <v>135</v>
      </c>
      <c r="B133" s="4" t="s">
        <v>153</v>
      </c>
    </row>
  </sheetData>
  <mergeCells count="4">
    <mergeCell ref="A1:B2"/>
    <mergeCell ref="D1:E1"/>
    <mergeCell ref="A132:D132"/>
    <mergeCell ref="B133:D1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5:57:33Z</dcterms:created>
  <dcterms:modified xmlns:dcterms="http://purl.org/dc/terms/" xmlns:xsi="http://www.w3.org/2001/XMLSchema-instance" xsi:type="dcterms:W3CDTF">2017-08-01T15:57:33Z</dcterms:modified>
</cp:coreProperties>
</file>